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DENSED CONSOLIDATED STATEME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Trade Receivables, net (Not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quired Intangible Assets" sheetId="17" state="visible" r:id="rId17"/>
    <sheet xmlns:r="http://schemas.openxmlformats.org/officeDocument/2006/relationships" name="Accrued Liabilities" sheetId="18" state="visible" r:id="rId18"/>
    <sheet xmlns:r="http://schemas.openxmlformats.org/officeDocument/2006/relationships" name="Product Warranty" sheetId="19" state="visible" r:id="rId19"/>
    <sheet xmlns:r="http://schemas.openxmlformats.org/officeDocument/2006/relationships" name="Deferred Revenue" sheetId="20" state="visible" r:id="rId20"/>
    <sheet xmlns:r="http://schemas.openxmlformats.org/officeDocument/2006/relationships" name="Revolving Credit Facility (Note"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Quarterly Financial Information" sheetId="25" state="visible" r:id="rId25"/>
    <sheet xmlns:r="http://schemas.openxmlformats.org/officeDocument/2006/relationships" name="(Loss) Earnings Per Share" sheetId="26" state="visible" r:id="rId26"/>
    <sheet xmlns:r="http://schemas.openxmlformats.org/officeDocument/2006/relationships" name="Income Taxes" sheetId="27" state="visible" r:id="rId27"/>
    <sheet xmlns:r="http://schemas.openxmlformats.org/officeDocument/2006/relationships" name="Legal Proceedings" sheetId="28" state="visible" r:id="rId28"/>
    <sheet xmlns:r="http://schemas.openxmlformats.org/officeDocument/2006/relationships" name="Restructuring and Cost Manageme" sheetId="29" state="visible" r:id="rId29"/>
    <sheet xmlns:r="http://schemas.openxmlformats.org/officeDocument/2006/relationships" name="Product and Geographic Informat" sheetId="30" state="visible" r:id="rId30"/>
    <sheet xmlns:r="http://schemas.openxmlformats.org/officeDocument/2006/relationships" name="Business Acquisitions"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Other Assets Other Assets (Poli"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quired Intangible Assets (Tab" sheetId="39" state="visible" r:id="rId39"/>
    <sheet xmlns:r="http://schemas.openxmlformats.org/officeDocument/2006/relationships" name="Accrued Liabilities (Tables)" sheetId="40" state="visible" r:id="rId40"/>
    <sheet xmlns:r="http://schemas.openxmlformats.org/officeDocument/2006/relationships" name="Product Warranty (Tables)" sheetId="41" state="visible" r:id="rId41"/>
    <sheet xmlns:r="http://schemas.openxmlformats.org/officeDocument/2006/relationships" name="Deferred Revenue (Tables)"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Quarterly Financial Informati45" sheetId="45" state="visible" r:id="rId45"/>
    <sheet xmlns:r="http://schemas.openxmlformats.org/officeDocument/2006/relationships" name="(Loss) Earnings Per Share (Tabl" sheetId="46" state="visible" r:id="rId46"/>
    <sheet xmlns:r="http://schemas.openxmlformats.org/officeDocument/2006/relationships" name="Income Taxes (Tables)" sheetId="47" state="visible" r:id="rId47"/>
    <sheet xmlns:r="http://schemas.openxmlformats.org/officeDocument/2006/relationships" name="Product and Geographic Inform48" sheetId="48" state="visible" r:id="rId48"/>
    <sheet xmlns:r="http://schemas.openxmlformats.org/officeDocument/2006/relationships" name="Summary of Significant Accoun49" sheetId="49" state="visible" r:id="rId49"/>
    <sheet xmlns:r="http://schemas.openxmlformats.org/officeDocument/2006/relationships" name="Fair Value Measurements - Fair " sheetId="50" state="visible" r:id="rId50"/>
    <sheet xmlns:r="http://schemas.openxmlformats.org/officeDocument/2006/relationships" name="Fair Value Measurements - Inves" sheetId="51" state="visible" r:id="rId51"/>
    <sheet xmlns:r="http://schemas.openxmlformats.org/officeDocument/2006/relationships" name="Derivative Financial Instrume52" sheetId="52" state="visible" r:id="rId52"/>
    <sheet xmlns:r="http://schemas.openxmlformats.org/officeDocument/2006/relationships" name="Trade Receivables, net (Details" sheetId="53" state="visible" r:id="rId53"/>
    <sheet xmlns:r="http://schemas.openxmlformats.org/officeDocument/2006/relationships" name="Inventories - Components of Inv" sheetId="54" state="visible" r:id="rId54"/>
    <sheet xmlns:r="http://schemas.openxmlformats.org/officeDocument/2006/relationships" name="Property, Plant and Equipment55" sheetId="55" state="visible" r:id="rId55"/>
    <sheet xmlns:r="http://schemas.openxmlformats.org/officeDocument/2006/relationships" name="Goodwill (Details)" sheetId="56" state="visible" r:id="rId56"/>
    <sheet xmlns:r="http://schemas.openxmlformats.org/officeDocument/2006/relationships" name="Acquired Intangible Assets - Co" sheetId="57" state="visible" r:id="rId57"/>
    <sheet xmlns:r="http://schemas.openxmlformats.org/officeDocument/2006/relationships" name="Acquired Intangible Assets - 58" sheetId="58" state="visible" r:id="rId58"/>
    <sheet xmlns:r="http://schemas.openxmlformats.org/officeDocument/2006/relationships" name="Acquired Intangible Assets - Fu" sheetId="59" state="visible" r:id="rId59"/>
    <sheet xmlns:r="http://schemas.openxmlformats.org/officeDocument/2006/relationships" name="Other Assets (Details)" sheetId="60" state="visible" r:id="rId60"/>
    <sheet xmlns:r="http://schemas.openxmlformats.org/officeDocument/2006/relationships" name="Accrued Liabilities (Details)" sheetId="61" state="visible" r:id="rId61"/>
    <sheet xmlns:r="http://schemas.openxmlformats.org/officeDocument/2006/relationships" name="Product Warranty (Details)" sheetId="62" state="visible" r:id="rId62"/>
    <sheet xmlns:r="http://schemas.openxmlformats.org/officeDocument/2006/relationships" name="Deferred Revenue (Details)" sheetId="63" state="visible" r:id="rId63"/>
    <sheet xmlns:r="http://schemas.openxmlformats.org/officeDocument/2006/relationships" name="Debt (Details)" sheetId="64" state="visible" r:id="rId64"/>
    <sheet xmlns:r="http://schemas.openxmlformats.org/officeDocument/2006/relationships" name="Revolving Credit Facility (Deta" sheetId="65" state="visible" r:id="rId65"/>
    <sheet xmlns:r="http://schemas.openxmlformats.org/officeDocument/2006/relationships" name="Commitments and Contingencies66" sheetId="66" state="visible" r:id="rId66"/>
    <sheet xmlns:r="http://schemas.openxmlformats.org/officeDocument/2006/relationships" name="Shareholders' Equity - Share Re" sheetId="67" state="visible" r:id="rId67"/>
    <sheet xmlns:r="http://schemas.openxmlformats.org/officeDocument/2006/relationships" name="Accumulated Other Comprehensive" sheetId="68" state="visible" r:id="rId68"/>
    <sheet xmlns:r="http://schemas.openxmlformats.org/officeDocument/2006/relationships" name="Share-Based Compensation - Expe" sheetId="69" state="visible" r:id="rId69"/>
    <sheet xmlns:r="http://schemas.openxmlformats.org/officeDocument/2006/relationships" name="Share-Based Compensation - Valu" sheetId="70" state="visible" r:id="rId70"/>
    <sheet xmlns:r="http://schemas.openxmlformats.org/officeDocument/2006/relationships" name="Share-Based Compensation - Summ" sheetId="71" state="visible" r:id="rId71"/>
    <sheet xmlns:r="http://schemas.openxmlformats.org/officeDocument/2006/relationships" name="Share-Based Compensation - Shar" sheetId="72" state="visible" r:id="rId72"/>
    <sheet xmlns:r="http://schemas.openxmlformats.org/officeDocument/2006/relationships" name="Share-Based Compensation - Addi" sheetId="73" state="visible" r:id="rId73"/>
    <sheet xmlns:r="http://schemas.openxmlformats.org/officeDocument/2006/relationships" name="Quarterly Financial Informati74" sheetId="74" state="visible" r:id="rId74"/>
    <sheet xmlns:r="http://schemas.openxmlformats.org/officeDocument/2006/relationships" name="(Loss) Earnings Per Share - Rec" sheetId="75" state="visible" r:id="rId75"/>
    <sheet xmlns:r="http://schemas.openxmlformats.org/officeDocument/2006/relationships" name="(Loss) Earnings Per Share - Add" sheetId="76" state="visible" r:id="rId76"/>
    <sheet xmlns:r="http://schemas.openxmlformats.org/officeDocument/2006/relationships" name="Income Taxes - Components of Ne" sheetId="77" state="visible" r:id="rId77"/>
    <sheet xmlns:r="http://schemas.openxmlformats.org/officeDocument/2006/relationships" name="Income Taxes - Operating Losses"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Unrecognized Tax" sheetId="81" state="visible" r:id="rId81"/>
    <sheet xmlns:r="http://schemas.openxmlformats.org/officeDocument/2006/relationships" name="Income Taxes Income Taxes Text " sheetId="82" state="visible" r:id="rId82"/>
    <sheet xmlns:r="http://schemas.openxmlformats.org/officeDocument/2006/relationships" name="Restructuring and Cost Manage83" sheetId="83" state="visible" r:id="rId83"/>
    <sheet xmlns:r="http://schemas.openxmlformats.org/officeDocument/2006/relationships" name="Restructuring and Cost Manage84" sheetId="84" state="visible" r:id="rId84"/>
    <sheet xmlns:r="http://schemas.openxmlformats.org/officeDocument/2006/relationships" name="Restructuring and Cost Manage85" sheetId="85" state="visible" r:id="rId85"/>
    <sheet xmlns:r="http://schemas.openxmlformats.org/officeDocument/2006/relationships" name="Restructuring and Cost Manage86" sheetId="86" state="visible" r:id="rId86"/>
    <sheet xmlns:r="http://schemas.openxmlformats.org/officeDocument/2006/relationships" name="Product and Geographic Inform87" sheetId="87" state="visible" r:id="rId87"/>
    <sheet xmlns:r="http://schemas.openxmlformats.org/officeDocument/2006/relationships" name="Product and Geographic Inform88" sheetId="88" state="visible" r:id="rId88"/>
    <sheet xmlns:r="http://schemas.openxmlformats.org/officeDocument/2006/relationships" name="Product and Geographic Inform89" sheetId="89" state="visible" r:id="rId89"/>
    <sheet xmlns:r="http://schemas.openxmlformats.org/officeDocument/2006/relationships" name="Product and Geographic Inform90" sheetId="90" state="visible" r:id="rId90"/>
    <sheet xmlns:r="http://schemas.openxmlformats.org/officeDocument/2006/relationships" name="Business Acquisitions - Allocat" sheetId="91" state="visible" r:id="rId91"/>
    <sheet xmlns:r="http://schemas.openxmlformats.org/officeDocument/2006/relationships" name="Business Acquisitions Business " sheetId="92" state="visible" r:id="rId92"/>
    <sheet xmlns:r="http://schemas.openxmlformats.org/officeDocument/2006/relationships" name="Uncategorized Items - esio-2018" sheetId="93" state="visible" r:id="rId93"/>
  </sheets>
  <definedNames/>
  <calcPr calcId="124519" fullCalcOnLoad="1"/>
</workbook>
</file>

<file path=xl/sharedStrings.xml><?xml version="1.0" encoding="utf-8"?>
<sst xmlns="http://schemas.openxmlformats.org/spreadsheetml/2006/main" uniqueCount="884">
  <si>
    <t>Document and Entity Information - USD ($)</t>
  </si>
  <si>
    <t>12 Months Ended</t>
  </si>
  <si>
    <t>Mar. 31, 2018</t>
  </si>
  <si>
    <t>Jun. 04, 2018</t>
  </si>
  <si>
    <t>Sep. 30, 2017</t>
  </si>
  <si>
    <t>Document Information [Line Items]</t>
  </si>
  <si>
    <t>Document Type</t>
  </si>
  <si>
    <t>10-K</t>
  </si>
  <si>
    <t>Amendment Flag</t>
  </si>
  <si>
    <t>false</t>
  </si>
  <si>
    <t>Document Period End Date</t>
  </si>
  <si>
    <t>Mar. 31,
		2018</t>
  </si>
  <si>
    <t>Document Fiscal Year Focus</t>
  </si>
  <si>
    <t>Document Fiscal Period Focus</t>
  </si>
  <si>
    <t>FY</t>
  </si>
  <si>
    <t>Entity Registrant Name</t>
  </si>
  <si>
    <t>ELECTRO SCIENTIFIC INDUSTRIES INC</t>
  </si>
  <si>
    <t>Entity Central Index Key</t>
  </si>
  <si>
    <t>Current Fiscal Year End Date</t>
  </si>
  <si>
    <t>--03-28</t>
  </si>
  <si>
    <t>Entity Well-know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01, 2017</t>
  </si>
  <si>
    <t>Current assets:</t>
  </si>
  <si>
    <t>Cash and Cash Equivalents, at Carrying Value</t>
  </si>
  <si>
    <t>Short-term investments</t>
  </si>
  <si>
    <t>Accounts Receivable, Net, Current</t>
  </si>
  <si>
    <t>Inventories</t>
  </si>
  <si>
    <t>Shipped systems pending acceptance</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revenue</t>
  </si>
  <si>
    <t>Total current liabilities</t>
  </si>
  <si>
    <t>Long-term Debt, Excluding Current Maturities</t>
  </si>
  <si>
    <t>Non-current liabilities:</t>
  </si>
  <si>
    <t>Non-current income taxes payable</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Receivable, Current</t>
  </si>
  <si>
    <t>Preferred Stock, No Par Value</t>
  </si>
  <si>
    <t>Preferred Stock, Shares Authorized</t>
  </si>
  <si>
    <t>Preferred Stock, Shares Issued</t>
  </si>
  <si>
    <t>Common Stock, No Par Value</t>
  </si>
  <si>
    <t>Common Stock, Shares Authorized</t>
  </si>
  <si>
    <t>Accumulated Depreciation, Depletion and Amortization, Property, Plant, and Equipment</t>
  </si>
  <si>
    <t>Finite-Lived Intangible Assets, Accumulated Amortization</t>
  </si>
  <si>
    <t>Common Stock, Shares, Issued</t>
  </si>
  <si>
    <t>Common Stock, Shares, Outstanding</t>
  </si>
  <si>
    <t>CONSOLIDATED STATEMENTS OF OPERATIONS - USD ($) shares in Thousands, $ in Thousands</t>
  </si>
  <si>
    <t>Apr. 02, 2016</t>
  </si>
  <si>
    <t>Revenue, Net</t>
  </si>
  <si>
    <t>Sales Revenue, Goods, Net</t>
  </si>
  <si>
    <t>Sales Revenue, Services, Net</t>
  </si>
  <si>
    <t>Cost of sales</t>
  </si>
  <si>
    <t>Gross Profit</t>
  </si>
  <si>
    <t>Cost of Goods Sold</t>
  </si>
  <si>
    <t>Cost of Services</t>
  </si>
  <si>
    <t>Operating expenses:</t>
  </si>
  <si>
    <t>Selling, service and administration</t>
  </si>
  <si>
    <t>Research, development and engineering</t>
  </si>
  <si>
    <t>Restructuring costs</t>
  </si>
  <si>
    <t>Business Combination, Integration Related Costs</t>
  </si>
  <si>
    <t>Goodwill, Impairment Loss</t>
  </si>
  <si>
    <t>Net operating expenses</t>
  </si>
  <si>
    <t>Operating (loss) income</t>
  </si>
  <si>
    <t>Non-operating (expense) income:</t>
  </si>
  <si>
    <t>Interest and other (expense) income, net</t>
  </si>
  <si>
    <t>Total non-operating (expense) incom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ONSOLIDATED STATEMENTS OF COMPREHENSIVE INCOME (LOSS) Statement - USD ($) $ in Thousands</t>
  </si>
  <si>
    <t>3 Months Ended</t>
  </si>
  <si>
    <t>Dec. 30, 2017</t>
  </si>
  <si>
    <t>Jul. 01, 2017</t>
  </si>
  <si>
    <t>Dec. 31, 2016</t>
  </si>
  <si>
    <t>Oct. 01, 2016</t>
  </si>
  <si>
    <t>Jul. 02, 2016</t>
  </si>
  <si>
    <t>Other Comprehensive Income (Loss), Foreign Currency Transaction and Translation Gain (Loss) Arising During Period, Net of Tax</t>
  </si>
  <si>
    <t>Other Comprehensive Income (Loss), Defined Benefit Plan, Gain (Loss) Arising During Period, after Tax</t>
  </si>
  <si>
    <t>Other Comprehensive Income (Loss), Unrealized Holding Gain (Loss) on Securities Arising During Period, Net of Tax</t>
  </si>
  <si>
    <t>Other Comprehensive Income (Loss), Net of Tax</t>
  </si>
  <si>
    <t>Comprehensive (loss) income</t>
  </si>
  <si>
    <t>CONSOLIDATED STATEMENTS OF COMPREHENSIVE INCOME (LOSS) (Parenthetical) - USD ($) $ in Thousands</t>
  </si>
  <si>
    <t>Other Comprehensive Income (Loss), Foreign Currency Translation Adjustment, Tax</t>
  </si>
  <si>
    <t>Other Comprehensive (Income) Loss, Defined Benefit Plan, after Reclassification Adjustment, Tax</t>
  </si>
  <si>
    <t>Other Comprehensive Income (Loss), Unrealized Holding Gain (Loss) on Securities Arising During Period, Tax</t>
  </si>
  <si>
    <t>CONSOLIDATED STATEMENTS OF SHAREHOLDERS' EQUITY Statement - USD ($) shares in Thousands, $ in Thousands</t>
  </si>
  <si>
    <t>Total</t>
  </si>
  <si>
    <t>Common Stock</t>
  </si>
  <si>
    <t>Retained Earnings [Member]</t>
  </si>
  <si>
    <t>Accumulated Other Comprehensive Income (Loss)</t>
  </si>
  <si>
    <t>Balance at beginning of year at Mar. 28, 2015</t>
  </si>
  <si>
    <t>Balance at beginning of year (shares) at Mar. 28, 2015</t>
  </si>
  <si>
    <t>Stock plans:</t>
  </si>
  <si>
    <t>Employee stock plans (shares)</t>
  </si>
  <si>
    <t>Employee stock plans</t>
  </si>
  <si>
    <t>Stock Repurchased During Period, Value</t>
  </si>
  <si>
    <t>Business Combination, Step Acquisition, Equity Interest in Acquiree, Fair Value</t>
  </si>
  <si>
    <t>Comprehensive income (loss):</t>
  </si>
  <si>
    <t>Balance at end of year at Apr. 02, 2016</t>
  </si>
  <si>
    <t>Balance at end of year (shares) at Apr. 02, 2016</t>
  </si>
  <si>
    <t>Balance at end of year at Apr. 01, 2017</t>
  </si>
  <si>
    <t>Balance at end of year (shares) at Apr. 01, 2017</t>
  </si>
  <si>
    <t>Business Combination, Step Acquisition, Equity Interest Clawback</t>
  </si>
  <si>
    <t>Balance at end of year at Mar. 31, 2018</t>
  </si>
  <si>
    <t>Balance at end of year (shares) at Mar. 31, 2018</t>
  </si>
  <si>
    <t>CONDENSED CONSOLIDATED STATEMENTS OF CASH FLOWS $ in Thousands</t>
  </si>
  <si>
    <t>Mar. 31, 2018USD ($)</t>
  </si>
  <si>
    <t>Apr. 01, 2017USD ($)</t>
  </si>
  <si>
    <t>Apr. 02, 2016USD ($)</t>
  </si>
  <si>
    <t>Restructuring Costs and Asset Impairment Charges</t>
  </si>
  <si>
    <t>Proceeds from Divestiture of Businesses</t>
  </si>
  <si>
    <t>Cash, Cash Equivalents, and Restricted Cash; At Carrying Value</t>
  </si>
  <si>
    <t>CASH FLOWS FROM OPERATING ACTIVITIES</t>
  </si>
  <si>
    <t>Adjustments to reconcile net income (loss) to net cash (used in) provided by operating activities:</t>
  </si>
  <si>
    <t>Depreciation and amortization</t>
  </si>
  <si>
    <t>Amortization</t>
  </si>
  <si>
    <t>Share-based compensation expense</t>
  </si>
  <si>
    <t>Provision for (recovery of) doubtful accounts</t>
  </si>
  <si>
    <t>Allowance for Doubtful Accounts Receivable, Recoveries</t>
  </si>
  <si>
    <t>Gain on sale of property and equipment, net</t>
  </si>
  <si>
    <t>Business Combination, Bargain Purchase, Gain Recognized, Amount</t>
  </si>
  <si>
    <t>Impairment of Intangible Assets, Finite-lived</t>
  </si>
  <si>
    <t>Impairment of Inventory due to Restructuring</t>
  </si>
  <si>
    <t>Inventory Write-down</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in)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Cash paid to acquire subsidiaries</t>
  </si>
  <si>
    <t>Decrease (increase) in other assets</t>
  </si>
  <si>
    <t>Net cash provided by (used in) investing activities</t>
  </si>
  <si>
    <t>CASH FLOWS FROM FINANCING ACTIVITIES</t>
  </si>
  <si>
    <t>Proceeds from Issuance of Common Stock</t>
  </si>
  <si>
    <t>Proceeds from Issuance of Other Long-term Debt</t>
  </si>
  <si>
    <t>Repayments of Long-term Debt</t>
  </si>
  <si>
    <t>Payments Related to Tax Withholding for Share-based Compensation</t>
  </si>
  <si>
    <t>Net cash (used in) provided by financing activities</t>
  </si>
  <si>
    <t>Effect of exchange rate changes on cash</t>
  </si>
  <si>
    <t>CashAndCashEquivalentsAndRestrictedCashPeriodIncreaseDecrease</t>
  </si>
  <si>
    <t>CASH AND CASH EQUIVALENTS AT BEGINNING OF PERIOD</t>
  </si>
  <si>
    <t>CASH AND CASH EQUIVALENTS AT END OF PERIOD</t>
  </si>
  <si>
    <t>SUPPLEMENTAL CASH FLOW INFORMATION</t>
  </si>
  <si>
    <t>Cash paid for interest</t>
  </si>
  <si>
    <t>Cash paid for income taxes</t>
  </si>
  <si>
    <t>Income tax refunds received</t>
  </si>
  <si>
    <t>Property, Plant and Equipment, Gross, Period Increase (Decrease)</t>
  </si>
  <si>
    <t>Property, Plant and Equipment, Additions</t>
  </si>
  <si>
    <t>The Company</t>
  </si>
  <si>
    <t>Organization, Consolidation and Presentation of Financial Statements [Abstract]</t>
  </si>
  <si>
    <t>Electro Scientific Industries, Inc. and its wholly-owned subsidiaries (ESI or the Company) is a leading supplier of innovative laser-based microfabrication solutions for industries reliant on microtechnologies. ESI enables its customers to commercialize technology using precision laser processes. Founded in 1944, ESI is headquartered in Portland, Oregon, with global operations and subsidiaries in Asia, Europe and North America.</t>
  </si>
  <si>
    <t>Summary of Significant Accounting Policies</t>
  </si>
  <si>
    <t>Accounting Policies [Abstract]</t>
  </si>
  <si>
    <t>sis of Presentation The accompanying Consolidated Financial Statements include the accounts of Electro Scientific Industries, Inc. and its subsidiaries. All intercompany accounts and transactions have been eliminated. The Company’s fiscal year consists of 52 or 53 week periods ending on the Saturday nearest March 31. Accordingly, the fiscal 2018 reporting period consisted of a 52 -week period ending on March 31, 2018 , the fiscal 2017 reporting period consisted of a 52 -week period ending on April 1, 2017 and the fiscal 2016 reporting period consisted of a 53 -week period ending on April 2, 2016 . All references to years or quarters relate to fiscal years or fiscal quarters unless otherwise noted.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Estimates made by management include: revenue recognition; inventory valuation; valuation of investments; accrued restructuring costs; share-based compensation; income taxes, including the valuation of deferred tax assets; valuation of long-lived assets, including intangibles; goodwill and acquisition accounting. Risks and Uncertainties The Company uses financial instruments that potentially subject it to concentrations of credit risk. Such instruments include cash equivalents, available-for-sale marketable securities, trade receivables and financial instruments used in hedging activities. The Company primarily invests cash in money market funds, commercial paper, highly rated corporate bonds, certificates of deposit and readily marketable securities. Investments are placed with high credit quality financial institutions and the credit exposure from any one institution or instrument is minimized. See Note 4: Fair Value Measurements for further discussion on these investments. The Company sells a significant portion of its products to a small number of large printed circuit board (PCB), semiconductor and microelectronics manufacturers. The Company's top ten customers for 2018 , 2017 and 2016 accounted for approximately 59% , 47% and 51% of total net sales, respectively. In 2018 , two customers, Career Technology (Mfg.). Co. Ltd. and Top Unique Trading Co. LTD., accounted for approximately 17% and 13% of net sales, respectively. In 2017 , two customers, Sumitomo Corporation and Zhen Ding Technologies, accounted for approximately 12% and 11% of net sales, respectively. One customer, Apple Inc. and its affiliates, accounted for approximately 15% of net sales in 2016 . No other customer individually accounted for more than 10% of total net sales in 2018 , 2017 or 2016 . The Company uses qualified manufacturers to supply many components and sub-system modules of its products. The systems that the Company manufactures use high-performance computers, peripherals, lasers and other components from various suppliers. The Company obtains some of the components from a single source or a limited group of suppliers. An interruption in the supply of a particular component may have a temporary adverse impact on the Company’s operating results. The Company’s operations involve a number of other risks and uncertainties including but not limited to those relating to the cyclicality and seasonality of the microelectronics and semiconductor markets, the effect of general economic conditions, rapid changes in technology and international operations. Cash Equivalents and Investments All highly liquid investments with a maturity of 90 days or less at the date of purchase are considered to be cash equivalents. 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 Restricted Cash Cash and cash equivalents that are restricted as to withdrawal or use under the terms of certain long-term contractual agreements are recorded in Other non-current assets on the Company's Consolidated Balance Sheets. The following table provides a reconciliation of cash, cash equivalents, and restricted cash as shown in the statement of cash flows: (In thousands) 2018 2017 Cash and cash equivalents $ 76,792 $ 56,642 Restricted cash included in other long-term assets 1,093 1,090 Total cash, cash equivalents and restricted cash shown in the statement of cash flows $ 77,885 $ 57,732 Accounts Receivable and Allowance for Doubtful Accounts Trade receivables are stated at the amount the Company expects to collect and generally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and industry trends, among other factors. If it is determined or expec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 Accrued Restructuring Costs 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the Company's estimates, the amount of the restructuring charges could be materially impacted. See Note 22: Restructuring and Cost Management Plans for further discussion. Inventories Inventories are principally valued at standard costs, which approximate the lower of cost or net realizable value on a first-in, first-out basis. Costs utilized for inventory valuation purposes include material, labor and manufacturing overhead. The Company regularly evaluates the carrying value of inventory based on a combination of factors including, but not limited to, the following: product maturity, forecasted sales or usage, historical usage rates, estimated service period, product end-of-life dates, estimated current and future market values, service inventory requirements and new product introductions. Purchasing requirements and alternative uses for the inventory are explored within these processes to mitigate inventory exposure. Inventory materials with quantities in excess of forecasted usage are reviewed quarterly for obsolescence. Obsolescence write-downs are typically caused by strategic decisions to exit or alter product lines, engineering change orders or product life cycle changes. If circumstances related to the Company's inventories change, its estimate of the value of inventory could materially change. Research and development product costs are generally expensed as incurred. Engineering materials that are expected to be sold to a customer for value are generally classified as raw materials inventory. Shipped Systems Pending Acceptance Shipped systems pending acceptance relate to systems that have been ordered and shipped to the customer, but where revenue has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net realizable value. Costs utilized in the valuation of shipped systems pending acceptance include material, labor and manufacturing overhead and exclude costs of installation. Property, Plant and Equipment Property, plant and equipment are stated at cost less accumulated depreciation and amortization. Depreciation and amortization are recognized using the straight-line basis over the estimated useful lives of the assets. Expenditures for maintenance, repairs and minor improvements are expensed as incurred. Major improvements and additions are capitalized. When assets are sold or retired in the normal course of business, the cost and related accumulated depreciation and amortization are removed from the accounts and the resulting gain or loss is included as a component of operating expenses. Long-Lived Assets Long-lived assets, principally property, plant and equipment and identifiable long-lived intangibles, are reviewed for impairment whenever events or circumstances indicate that the carrying amount of the assets may not be recoverable. The Company evaluates the recoverability of assets to be held and used by comparing the carrying amount of an asset or asset group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nine to seventeen years. Other purchased intangible assets with finite useful lives are carried at cost less accumulated amortization. Amortization expense is recognized on a straight-line basis over the estimated useful lives of the intangible assets, which range from one to ten years. Acquisition Accounting The fair value of the consideration exchanged in an acquisi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or other generally accepted methods. Key areas of estimation and judgment may include the selection of valuation approaches, identification and selection of comparable companies or transactions, projections of future performance, cost of capital, market characteristics, cost structure, impacts of synergies, and estimates of terminal value, among other factors. While the Company uses best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from operations. See Note 26: Business Acquisitions for further discussion of purchase accounting, valuation methodology and assumptions. Goodwill The Company tests goodwill for impairment annually or more frequently if an event occurs or circumstances would indicate that it is more likely than not the fair value of the reporting unit is less than the carrying value. The date of the annual test of goodwill is the first day of the fourth quarter. The carrying value of the reporting unit is determined based on an allocation of the Company's assets and liabilities to the reporting unit using reasonable assumptions. An impairment is recorded in the period identified in the amount by which the carrying value of reporting unit exceeds the fair value of the reporting unit, up to the amount of goodwill recorded. Other Assets Other assets include customer loans, consignment, demonstration (demo) and training equipment, long-term deposits, and non-current accounts receivable. Customer loans, consignment, demo and training equipment are recorded at the lower of standard costs or estimated market values. Fair Value of Financial Instruments The carrying amounts of financial instruments, including cash equivalents, accounts receivable, accounts payable, accrued liabilities and income taxes payable approximate fair value because of the nature of the underlying transactions and short-term maturities involved. Current and non-current marketable securities are recorded at fair value which is defined under FASB ASC Topic 820 “Fair Value Measurements and Disclosures” (ASC Topic 820).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See Note 4: Fair Value Measurements for further discussion and disclosure of fair value on the Company's financial assets and investments. Derivative Financial Instruments 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as cashflow hedge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the Consolidated Statements of Operations. Revenue Recognition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as in the case of substantially new products, revenue is deferred until acceptance has been received. For multiple element arrangements, the relative fair value of any undelivered elements is deferred until the elements are delivered and acceptance criteria, if any, are met. Revenues are recorded net of taxes collected which are required to be submitted to government authorities. Installation services are not essential to the functionality of the delivered equipment and installation revenue is deferred as a separate deliverable until installation is complete. Neither accrued installation costs nor the fair value of installation service revenue deferred has been material. Revenues associated with sales to customers under local contracts in Japan are generally recognized upon title transfer, which occurs upon customer acceptance. Revenues related to spare parts and consumable sales are generally recognized upon shipment. Revenues related to maintenance and service contracts are generally recognized ratably over the duration of the contracts. Product Warranty The Company evaluates obligations related to product warranties quarterly. A standard warranty is provided on most of the Company's products over a specified period of time, generally 12 to 24 months, at no additional cost to its customer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 Research and Development 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 Income Taxes The Company accounts for income taxes under the asset and liability method. Under this method, deferred income taxes are recognized for the future tax consequences attributable to temporary differences between the financial statement and tax balances of existing assets and liabilities. Deferred tax assets and liabilities are measured using enacted tax rates expected to apply to taxable income in the years in which those assets and liabilities are expected to be recovered or settled. The effect on deferred taxes resulting from a change in tax rates is recognized in income in the period that includes the enactment date. When management determines that it is not more likely than not that a deferred tax asset will be fully realized, a valuation allowance is established to reduce deferred tax assets to the amount expected to be realized. Comprehensive Income (Loss) Comprehensive income (loss) includes net income (loss) and other comprehensive income (loss), which includes charges or credits to equity that are not the result of transactions with shareholders. Comprehensive income (loss) comprised primarily of cumulative foreign currency translation adjustments, benefit plan obligations and unrealized gains and losses on securities available for sale. The cumulative translation adjustment included in accumulated other comprehensive income (loss) at March 31, 2018 and April 1, 2017 was $0.6 million and $(1.2) million , respectively. Earnings Per Share Basic earnings per share (EPS) is computed by dividing income available to common stockholders by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 Share-Based Compensation The Company recognizes expense related to the fair value of SARs and ESPP using the Black-Scholes model to estimate the fair value of awards on the date of grant. The fair value of time-based and performance-based restricted stock units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Except performance-based RSUs,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n a straight-line basis over the related service period, even if the market condition is never satisfied. Segment Reporting 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a single segment. There is no difference between the accounting policies used for the segment compared to those used on a consolidated basis. Employee Benefit Plans The Company has an employee savings plan under the provisions of Section 401(k) of the Internal Revenue Code. During 2018 , 2017 and 2016 , contributions to the plan by the Company were $0.7 million, $0.8 million and $0.7 million, respectively. The Company has defined benefit retirement plans at certain of its foreign subsidiaries. The Company accounts for these plans based on the provisions of ASC Topic 715, Compensation-Retirement Benefits . These plans are immaterial to the financial statements of the Company taken as a whole.</t>
  </si>
  <si>
    <t>Recent Accounting Pronouncements</t>
  </si>
  <si>
    <t>New Accounting Pronouncements and Changes in Accounting Principles [Abstract]</t>
  </si>
  <si>
    <t>opted accounting pronouncements: In March 2016, the Financial Accounting Standards Board (FASB) issued Accounting Standards Update (ASU) 2016-09, Compensation – Stock Compensation – Improvements to Employee Share-Based Payment Accounting . ASU 2016-09 simplifies the accounting for several aspects of the accounting for share-based payment transactions, including the income tax consequences, classification of awards as either equity or liabilities, classification on the statement of cash flows, and the accounting for forfeitures. ASU 2016-09 was effective for the Company as of April 2, 2017, the beginning of fiscal 2018. ASU 2016-09 was adopted in the first quarter of 2018 and at the time it increased diluted weighted average shares outstanding by approximately 40 thousand shares due to the change in recognition of excess tax benefits in the calculation. The ASU is expected to increase the volatility of the Company's diluted shares outstanding on a go-forward basis. In July 2015, the FASB issued ASU 2015-11, Simplifying the Measurement of Inventory . ASU 2015-11 simplifies the measurement of inventory by requiring companies to measure inventory at the lower of cost and net realizable value rather than measuring at the lower of cost or market where the market value was determined based off of three different measures. ASU 2015-11 was effective for the Company as of April 2, 2017, the beginning of fiscal 2018. Adopting ASU 2015-11 has not had a material effect on the Company's inventory valuation. Recently issued accounting pronouncements not yet adopted In February 2018, the FASB issued ASU 2018-03, Technical Corrections and Improvements to Financial Instruments—Overall (Subtopic 825-10): Recognition and Measurement of Financial Assets and Financial Liabilities , which made six targeted amendments to ASU 2016-01, Financial Instruments - Overall (Subtopic 825-10) Recognition and Measurement of Financial Assets and Financial Liabilities . These amendments mostly affect the accounting for equity investments, financial liabilities under the fair value option, and the presentation and disclosure requirements for financial instruments. Public business entities with annual period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ASU 2018-03 would be applicable for the Company's second quarter of fiscal 2019 ending September 29, 2018. The Company does not expect the adoption of ASU 2018-03 to have a material effect on its financial position, results of operations or cash flows. In February 2018, the FASB issued ASU 2018-02, Income Statement—Reporting Comprehensive Income (Topic 220): Reclassification of Certain Tax Effects from Accumulated Other Comprehensive Income , in response the enactment of the Tax Cuts and Jobs Act and the subsequent questions and concerns of stakeholders regarding how to apply the changes to the income tax effects of deferred tax assets and liabilities sitting in accumulated other comprehensive income. The guidance eliminates the resulting stranded tax effects and improves the usefulness of the information reported to users of the financial statements. ASU 2018-02 is effective for annual periods beginning after December 15, 2018, and interim periods within those annual periods, which would be the Company's fiscal year ending March 28, 2020. Early adoption is permitted, including adoption in any interim period, for public business entities for reporting periods for which financial statements have not yet been issued.The Company expects the adoption of ASU 2018-02 to not have a material effect on its financial position, results of operations or cash flows. In August 2017, the FASB issued ASU 2017-12, Derivatives and Hedging (Topic 815): Targeted Improvements to Accounting for Hedging Activities , in order to (i) improve disclosures related to an entity's risk management activities through better transparency and understandability and (ii) simplify and reduce the complexity of hedge accounting by preparers. ASU 2017-12 is effective for annual periods beginning after December 15, 2018, and interim periods within those annual periods, which would be the Company's fiscal year ending March 28, 2020. Early adoption is permitted, including adoption in any interim period, for public business entities for reporting periods for which financial statements have not yet been issued. While the Company does not expect the adoption of ASU 2017-12 to have a material effect on its business, the Company is still evaluating any potential impact that adoption of ASU 2017-12 may have on its financial position, results of operations or cash flows. In May 2017, the FASB issued ASU 2017-09, Compensation—Stock Compensation (Topic 718): Scope of Modification Accounting , which amends the scope of modification accounting surrounding share-based payment arrangements as issued in ASU 2016-09 by providing guidance on the various types of changes which would trigger modification accounting for share-based payment awards, specifically an entity would not apply modification accounting under ASC 718 if the fair value, vesting conditions, and classification of the awards are the same immediately before and after the modification. ASU 2017-09 is effective for annual periods beginning after December 15, 2017, and interim periods within those annual periods, which would be the Company's fiscal year ending March 30, 2019. The adoption of ASU 2017-09 will not have a material effect on the Company's financial position, results of operations or cash flows. In March 2017, the FASB issued ASU 2017-07, Compensation—Retirement Benefits (Topic 715): Improving the Presentation of Net Periodic Pension Cost and Net Periodic Postretirement Benefit Cost , which requires companies to disaggregate the current-service-cost component from other components of net benefit cost and provides specific guidance for presentation in the income statement. ASU 2017-07 is effective for annual periods beginning after December 15, 2017, and interim periods within those annual periods, which would be the Company's fiscal year ending March 30, 2019. Early adoption is permitted as of the beginning of an annual period for which financial statements (interim or annual) have not been issued or made available for issuance. The adoption of ASU 2017-07 will not have a material effect on the Company's financial position, results of operations or cash flows. In May 2014, the FASB issued ASU 2014-09, Revenue from Contracts with Customers: Topic 606 (ASU 2014-09) ,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The FASB has continued to issue ASU topics to further clarify ASU 2014-09. These have included ASU 2016-08, ASU 2016-10, ASU 2016-12, and ASU 2016-20. The new standards are effective for the Company's fiscal year ending March 30, 2019, beginning with the first quarter of that fiscal year.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has elected the modified retrospective approach as its transition method. The Company developed an implementation plan and assigned cross-functional internal resources to perform a comprehensive assessment of the new standard and its impact on the financial statements of the Company. This assessment is largely complete and included identification, consideration, and quantification of the impact of the new standard on the Company's financial statements, accounting policies, processes, control environment and systems. The outcome of this evaluation will be the implementation of supporting processes and systems that enable timely and accurate reporting under the new standard. The Company believes that, based on its assessment, the new standard is likely to result in an immaterial change to the amount or timing of revenue recognition related to system sales or service contracts, the Company's major revenue streams. This assessment is based on the Company's analysis of actual historical revenue transactions and current customer contracts under the new guidance and presumes certain conclusions as it relates to accounting policies under the new standard and the Company's current contracts. Final quantification of the impact is ongoing and will be impacted by the specific contracts in place as of the date of transition, but the primary expected changes are described here. There may be some impact related to the allocation of value and timing of recognition in situations where service contracts, which the Company expects to be recognized over time, are sold together with systems that are primarily recognized at a point in time. Further, the treatment of contract assets and liabilities under the new standard is expected to result in the netting of certain items that have been historically presented gross on the Consolidated Balance Sheets, specifically shipped systems pending acceptance and deferred revenues. Lastly, in connection with the adoption of the standard, there is a requirement to capitalize certain costs, which for the Company primarily comprises commission expenses for sales representatives. Any such costs required to be capitalized would amortize over the period of performance for the underlying contracts. The Company is still evaluating the impact of capitalizing costs to execute a contract. However, the potential impact related to these costs would stem from commissions on service contracts with a duration approximating or exceeding one year. The impact related to contracts with a duration over one year is not expected to be significant, and the Company expects to elect the practical expedient under the new standard for costs with a duration less than one year and expense those items as incurred. The Company believes that certain aspects of the new guidance will require significant judgment, including identification of relevant performance obligations and quantification and allocation of the consideration to which the entity expects to be entitled in exchange for those goods or services. Due to the complexity of certain of the Company's contracts and the possibility that contractual arrangements could change, the actual revenue recognition treatment required under the new standard for these arrangements may be dependent on contract-specific terms and may vary from the Company's expectations. The Company currently expects that necessary operational changes will be implemented upon adoption. The new standard will increase the Company's revenue related disclosures, primarily by expanding disclosure of the Company's policies, significant estimates, and performance obligations. In October 2016, the FASB issued ASU 2016-16, Income Taxes (Topic 740): Intra-Entity Transfers of Assets Other Than Inventory , to improve and simplify the accounting for the income tax consequences of intra-entity transfers of assets other than inventory, requiring companies to recognize income tax consequences upon the transfer of the asset to a third party. ASU 2016-16 is effective for the Company's fiscal year ending March 30, 2019. While the Company does not expect the adoption of ASU 2016-16 to have a material effect on its business, the Company is still evaluating any potential impact that adoption of ASU 2016-16 may have on its financial position, results of operations or cash flows. In February 2016, the FASB issued ASU 2016-02, Leases .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hich would be the Company's fiscal year ending March 28, 2020. The Company is still evaluating any potential impact that adoption of ASU 2016-02 may have on its financial position, results of operations or cash flows.</t>
  </si>
  <si>
    <t>Fair Value Measurements</t>
  </si>
  <si>
    <t>Fair Value Disclosures [Abstract]</t>
  </si>
  <si>
    <t>nancial Assets Measured at Fair Value The Company’s fair value hierarchy for its financial assets measured at fair value on a recurring basis as of March 31, 2018 and April 1, 2017 was as follows (in thousands): March 31, 2018 Level 1 Level 2 Level 3 Total Cash equivalents: Money market securities $ 41,752 $ — $ — $ 41,752 U.S. treasury fund 2,500 — — 2,500 Commercial paper — 3,498 — 3,498 Corporate bonds — 1,999 — 1,999 Total cash equivalents $ 44,252 $ 5,497 $ — $ 49,749 Short term investments - available for sale: U.S. treasury fund $ 10,458 $ — $ — $ 10,458 Commercial paper — 25,913 — 25,913 Corporate bonds — 10,750 — 10,750 Total short-term investments - available for sale $ 10,458 $ 36,663 $ — $ 47,121 Forward purchase or sale contracts: Japanese Yen $ — $ (23 ) $ — $ (23 ) New Taiwan Dollar — 3 — 3 Korean Won — (12 ) — (12 ) Euro — 7 — 7 British Pound — 49 — 49 Chinese Renminbi — (29 ) — (29 ) Singapore Dollar — (1 ) — (1 ) Total forward contracts $ — $ (6 ) $ — $ (6 ) Deferred compensation plan assets:* Mutual funds and exchange traded funds $ 1,841 $ — $ — $ 1,841 Money market securities 207 — — 207 Total deferred compensation plan assets $ 2,048 $ — $ — $ 2,048 *These investments represent assets held in trust for ESI's deferred compensation plan April 1, 2017 Level 1 Level 2 Level 3 Total Cash equivalents: Money market securities $ 22,395 $ — $ — $ 22,395 Commercial paper — 4,945 — 4,945 Total cash equivalents $ 22,395 $ 4,945 $ — $ 27,340 Short term investments - available for sale: Commercial paper $ — $ 5,743 $ — $ 5,743 Total short-term investments - available for sale $ — $ 5,743 $ — $ 5,743 Forward purchase or sale contracts: Japanese Yen $ — $ 9 $ — $ 9 New Taiwan Dollar — 20 — 20 Korean Won — 39 — 39 Euro — (96 ) — (96 ) Chinese Renminbi — (5 ) — (5 ) Singapore Dollar — (1 ) — (1 ) Total forward contracts $ — $ (18 ) $ — $ (18 ) Deferred compensation plan assets:* Mutual funds and exchange traded funds $ 845 $ — $ — $ 845 Money market securities 2,213 — — 2,213 Total deferred compensation plan assets $ 3,058 $ — $ — $ 3,058 *These investments represent assets held in trust for ESI's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March 31, 2018 and April 1, 2017 were utilized to calculate fair values. During 2018 and 2017 , there were no transfers between Level 1, 2 or 3 assets. Investments The Company’s investments, including the investments classified as cash equivalents, at March 31, 2018 and April 1, 2017 were as follows (in thousands): Unrealized March 31, 2018 Cost Gain Loss Fair Value Available-for-sale securities (current): U.S. treasury fund $ 12,975 $ — $ (17 ) $ 12,958 Commercial paper 29,411 — — 29,411 Corporate bonds 12,768 — (19 ) 12,749 Total investments (current) $ 55,154 $ — $ (36 ) $ 55,118 Available-for-sale securities (non-current): Mutual funds, exchange traded funds and money market securities* $ 1,881 $ 167 $ — $ 2,048 Total investments (non-current) $ 1,881 $ 167 $ — $ 2,048 Unrealized April 1, 2017 Cost Gain Loss Fair Value Available-for-sale securities (current): Commercial paper $ 10,688 $ — $ — $ 10,688 Total investments (current) $ 10,688 $ — $ — $ 10,688 Available-for-sale securities (non-current): Mutual funds, exchange traded funds and money market securities* $ 2,974 $ 84 $ — $ 3,058 Total investments (non-current) $ 2,974 $ 84 $ — $ 3,058 *These investments represent assets held in trust for ESI's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March 31, 2018 and April 1, 2017 .</t>
  </si>
  <si>
    <t>Derivative Financial Instruments</t>
  </si>
  <si>
    <t>Derivative Instruments and Hedging Activities Disclosure [Abstract]</t>
  </si>
  <si>
    <t xml:space="preserve"> Company enters into derivative financial instruments on a limited basis and does not use them for trading purposes. It does, however, use derivatives in the form of forward exchange contracts to manage well-defined foreign currency risks. The Company enters into economic hedges of material non-functional currency monetary asset and liability balances. Foreign exchange contract gains and losses are recognized at the end of each fiscal period in the Company’s results of operations. Such gains and losses are typically offset by the corresponding changes to the related underlying hedged item. Cash flows from derivative financial instruments are classified in the same category as the cash flows from the items hedged. At March 31, 2018 and April 1, 2017 , the Company had net forward exchange contracts to purchase foreign currencies totaling $10.6 million and $7.3 million , respectively. In general, these contracts have a duration of approximately one month and the counterparties are large, highly rated banks; therefore, the Company believes that the risk of loss as a result of nonperformance by the banks is minimal. The table below summarizes, by currency, the notional amounts of forward exchange contracts in U.S. dollars as of March 31, 2018 and April 1, 2017 . The “bought” amounts represent the net U.S. dollar equivalents of commitments to purchase foreign currencies, and the “sold” amounts represent the net U.S. dollar equivalents of commitments to sell foreign currencies. The foreign currency amounts have been translated into a U.S. dollar equivalent value using the exchange rates as of March 31, 2018 and April 1, 2017 . Bought (Sold) (In thousands) 2018 2017 Japanese Yen $ 5,456 $ 1,352 Euro 6,613 7,568 New Taiwan Dollar (1,546 ) (686 ) Korean Won (218 ) 32 British Pound (3,031 ) (1,992 ) Chinese Renminbi 2,665 995 Singapore Dollar 659 74 $ 10,598 $ 7,343</t>
  </si>
  <si>
    <t>Trade Receivables, net (Notes)</t>
  </si>
  <si>
    <t>Accounts, Notes, Loans and Financing Receivable [Line Items]</t>
  </si>
  <si>
    <t>Loans, Notes, Trade and Other Receivables Disclosure [Text Block]</t>
  </si>
  <si>
    <t>Trade accounts receivable at March 31, 2018 and April 1, 2017 consisted of the following: (In thousands) 2018 2017 Current trade accounts receivable, net $ 63,044 $ 40,494 Non-current trade accounts receivable — 489 $ 63,044 $ 40,983 Non-current trade accounts receivable are included in Other assets in the Consolidated Balance Sheets.</t>
  </si>
  <si>
    <t>Inventory Disclosure [Abstract]</t>
  </si>
  <si>
    <t>e components of inventories at March 31, 2018 and April 1, 2017 were as follows: (In thousands) 2018 2017 Raw materials and purchased parts $ 52,591 $ 41,383 Work-in-process 18,634 13,829 Finished goods 16,461 3,730 $ 87,686 $ 58,942 In 2018 , 2017 and 2016 , the Company recorded charges to cost of sales for inventory write-offs associated with discontinued products of $8.2 million , $1.7 million and $1.4 million , respectively. The 2018 write-offs primarily relate to the restructuring which began in the fourth quarter of 2017 and continued into 2018. Additionally, in 2017, $0.9 million of inventory write-off was recorded for flood damaged inventory at the Company's Wuhan manufacturing facility. See Note 22: Restructuring and Cost Management Plans for further discussion on discontinued product costs.</t>
  </si>
  <si>
    <t>Property, Plant and Equipment</t>
  </si>
  <si>
    <t>Property, Plant and Equipment [Abstract]</t>
  </si>
  <si>
    <t>perty, plant and equipment as of March 31, 2018 and April 1, 2017 consisted of the following: (In thousands) Weighted Average 2018 2017 Land n/a $ 2,152 $ 2,152 Buildings and improvements 18 38,467 36,204 Machinery and equipment 5 41,889 59,099 Computer equipment and software 5 22,676 36,239 105,184 133,694 Less accumulated depreciation (83,159 ) (112,075 ) $ 22,025 $ 21,619 Depreciation expense totaled $5.9 million, $6.9 million and $6.8 million in 2018 , 2017 and 2016 , respectively. For the year ended March 31, 2018 , the Company performed a review for impairment based on certain triggering events. As a result of this review, no impairments of property, plant and equipment were identified. Additionally, in 2018 the Company recorded impairment charges of $1.7 million associated with completion of the 2017 restructuring plan in 2018. See Note 22: Restructuring and Cost Management Plans for further discussion.</t>
  </si>
  <si>
    <t>Acquired Intangible Assets</t>
  </si>
  <si>
    <t>Intangible Assets Disclosure [Abstract]</t>
  </si>
  <si>
    <t>uired intangible assets as of March 31, 2018 and April 1, 2017 consisted of the following: (In thousands, except years) Weighted 2018 2017 Developed technology 7.5 $ 18,646 $ 18,646 Customer relationships 5.3 3,914 3,914 Customer backlog 1.0 1,270 1,270 Trade name and trademarks 3.8 793 793 Fair value of below-market lease (non-current portion) 3.8 310 310 Change of control agreements and non-compete agreements 2.1 160 160 Patents 12.7 2,842 3,465 27,935 28,558 Less accumulated amortization (22,766 ) (21,994 ) $ 5,169 $ 6,564 Amortization expense for acquired intangible assets has been recorded in the Consolidated Statements of Operations as follows: (In thousands) 2018 2017 2016 Cost of sales $ 977 $ 1,133 $ 1,140 Selling, general and administration 208 209 36 Research, development and engineering 188 188 200 $ 1,373 $ 1,530 $ 1,376 The estimated amortization expense for acquired intangible assets in future years is as follows (in thousands): Year Amortization 2019 $ 1,427 2020 1,404 2021 1,245 2022 695 2023 298 Future years 100 $ 5,169</t>
  </si>
  <si>
    <t>Accrued Liabilities</t>
  </si>
  <si>
    <t>Disclosure Accrued Liabilities [Abstract]</t>
  </si>
  <si>
    <t>Accrued liabilities (current) consisted of the following at March 31, 2018 and April 1, 2017 : (In thousands) 2018 2017 Payroll-related liabilities $ 15,879 $ 6,335 Restructuring and cost management amounts payable 429 4,996 Product warranty accrual 4,646 3,394 Purchase order commitments and receipts 2,978 2,522 Customer deposits 2,214 1,242 Professional fees payable 778 734 Current portion, long-term debt 421 434 Other current liabilities 7,188 2,529 $ 34,533 $ 22,186 Included in other liabilities above are accrued amounts for value-added taxes, income taxes, commissions payable to external representatives, freight and other similar items.</t>
  </si>
  <si>
    <t>Product Warranty</t>
  </si>
  <si>
    <t>Product Warranties Disclosures [Abstract]</t>
  </si>
  <si>
    <t xml:space="preserve"> following is a reconciliation of the changes in the aggregate product warranty accrual for 2018 , 2017 and 2016 : (In thousands) 2018 2017 2016 Product warranty accrual, beginning $ 5,474 $ 5,734 $ 3,342 Warranty charges incurred, net (11,247 ) (8,297 ) (7,781 ) Provision for warranty charges 15,993 8,037 10,173 Product warranty accrual, ending $ 10,220 $ 5,474 $ 5,734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fiscal year-end and is recorded to cost of sales. Of the total of $10.2 million and $5.5 million in product warranty accrual at March 31, 2018 and April 1, 2017 , $5.6 million and $2.1 million were non-current and were included in Other liabilities on the Consolidated Balance Sheets.</t>
  </si>
  <si>
    <t>Deferred Revenue</t>
  </si>
  <si>
    <t>Deferred Revenue Disclosure [Abstract]</t>
  </si>
  <si>
    <t xml:space="preserve"> following is a reconciliation of the changes in deferred revenue for 2018 , 2017 and 2016 : (In thousands) 2018 2017 2016 Deferred revenue, beginning $ 15,397 $ 7,685 $ 12,376 Revenue deferred 82,394 43,379 58,416 Revenue recognized (87,277 ) (35,667 ) (63,107 ) Deferred revenue, ending $ 10,514 $ 15,397 $ 7,685 Of the total of $10.5 million , $15.4 million , and $7.7 million in deferred revenue at March 31, 2018 , April 1, 2017 and April 2, 2016 , $0.7 million , $0.7 million and $1.3 million is non-current and is included in Other liabilities on the Consolidated Balance Sheets.</t>
  </si>
  <si>
    <t>Revolving Credit Facility (Notes)</t>
  </si>
  <si>
    <t>Line of Credit Facility [Line Items]</t>
  </si>
  <si>
    <t>Debt Disclosure [Text Block]</t>
  </si>
  <si>
    <t xml:space="preserve"> The Company is party to a loan and security agreement (Credit Facility) with Silicon Valley Bank, which was initially entered into on March 20, 2015 and amended on July 12, 2016. The Credit Facility provides for a senior secured asset-based revolving facility with availability up to $30 million , including a $15 million sublimit for letters of credit. The Credit Facility expires March 20, 2019. At March 31, 2018, the Company had no amounts outstanding under the Credit Facility, was in compliance with all covenants, and was not in default under the Credit Facility. The commitment fee on the amount of unused credit was 0.3 percent. If the Company fails to meet the covenants in its Credit Facility or its lenders fail to fund, access to the facility may be limited or the facility may become unavailable altogether.</t>
  </si>
  <si>
    <t>Commitments and Contingencies Disclosure [Abstract]</t>
  </si>
  <si>
    <t xml:space="preserve"> aggregate minimum commitment obligation under operating leases beyond March 31, 2018 was as follows (in thousands): Year Operating Leases 2019 $ 2,504 2020 2,080 2021 1,513 2022 902 2023 199 Thereafter 585 $ 7,783 The Company leases certain equipment, automobiles, manufacturing and office space under operating leases, which are non-cancelable and expire on various dates through the first quarter of 2027. Rental expense for all operating leases was $2.4 million , $2.6 million and $2.5 million in 2018 , 2017 and 2016 , respectively. The operating lease amounts include the contractual facility lease obligations at the Company's Singapore; Bordeaux, France; Shanghai, China; and Dongtan, Korea sites. The Company routinely enters into inventory purchase contracts which require purchase commitments. As a result, if the Company experiences lower than anticipated demand for its products, in many cases it would not be able to avoid the cost of purchasing the associated inventory, which could negatively impact its results of operations and liquidity. The Company had purchase commitments of $84.3 million at March 31, 2018 , up significantly from previous years primarily due to increased production levels. Of these commitments, $7.9 million represent long term purchase contracts.</t>
  </si>
  <si>
    <t>Shareholders' Equity</t>
  </si>
  <si>
    <t>Stockholders' Equity Note [Abstract]</t>
  </si>
  <si>
    <t>re Repurchase Program In December 2011, the Board of Directors authorized a share repurchase program totaling $20.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2018 , 2017 or 2016 . There is no fixed completion date for the repurchase program.</t>
  </si>
  <si>
    <t>Share-Based Compensation</t>
  </si>
  <si>
    <t>Disclosure of Compensation Related Costs, Share-based Payments [Abstract]</t>
  </si>
  <si>
    <t>e Company's employee share-based compensation plans consist of its 2004 Stock Incentive Plan (the 2004 Plan) and the ESPP. The 2004 plan, as amended, has been approved to reserve a total of 4,750,000 shares of common stock for issuance to employees and directors of the Company. It allows for grants of stock options, stock appreciation rights; stock bonuses; RSUs including time-based, performance-based, and market-based RSU awards; and dividend equivalents. The ESPP, as approved, reserves 5,400,000 shares of common stock for issuance to participating employees. Eligible employees may elect to contribute up to 15 percent of their base wage and commissions during each pay period. As of the second quarter of 2018, new offerings are for six month periods with a maximum of 1,000 shares per purchase date with each new offering beginning on February 15 or August 15 of each year. At the end of each offering period, the purchase price is determined and the accumulated funds are used to automatically purchase shares of common stock. The purchase price per share is equal to 85 percent of the lower of the fair market value of the common stock on (a) the first day of the offering period or (b) the date of purchase. Previously, employees could purchase up to a maximum of 500 shares per purchase date and the ESPP provided for separate overlapping twenty-four month offerings starting every three months. The Company has a small minority of employees still purchasing under the three month offering period plan. SARs grant the right to receive shares of the Company's stock equivalent to the increase in stock value of a specified number of shares over a specified period of time, divided by the stock price at the time of exercise. RSU's grant the right to receive a set number of shares on the vest date, assuming all criteria have been met and continued service through the vest date. Time-based RSU's vest solely based on continued service through the vest date. Performance-based RSU's are earned based on specifically stated performance criteria in the grant agreement. Market-based RSUs must achieve the TSR measures based on the Company's stock performance relative to a stated index. See Note 2: Summary of Significant Accounting Policies for further discussion concerning the Company's policies for recognizing compensation expense for these awards. Share-based compensation expense was included in the Company’s Consolidated Statements of Operations as follows: (In thousands) 2018 2017 2016 Cost of sales $ 277 $ 503 $ 445 Selling, general and administration 3,657 5,197 3,004 Research, development and engineering 679 737 783 Share-based compensation expense $ 4,613 $ 6,437 $ 4,232 The total amount of net cash used related to stock plan awards in 2018 was $0.7 million , in 2017 and 2016 net cash received was $0.5 million and $0.7 million . All stock plan awards are settled with newly issued shares. No share-based compensation costs were capitalized during 2018 , 2017 or 2016 . As of March 31, 2018 , the Company had $7.4 million of total unrecognized share-based compensation costs, net of estimated forfeitures, which are expected to be recognized over a weighted average period of 2.1 years . Valuation Assumptions The Black-Scholes pricing model is utilized to determine the fair value of SARs granted and ESPP issued. No SARs were granted in 2018 and 2017 . The following weighted average assumptions were used in calculating the grant date fair value of SARs during the periods presented: 2018 2017 2016 Risk-free interest rate — % — % 1.94 % Expected lives 0.0 years 0.0 years 7.4 years Expected volatility — % — % 47 % The following weighted average assumptions were used to estimate the fair value of ESPP shares issued in the periods presented: 2018 2017 2016 Risk-free interest rate 1.37 % 0.68 % 0.34 % Expected lives 0.6 years 1.1 years 1.1 years Expected volatility 55 % 45 % 35 % The risk-free interest rates used are based on the U.S. Treasury yields over the expected terms. The fair value of time-based RSUs and performance-based RSUs are measured on the grant date based on the market value of the Company's common stock. The market-based RSUs must achieve the TSR measures in order for the awards to vest, and the grant date fair value of the awards is calculated using a Monte Carlo simulation model. The assumptions used in the Monte Carlo simulation includes the risk free rate, expected divided yield, expected term, and possible future stock prices over the performance period based on historical stock and market prices. At March 31, 2018 , the Company had 6,767,223 shares of its common stock reserved for issuance under all of the above plans combined. Of those shares, 1,606,815 are subject to issuance under currently outstanding stock options, SARs and stock awards and 5,160,408 shares, including 999,091 shares available for issuance under the ESPP, are available for future grants. In addition to standard forfeitures, 817 thousand shares were returned to the pool of shares available for issuance due to SAR exercises. The total fair value of stock option and SAR awards granted and vested during the period, restricted stock unit awards granted and vested during the period, the intrinsic value of stock options and SARs exercised during the period and the total grant date fair value were: (In thousands, except per share data) 2018 2017 2016 Stock-Option and SAR Awards: Grant date fair value per share $ — $ — $ 2.89 Total fair value of options and SARs granted — — 1,350 Total fair value of options and SARs vested 755 820 336 Total intrinsic value of options and SARs exercised 6,641 17 1 Restricted Stock Unit Awards: Grant date fair value per share 10.59 6.71 5.52 Total fair value of awards granted 7,084 11,382 4,072 Total fair value of awards vested 4,945 3,693 4,324 Employee Stock Purchase Plan: Grant date fair value per share 2.14 1.40 1.22 Total grant date fair value 613 473 394 Share-Based Payment Award Activity Information with respect to stock option and SAR activity was as follows: Shares Weighted Average Exercise Price Weighted Average Remaining Contractual Term (In years) Aggregate Intrinsic Value (In thousands) Outstanding at March 28, 2015 2,229,046 $ 12.52 Granted 467,000 5.63 Exercised (2,500 ) 6.71 Expired or forfeited (537,946 ) 16.53 Outstanding at April 2, 2016 2,155,600 $ 10.03 5.35 $ 904 Granted — — Exercised (22,500 ) 6.23 Expired or forfeited (191,097 ) 19.20 Outstanding at April 1, 2017 1,942,003 $ 9.17 4.82 $ 634 Granted — — Exercised (1,280,478 ) 8.17 Expired or forfeited (548,000 ) 11.92 Outstanding at March 31, 2018 113,525 $ 7.26 4.17 $ 1,371 Vested and expected to vest at March 31, 2018 113,140 $ 7.26 4.16 $ 1,365 Exercisable at March 31, 2018 89,525 $ 7.64 3.42 $ 1,046 Information with respect to time-based restricted stock unit awards activity was as follows: Shares Weighted Weighted Average Remaining Contractual Term (In years) Aggregate Outstanding at March 28, 2015 835,841 $ 8.90 Awarded 737,200 5.52 Vested (360,349 ) 11.75 Forfeited (130,888 ) 7.66 Outstanding at April 2, 2016 1,081,804 $ 6.77 1.93 $ 7,781 Awarded 1,051,445 6.63 Vested (483,239 ) 7.64 Forfeited (42,093 ) 6.67 Outstanding at April 1, 2017 1,607,917 $ 6.41 2.04 $ 11,168 Awarded 446,400 9.81 Vested (757,462 ) 6.53 Forfeited (396,830 ) 6.83 Outstanding at March 31, 2018 900,025 $ 7.82 2.39 $ 17,397 Information with respect to performance-based and market-based restricted stock unit awards activity was as follows: Shares Weighted Weighted Average Remaining Contractual Term (In years) Aggregate Intrinsic Value (In thousands) Outstanding at March 28, 2015 593,704 $ 7.88 Awarded — — Vested (1) (5,592 ) 14.64 Forfeited (187,125 ) 10.84 Outstanding at April 2, 2016 400,987 $ 6.93 1.00 $ 2,928 Awarded 643,565 6.85 Vested (1) — — Forfeited (400,987 ) 6.93 Outstanding at April 1, 2017 643,565 $ 6.85 2.43 $ 4,409 Awarded 222,400 12.17 Vested (1) — — Forfeited (272,700 ) 7.27 Outstanding at March 31, 2018 593,265 $ 8.76 1.78 $ 11,468 (1) Zero performance-based or market-based shares were earned in 2017 and 2016 . Based on 2018 performance, the Company believes 182,671 market-based shares and zero performance-based shares were earned.</t>
  </si>
  <si>
    <t>Quarterly Financial Information (Unaudited)</t>
  </si>
  <si>
    <t>Quarterly Financial Information Disclosure [Abstract]</t>
  </si>
  <si>
    <t>Quarterly Financial Information [Text Block]</t>
  </si>
  <si>
    <t>The sum of the quarterly data presented in the table above for fiscal 2018 and 2017 may not equal annual results due to rounding. 1. In the fourth quarter of 2018, net income included $41.2 million favorable impact due to the release of tax valuation allowance (See Note 23: Income Taxes ). 2. In the first and second quarters of 2018, gross profit included $13.3 million of charges for inventory and other asset write-offs related to restructuring activities (See Note 22: Restructuring and Cost Management Plans ). 3. In the fourth quarter of 2017, gross profit included $2.3 million of charges for intangible write-off (See Note 12: Accrued Liabilities ) and $1.7 million of charges in inventory write-off related to discontinued products (See Note 22: Restructuring and Cost Management Plans ). 4. In the fourth quarter of 2017, net operating expenses included a non-cash goodwill impairment charge of $7.4 million (See Note 9: Goodwill ) and $6.6 million of restructuring charges related to the Q4 2017 Corporate restructuring plan (See Note 22: Restructuring and Cost Management Plans ).</t>
  </si>
  <si>
    <t>(Loss) Earnings Per Share</t>
  </si>
  <si>
    <t>Earnings Per Share [Abstract]</t>
  </si>
  <si>
    <t xml:space="preserve"> following was a reconciliation of weighted average shares outstanding used in the calculation of basic and diluted earnings (loss) per share for 2018 , 2017 and 2016 : (In thousands, except per share data) 2018 2017 2016 Net income (loss) $ 116,223 $ (37,409 ) $ (12,257 ) Weighted average shares used for basic earnings per share 33,967 32,551 31,411 Incremental diluted shares 1,604 — — Weighted average shares used for diluted earnings per share 35,571 32,551 31,411 Net income (loss) per share: Basic $ 3.42 $ (1.15 ) $ (0.39 ) Diluted $ 3.27 $ (1.15 ) $ (0.39 ) Awards of options, SARs and unvested restricted stock units representing an additional 0.3 million , 2.0 million and 2.3 million shares of stock for 2018 , 2017 and 2016 , respectively, were not included in the calculation of diluted net earnings per share because their effect would have been antidilutive.</t>
  </si>
  <si>
    <t>Income Taxes</t>
  </si>
  <si>
    <t>Income Tax Disclosure [Abstract]</t>
  </si>
  <si>
    <t>t deferred tax assets and liabilities at March 31, 2018 and April 1, 2017 consisted of the following: (In thousands) 2018 2017 Deferred tax assets and liabilities: Inventory valuation and warranty costs $ 7,904 $ 11,246 Receivables and other non-current assets (49 ) (274 ) Payroll-related accruals 5,130 7,574 Intangible assets and investments (272 ) (382 ) Accrued liabilities 2,322 3,006 Deferred revenue 821 3,478 Property, plant and equipment 3,142 5,029 Other comprehensive income 3 456 Tax loss and credit carryforwards, net of unrecognized tax benefits 43,201 73,805 Other (liabilities) assets (185 ) 259 Total deferred tax assets 62,017 104,197 Valuation allowance (18,499 ) (103,315 ) Net deferred tax assets $ 43,518 $ 882 The Company had approximately $57.4 million and $84.7 million in tax assets resulting from federal, state and foreign net operating losses and tax credits as of March 31, 2018 and April 1, 2017 , respectively as follows: (In thousands) 2018 2017 Federal net operating losses $ 5,071 $ 35,566 State net operating losses 1,868 3,679 Foreign operating losses and tax credits 17,826 12,504 Federal research credits 24,127 22,590 State research credits 5,438 4,409 Federal minimum tax credit — 935 Federal capital losses 3,039 5,015 $ 57,369 $ 84,698 The federal and state net operating losses expire on various dates through fiscal 2039. The majority of the foreign tax credits expire on various dates through fiscal 2029. The federal and most of the state research credits expire on various dates through fiscal 2039. Certain state research credits and the federal minimum tax credits are available indefinitely. The state net operating losses and credits are reflected net of their federal tax impact. A valuation allowance is required if it is more likely than not that all or a part of a deferred tax asset will not be realized in the future. A valuation allowance of $18.5 million and $103.3 million existed as of March 31, 2018 and April 1, 2017 , respectively. The $84.8 million decrease in valuation allowance in 2018 was due to (1) the release of $42.3 million of valuation allowance resulting from positive evidence of future utilization of existing deferred tax assets, including three years of cumulative pre-tax income; (2) the utilization of $24.9 million of net operating losses in 2018; and (3) changes in the statutory tax rate caused by the Tax Act, which drove a further reduction in the allowance of $17.6 million related to the revaluation of deferred tax assets at the new statutory rate. The remaining valuation allowance relates to assets that are expected to expire prior to utilization, primarily foreign and state-related tax credits, and expiring capital loss carryforwards. The components of income before income taxes and the (benefit from) provision for income taxes, all from continuing operations, were as follows: (In thousands) 2018 2017 2016 Income (loss) before income taxes: Domestic $ 61,539 $ (32,646 ) $ (13,385 ) Foreign 14,414 (4,786 ) 1,112 Total income (loss) before income taxes $ 75,953 $ (37,432 ) $ (12,273 ) Provision for (benefit from) income taxes: Current: U.S. federal and state $ (248 ) $ (379 ) $ 8 Foreign 2,614 557 916 Total current 2,366 178 924 Deferred: U.S. federal and state (42,329 ) — — Foreign (307 ) (201 ) (940 ) Total deferred (42,636 ) (201 ) (940 ) Total benefit from income taxes $ (40,270 ) $ (23 ) $ (16 ) The portion of the tax benefit derived from stock-based compensation that is allocated as common stock was zero in 2018 , 2017 and 2016 . A reconciliation of the Company’s effective tax rate to the United States federal statutory income tax rate was as follows: 2018 2017 2016 U.S. federal statutory income tax rate 31.5 % 35.0 % 35.0 % State income taxes, net of federal benefit 3.7 (0.3 ) (0.5 ) Tax credits (4.5 ) 4.2 17.1 Non-U.S. income taxed at different rates (3.3 ) (0.9 ) 14.3 Changes in unrecognized tax benefits 4.5 (0.3 ) (4.1 ) Change in valuation allowance (111.2 ) (25.0 ) (51.8 ) Stock compensation (3.3 ) (2.6 ) (10.2 ) Intangible write-off — (5.1 ) — Acquisitions — (5.9 ) — Change in Rate 22.5 — — Mandated Repatriation of Foreign Earnings 9.0 — — Other, net (1.9 ) 1.0 0.3 Effective tax rate (53.0 )% 0.1 % 0.1 % The Company operates globally but considers its significant tax jurisdictions to include Canada, China, France, Japan, Korea, Singapore, Taiwan, the United Kingdom and the United States. The Company currently benefits from a tax incentive program in Singapore pursuant to which it pays no Singapore income tax with respect to its manufacturing income. The incentive period ends on June 30, 2021. The Company provides for income taxes on its foreign subsidiaries’ taxable income based on the effective income tax rate in each respective jurisdiction. Prior to 2018, the Company provided for deferred taxes on the undistributed earnings of a subsidiary, except to the extent that the income is intended to be indefinitely reinvested or remitted in a tax-free liquidation. The Tax Act required a deemed repatriation of earnings at a reduced rate to transition from a worldwide to a territorial tax regime. The Company recognized $19.5 million in taxable income as a result of the deemed dividend and reversed the deferred taxes on previously undistributed earnings. Prior to 2018, the foreign jurisdictions where the Company was permanently reinvested included Singapore and China (Wuhan Topwin Optoelectronics Technology Co., Ltd.). Due to the changes from the Tax Act, the Company no longer intends to permanently reinvest earnings. As of March 31, 2018 , the following tax years remained subject to examination by the major tax jurisdictions indicated: Major Jurisdictions Open Tax Years Canada 2011 and forward China 2008 and forward France 2015 and forward Japan 2011 and forward Korea 2013 and forward Singapore 2012 and forward Taiwan 2013 and forward United Kingdom 2014 and forward United States 2004 and forward A reconciliation of the beginning and ending amount of the consolidated liability for unrecognized income tax benefits for the years ended March 31, 2018 , April 1, 2017 and April 2, 2016 was as follows: (In thousands) 2018 2017 2016 Beginning unrecognized tax benefits balance $ 10,744 $ 10,385 $ 9,654 Gross increases for tax positions of prior years 2,909 62 731 Gross decreases for tax positions of prior years (397 ) (242 ) — Gross increases for tax positions for current year 1,060 539 — Ending unrecognized tax benefits balance $ 14,316 $ 10,744 $ 10,385 The unrecognized tax benefits were presented as long-term income taxes payable on the Consolidated Balance Sheets or netted against deferred tax assets, where applicable. If recognized, the net impact to the effective tax rate associated with the unrecognized tax benefits would be $0.1 million and zero as of March 31, 2018 and April 1, 2017 , respectively. The Company records interest and penalties related to unrecognized tax benefits as tax expense. The interest and penalties were minimal in 2018 , 2017 and 2016 . The Company does not expect a decrease in unrecognized tax benefits within the next twelve months due to a lapse in statute of limitations. The Company also expects the annual increases to be consistent with prior years and does not anticipate any significant changes in unrecognized tax benefits in the next twelve months as the result of examinations.</t>
  </si>
  <si>
    <t>Legal Proceedings</t>
  </si>
  <si>
    <t>Disclosure Legal Proceedings [Abstract]</t>
  </si>
  <si>
    <t>In the ordinary course of business, the Company is involved in various legal matters, either asserted or unasserted. In the opinion of management, ultimate resolution of these matters will not have a material effect on the Company's consolidated financial position, results of operations or cash flows. *****</t>
  </si>
  <si>
    <t>Restructuring and Cost Management Plans</t>
  </si>
  <si>
    <t>Restructuring and Related Activities [Abstract]</t>
  </si>
  <si>
    <t>2017 Corporate Restructuring: In the fourth quarter of 2017, the Company initiated a restructuring plan to improve business effectiveness and streamline operations to achieve a stated target profit level for the Company as a whole. As a part of the restructuring plan, the management team was reorganized from a business unit to a functional structure; the Company closed facilities in Montreal, Canada; Napa, California; and Sunnyvale, California; the Company discontinued certain products; and the Company made select reductions in headcount across the Company. Actions under this plan were completed as of the end of the third fiscal quarter of 2018. Total expenses related to the plan were $17.1 million in 2018 and $7.6 million in the fourth quarter of 2017. Included in the 2018 expenses are approximately $13.3 million of charges impacting gross margins, all incurred in the first and second quarters of 2018, primarily related to impairment of other assets and inventory stemming from the product portfolio program reviews which resulted in discontinuing certain products. Operating expense charges included $2.3 million of facilities and fixed assets charges related to streamlining facilities and discontinued products and $1.3 million of employee severance and related costs. Product portfolio reviews related to the restructuring plan were completed as of the end of the third quarter of 2018. The impacts of the decisions made in the portfolio reviews involve the use of certain estimates. Actual results could differ from those estimates and result in additional charges. The following table presents the total expected restructuring costs as of March 31, 2018 (in thousands): Total Expected Costs for the Plan Costs Recognized from Inception of the Plan Through the Year Ended March 31, 2018 Remaining Costs to be Recognized Subsequent to March 31, 2018 Employee severance and related personnel costs $ 4,925 $ 4,925 $ — Site closure costs 1,516 1,516 — Current asset impairments and other gross profit charges (1) 14,947 14,947 — Non-current asset impairments 3,033 3,033 — Other Costs 239 239 — Total $ 24,660 $ 24,660 $ — (1) Current asset impairments include inventory charges recorded in cost of sales. The following table presents the amounts payable related to the 2017 Corporate Restructuring (in thousands): Employee severance and related personnel costs Site closure costs Current asset impairments and other gross profit charges (1) Non-current asset impairments Other Costs Total Balance as of April 2, 2016 $ — $ — $ — $ — $ — $ — Costs incurred 3,588 888 1,669 1,376 66 7,587 Cash payments (341 ) — — — (66 ) (407 ) Non-cash items — — (1,669 ) (1,376 ) — (3,045 ) Balance as of April 1, 2017 $ 3,247 $ 888 $ — $ — $ — $ 4,135 Costs incurred 1,337 627 13,278 1,657 175 17,074 Cash (payments) receipts (4,445 ) (1,515 ) (2,402 ) 32 (175 ) (8,505 ) Non-cash items — — (10,876 ) (1,689 ) — (12,565 ) Balance as of March 31, 2018 $ 139 $ — $ — $ — $ — $ 139 (1) Asset and facilities costs include inventory charges recorded in cost of sales. Other restructuring plans: The Company's previously disclosed restructuring plans are largely complete. Net restructuring costs related to these plans were $0.4 million in 2018 and $0.4 million in 2017 . The amounts payable of $0.3 million at March 31, 2018 are expected to be future cash outflows, primarily relating to facility costs to be paid through the end of calendar 2018. The Company does not expect to incur additional expenses related to these plans. The following table presents the amounts related to restructuring and costs payable (in thousands): Restructuring &amp; cost management amounts payable as of March 28, 2015 $ 1,997 Cash payments and other adjustments (4,064 ) Costs incurred 2,824 Restructuring &amp; cost management amounts payable as of April 2, 2016 757 Cash payments and other adjustments (297 ) Costs incurred 401 Restructuring &amp; cost management amounts payable as of April 1, 2017 861 Cash payments and other adjustments (980 ) Costs incurred 409 Restructuring &amp; cost management amounts payable as of March 31, 2018 $ 290 Overall restructuring reserve: As of March 31, 2018 and April 1, 2017 , the amount of unpaid restructuring costs included in accrued liabilities on the Consolidated Balance Sheets were $0.4 million and $5.0 million , respectively. Included in the payable balance are amounts for severance and employee benefits, asset retirement obligation and net lease commitments.</t>
  </si>
  <si>
    <t>Product and Geographic Information</t>
  </si>
  <si>
    <t>Segment Reporting [Abstract]</t>
  </si>
  <si>
    <t>erating segments are defined as components of an enterprise about which separate financial information is available and evaluated regularly by the chief operating decision maker (CODM) in deciding how to allocate resources and in assessing performance. The Company's CODM is its Chief Executive Officer (CEO). The Company and its consolidated subsidiaries operate in a single segment, defined as a manufacturer of high-technology microfabrication and related equipment. This segment sells products into a variety of end markets that are grouped into four major categories for the purpose of providing an understanding of the principal end markets for the products manufactured by the Company, specifically: 1) Printed Circuit Board (PCB), 2) Component Test, 3) Semiconductor, and 4) Industrial Machining. The following table presents net sales information by the four major product categories addressed by the Company's single segment: (In thousands) 2018 2017 2016 Printed Circuit Board $ 256,430 $ 88,771 $ 94,121 Component Test 32,790 22,381 19,901 Semiconductor 55,171 29,557 38,262 Industrial Machining 23,493 20,314 32,107 $ 367,884 $ 161,023 $ 184,391 Net sales by geographic area, based on the location of the end user, were as follows: (In thousands) 2018 2017 2016 Asia $ 332,499 $ 134,394 $ 152,259 Americas 19,241 16,378 21,206 Europe 16,144 10,251 10,926 $ 367,884 $ 161,023 $ 184,391 Long-lived assets; exclusive of investments, restricted cash and deferred taxes; by geographic area were as follows: (In thousands) 2018 2017 Americas $ 22,057 $ 32,234 Asia 13,811 8,111 Europe 5,591 5,648 $ 41,459 $ 45,993</t>
  </si>
  <si>
    <t>Business Acquisitions</t>
  </si>
  <si>
    <t>Business Combinations [Abstract]</t>
  </si>
  <si>
    <t>Fiscal 2017 On August 1, 2016, the Company acquired all of the outstanding shares of Visicon Technologies, Inc. (Visicon), a leading supplier of high-accuracy and high-throughput measurement and defect detection systems based in Napa, California. The consideration under the merger agreement is subject to adjustment for indebtedness, seller's transaction expenses, working capital and other items. Based on closing working capital and other adjustments, the Company paid $2.0 million in cash and issued 603,939 shares of ESI common stock, valued at approximately $4.2 million . The value of the common stock was based on the closing price of stock on August 1, 2016. A portion of the shares issued in connection with the agreement were reserved in escrow to serve as a source of payment for any purchase price adjustments or indemnity claims by the Company. The shares issued as a part of this merger represented a non-cash investing activity of $4.2 million . The total purchase price of $6.2 million , net of cash acquired, was allocated to the underlying assets acquired and liabilities assumed based on relative fair value, as shown in the following table: (In thousands) Accounts receivable $ 391 Inventory 982 Prepaid expense and other current assets 116 Property, plant and equipment 737 Acquired intangibles 3,300 Goodwill 2,626 Other assets 26 Accounts payable and other accrued liabilities (1,952 ) Total purchase price, net of cash acquired $ 6,226 The acquisition provided the Company with complementary defect detection technology for integrated verification of laser machining and an expanded presence in the medical device market, resulting in synergies with the Company's current consumer electronics customer base. None of the goodwill was deductible for tax purposes. The acquired intangible assets consisted primarily of approximately $2.1 million of developed technology. Identified intangible assets are expected to be amortized over their useful lives of one to six years. The operating results of the acquired entity are included in the Company’s results of operations since the date of acquisition. Pro forma financial information has not been provided for the acquisition of Visicon as it is not material to the Company’s operations and financial position. Fiscal 2015</t>
  </si>
  <si>
    <t>Subsequent Events</t>
  </si>
  <si>
    <t>Subsequent Events [Abstract]</t>
  </si>
  <si>
    <t>Subsequent Events The Company has evaluated subsequent events from balance sheet date through the date at which the financial statements were issued, and determined there are no other material items to disclose.</t>
  </si>
  <si>
    <t>Summary of Significant Accounting Policies (Policies)</t>
  </si>
  <si>
    <t>Basis of presentation</t>
  </si>
  <si>
    <t>The accompanying Consolidated Financial Statements include the accounts of Electro Scientific Industries, Inc. and its subsidiaries. All intercompany accounts and transactions have been eliminated. The Company’s fiscal year consists of 52 or 53 week periods ending on the Saturday nearest March 31. Accordingly, the fiscal 2018 reporting period consisted of a 52 -week period ending on March 31, 2018 , the fiscal 2017 reporting period consisted of a 52 -week period ending on April 1, 2017 and the fiscal 2016 reporting period consisted of a 53 -week period ending on April 2, 2016 . All references to years or quarters relate to fiscal years or fiscal quarters unless otherwise noted.</t>
  </si>
  <si>
    <t>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Estimates made by management include: revenue recognition; inventory valuation; valuation of investments; accrued restructuring costs; share-based compensation; income taxes, including the valuation of deferred tax assets; valuation of long-lived assets, including intangibles; goodwill and acquisition accounting.</t>
  </si>
  <si>
    <t>Cash equivalents</t>
  </si>
  <si>
    <t>All highly liquid investments with a maturity of 90 days or less at the date of purchase are considered to be cash equivalents.</t>
  </si>
  <si>
    <t>Investments</t>
  </si>
  <si>
    <t>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t>
  </si>
  <si>
    <t>Accounts receviable and allowance for doubtful accounts</t>
  </si>
  <si>
    <t>Trade receivables are stated at the amount the Company expects to collect and generally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and industry trends, among other factors. If it is determined or expec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t>
  </si>
  <si>
    <t>Accrued restructuring costs</t>
  </si>
  <si>
    <t>Inventories are principally valued at standard costs, which approximate the lower of cost or net realizable value on a first-in, first-out basis. Costs utilized for inventory valuation purposes include material, labor and manufacturing overhead</t>
  </si>
  <si>
    <t>Shipped systems pending acceptance relate to systems that have been ordered and shipped to the customer, but where revenue has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net realizable value. Costs utilized in the valuation of shipped systems pending acceptance include material, labor and manufacturing overhead and exclude costs of installation.</t>
  </si>
  <si>
    <t>Property, plant and equipment</t>
  </si>
  <si>
    <t>Property, plant and equipment are stated at cost less accumulated depreciation and amortization. Depreciation and amortization are recognized using the straight-line basis over the estimated useful lives of the assets. Expenditures for maintenance, repairs and minor improvements are expensed as incurred. Major improvements and additions are capitalized. When assets are sold or retired in the normal course of business, the cost and related accumulated depreciation and amortization are removed from the accounts and the resulting gain or loss is included as a component of operating expenses.</t>
  </si>
  <si>
    <t>Long-lived asset impairment and amortization</t>
  </si>
  <si>
    <t>Long-lived assets, principally property, plant and equipment and identifiable long-lived intangibles, are reviewed for impairment whenever events or circumstances indicate that the carrying amount of the assets may not be recoverable. The Company evaluates the recoverability of assets to be held and used by comparing the carrying amount of an asset or asset group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nine to seventeen years. Other purchased intangible assets with finite useful lives are carried at cost less accumulated amortization. Amortization expense is recognized on a straight-line basis over the estimated useful lives of the intangible assets, which range from one to ten years.</t>
  </si>
  <si>
    <t>Goodwill impairment</t>
  </si>
  <si>
    <t>Cost method investments</t>
  </si>
  <si>
    <t>Fair value of financial instruments</t>
  </si>
  <si>
    <t>The carrying amounts of financial instruments, including cash equivalents, accounts receivable, accounts payable, accrued liabilities and income taxes payable approximate fair value because of the nature of the underlying transactions and short-term maturities involved. Current and non-current marketable securities are recorded at fair value which is defined under FASB ASC Topic 820 “Fair Value Measurements and Disclosures” (ASC Topic 820).</t>
  </si>
  <si>
    <t>Derivative financial instruments</t>
  </si>
  <si>
    <t>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as cashflow hedge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the Consolidated Statements of Operations.</t>
  </si>
  <si>
    <t>Revenue recognition</t>
  </si>
  <si>
    <t>The Company sells a significant portion of its products to a small number of large printed circuit board (PCB), semiconductor and microelectronics manufacturers. The Company's top ten customers for 2018 , 2017 and 2016 accounted for approximately 59% , 47% and 51% of total net sales, respectively. In 2018 , two customers, Career Technology (Mfg.). Co. Ltd. and Top Unique Trading Co. LTD., accounted for approximately 17% and 13% of net sales, respectively. In 2017 , two customers, Sumitomo Corporation and Zhen Ding Technologies, accounted for approximately 12% and 11% of net sales, respectively. One customer, Apple Inc. and its affiliates, accounted for approximately 15% of net sales in 2016 . No other customer individually accounted for more than 10% of total net sales in 2018 , 2017 or 2016 .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as in the case of substantially new products, revenue is deferred until acceptance has been received. For multiple element arrangements, the relative fair value of any undelivered elements is deferred until the elements are delivered and acceptance criteria, if any, are met. Revenues are recorded net of taxes collected which are required to be submitted to government authorities. Installation services are not essential to the functionality of the delivered equipment and installation revenue is deferred as a separate deliverable until installation is complete. Neither accrued installation costs nor the fair value of installation service revenue deferred has been material. Revenues associated with sales to customers under local contracts in Japan are generally recognized upon title transfer, which occurs upon customer acceptance. Revenues related to spare parts and consumable sales are generally recognized upon shipment. Revenues related to maintenance and service contracts are generally recognized ratably over the duration of the contracts.</t>
  </si>
  <si>
    <t>Product warranty</t>
  </si>
  <si>
    <t>The Company evaluates obligations related to product warranties quarterly. A standard warranty is provided on most of the Company's products over a specified period of time, generally 12 to 24 months, at no additional cost to its customer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t>
  </si>
  <si>
    <t>Research and development</t>
  </si>
  <si>
    <t>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t>
  </si>
  <si>
    <t>Comprehensive income (loss)</t>
  </si>
  <si>
    <t>Comprehensive income (loss) includes net income (loss) and other comprehensive income (loss), which includes charges or credits to equity that are not the result of transactions with shareholders. Comprehensive income (loss) comprised primarily of cumulative foreign currency translation adjustments, benefit plan obligations and unrealized gains and losses on securities available for sale. The cumulative translation adjustment included in accumulated other comprehensive income (loss) at March 31, 2018 and April 1, 2017 was $0.6 million and $(1.2) million , respectively.</t>
  </si>
  <si>
    <t>Earnings per share</t>
  </si>
  <si>
    <t>Basic earnings per share (EPS) is computed by dividing income available to common stockholders by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t>
  </si>
  <si>
    <t>Share-based compensation</t>
  </si>
  <si>
    <t xml:space="preserve">The Company recognizes expense related to the fair value of SARs and ESPP using the Black-Scholes model to estimate the fair value of awards on the date of grant. The fair value of time-based and performance-based restricted stock units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Except performance-based RSUs,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n a straight-line basis over the related service period, even if the market condition is never satisfied. </t>
  </si>
  <si>
    <t>Segment reporting</t>
  </si>
  <si>
    <t>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a single segment. There is no difference between the accounting policies used for the segment compared to those used on a consolidated basis.</t>
  </si>
  <si>
    <t>Employee benefit plans</t>
  </si>
  <si>
    <t>The Company has an employee savings plan under the provisions of Section 401(k) of the Internal Revenue Code. During 2018 , 2017 and 2016 , contributions to the plan by the Company were $0.7 million, $0.8 million and $0.7 million, respectively. The Company has defined benefit retirement plans at certain of its foreign subsidiaries. The Company accounts for these plans based on the provisions of ASC Topic 715, Compensation-Retirement Benefits .</t>
  </si>
  <si>
    <t>Other Assets Other Assets (Policies)</t>
  </si>
  <si>
    <t>Other Assets [Abstract]</t>
  </si>
  <si>
    <t>Consignment Demo And Training Equipment [Policy Text Block]</t>
  </si>
  <si>
    <t>onsignment, demo and training equipment are recorded at the lower of standard costs or estimated market values.</t>
  </si>
  <si>
    <t>Fair Value Measurements (Tables)</t>
  </si>
  <si>
    <t>Fair Value Hierarchy for Financial Assets Measured at Fair Value on Recurring Basis</t>
  </si>
  <si>
    <t>Financial Assets Measured at Fair Value The Company’s fair value hierarchy for its financial assets measured at fair value on a recurring basis as of March 31, 2018 and April 1, 2017 was as follows (in thousands): March 31, 2018 Level 1 Level 2 Level 3 Total Cash equivalents: Money market securities $ 41,752 $ — $ — $ 41,752 U.S. treasury fund 2,500 — — 2,500 Commercial paper — 3,498 — 3,498 Corporate bonds — 1,999 — 1,999 Total cash equivalents $ 44,252 $ 5,497 $ — $ 49,749 Short term investments - available for sale: U.S. treasury fund $ 10,458 $ — $ — $ 10,458 Commercial paper — 25,913 — 25,913 Corporate bonds — 10,750 — 10,750 Total short-term investments - available for sale $ 10,458 $ 36,663 $ — $ 47,121 Forward purchase or sale contracts: Japanese Yen $ — $ (23 ) $ — $ (23 ) New Taiwan Dollar — 3 — 3 Korean Won — (12 ) — (12 ) Euro — 7 — 7 British Pound — 49 — 49 Chinese Renminbi — (29 ) — (29 ) Singapore Dollar — (1 ) — (1 ) Total forward contracts $ — $ (6 ) $ — $ (6 ) Deferred compensation plan assets:* Mutual funds and exchange traded funds $ 1,841 $ — $ — $ 1,841 Money market securities 207 — — 207 Total deferred compensation plan assets $ 2,048 $ — $ — $ 2,048 *These investments represent assets held in trust for ESI's deferred compensation plan April 1, 2017 Level 1 Level 2 Level 3 Total Cash equivalents: Money market securities $ 22,395 $ — $ — $ 22,395 Commercial paper — 4,945 — 4,945 Total cash equivalents $ 22,395 $ 4,945 $ — $ 27,340 Short term investments - available for sale: Commercial paper $ — $ 5,743 $ — $ 5,743 Total short-term investments - available for sale $ — $ 5,743 $ — $ 5,743 Forward purchase or sale contracts: Japanese Yen $ — $ 9 $ — $ 9 New Taiwan Dollar — 20 — 20 Korean Won — 39 — 39 Euro — (96 ) — (96 ) Chinese Renminbi — (5 ) — (5 ) Singapore Dollar — (1 ) — (1 ) Total forward contracts $ — $ (18 ) $ — $ (18 ) Deferred compensation plan assets:* Mutual funds and exchange traded funds $ 845 $ — $ — $ 845 Money market securities 2,213 — — 2,213 Total deferred compensation plan assets $ 3,058 $ — $ — $ 3,058 *These investments represent assets held in trust for ESI's deferred compensation plan</t>
  </si>
  <si>
    <t>March 31, 2018 and April 1, 2017 were as follows (in thousands): Unrealized March 31, 2018 Cost Gain Loss Fair Value Available-for-sale securities (current): U.S. treasury fund $ 12,975 $ — $ (17 ) $ 12,958 Commercial paper 29,411 — — 29,411 Corporate bonds 12,768 — (19 ) 12,749 Total investments (current) $ 55,154 $ — $ (36 ) $ 55,118 Available-for-sale securities (non-current): Mutual funds, exchange traded funds and money market securities* $ 1,881 $ 167 $ — $ 2,048 Total investments (non-current) $ 1,881 $ 167 $ — $ 2,048 Unrealized April 1, 2017 Cost Gain Loss Fair Value Available-for-sale securities (current): Commercial paper $ 10,688 $ — $ — $ 10,688 Total investments (current) $ 10,688 $ — $ — $ 10,688 Available-for-sale securities (non-current): Mutual funds, exchange traded funds and money market securities* $ 2,974 $ 84 $ — $ 3,058 Total investments (non-current) $ 2,974 $ 84 $ — $ 3,058</t>
  </si>
  <si>
    <t>Derivative Financial Instruments (Tables)</t>
  </si>
  <si>
    <t>Schedule of Notional Amounts of Outstanding Derivative Positions</t>
  </si>
  <si>
    <t xml:space="preserve"> Bought (Sold) (In thousands) 2018 2017 Japanese Yen $ 5,456 $ 1,352 Euro 6,613 7,568 New Taiwan Dollar (1,546 ) (686 ) Korean Won (218 ) 32 British Pound (3,031 ) (1,992 ) Chinese Renminbi 2,665 995 Singapore Dollar 659 74 $ 10,598 $ 7,343</t>
  </si>
  <si>
    <t>Inventories (Tables)</t>
  </si>
  <si>
    <t>Components of Inventories</t>
  </si>
  <si>
    <t>The components of inventories at March 31, 2018 and April 1, 2017 were as follows: (In thousands) 2018 2017 Raw materials and purchased parts $ 52,591 $ 41,383 Work-in-process 18,634 13,829 Finished goods 16,461 3,730 $ 87,686 $ 58,942</t>
  </si>
  <si>
    <t>Property, Plant and Equipment (Tables)</t>
  </si>
  <si>
    <t>Property, plant and equipment as of March 31, 2018 and April 1, 2017 consisted of the following: (In thousands) Weighted Average 2018 2017 Land n/a $ 2,152 $ 2,152 Buildings and improvements 18 38,467 36,204 Machinery and equipment 5 41,889 59,099 Computer equipment and software 5 22,676 36,239 105,184 133,694 Less accumulated depreciation (83,159 ) (112,075 ) $ 22,025 $ 21,619</t>
  </si>
  <si>
    <t>Acquired Intangible Assets (Tables)</t>
  </si>
  <si>
    <t>Schedule of Finite and Indefinite Lived Intangible Assets</t>
  </si>
  <si>
    <t>Acquired intangible assets as of March 31, 2018 and April 1, 2017 consisted of the following: (In thousands, except years) Weighted 2018 2017 Developed technology 7.5 $ 18,646 $ 18,646 Customer relationships 5.3 3,914 3,914 Customer backlog 1.0 1,270 1,270 Trade name and trademarks 3.8 793 793 Fair value of below-market lease (non-current portion) 3.8 310 310 Change of control agreements and non-compete agreements 2.1 160 160 Patents 12.7 2,842 3,465 27,935 28,558 Less accumulated amortization (22,766 ) (21,994 ) $ 5,169 $ 6,564</t>
  </si>
  <si>
    <t>Schedule of Components of Amortization Expense</t>
  </si>
  <si>
    <t>Amortization expense for acquired intangible assets has been recorded in the Consolidated Statements of Operations as follows: (In thousands) 2018 2017 2016 Cost of sales $ 977 $ 1,133 $ 1,140 Selling, general and administration 208 209 36 Research, development and engineering 188 188 200 $ 1,373 $ 1,530 $ 1,376</t>
  </si>
  <si>
    <t>Schedule of Finite-Lived Intangible Assets, Future Amortization Expense</t>
  </si>
  <si>
    <t>The estimated amortization expense for acquired intangible assets in future years is as follows (in thousands): Year Amortization 2019 $ 1,427 2020 1,404 2021 1,245 2022 695 2023 298 Future years 100 $ 5,169</t>
  </si>
  <si>
    <t>Accrued Liabilities (Tables)</t>
  </si>
  <si>
    <t>Product Warranty (Tables)</t>
  </si>
  <si>
    <t>Reconciliation of the Change in Aggregate Accrual for Product Warranty</t>
  </si>
  <si>
    <t>The following is a reconciliation of the changes in the aggregate product warranty accrual for 2018 , 2017 and 2016 : (In thousands) 2018 2017 2016 Product warranty accrual, beginning $ 5,474 $ 5,734 $ 3,342 Warranty charges incurred, net (11,247 ) (8,297 ) (7,781 ) Provision for warranty charges 15,993 8,037 10,173 Product warranty accrual, ending $ 10,220 $ 5,474 $ 5,734</t>
  </si>
  <si>
    <t>Deferred Revenue (Tables)</t>
  </si>
  <si>
    <t>Reconciliation of the Changes in Deferred Revenue</t>
  </si>
  <si>
    <t>The following is a reconciliation of the changes in deferred revenue for 2018 , 2017 and 2016 : (In thousands) 2018 2017 2016 Deferred revenue, beginning $ 15,397 $ 7,685 $ 12,376 Revenue deferred 82,394 43,379 58,416 Revenue recognized (87,277 ) (35,667 ) (63,107 ) Deferred revenue, ending $ 10,514 $ 15,397 $ 7,685</t>
  </si>
  <si>
    <t>Commitments and Contingencies (Tables)</t>
  </si>
  <si>
    <t>Aggregate commitments under operating leases</t>
  </si>
  <si>
    <t>The aggregate minimum commitment obligation under operating leases beyond March 31, 2018 was as follows (in thousands): Year Operating Leases 2019 $ 2,504 2020 2,080 2021 1,513 2022 902 2023 199 Thereafter 585 $ 7,783</t>
  </si>
  <si>
    <t>Share-Based Compensation (Tables)</t>
  </si>
  <si>
    <t>Share-based compensation expense was included in the Company’s Consolidated Statements of Operations as follows: (In thousands) 2018 2017 2016 Cost of sales $ 277 $ 503 $ 445 Selling, general and administration 3,657 5,197 3,004 Research, development and engineering 679 737 783 Share-based compensation expense $ 4,613 $ 6,437 $ 4,232</t>
  </si>
  <si>
    <t>Fair value assumptions of options and SARs granted</t>
  </si>
  <si>
    <t>The Black-Scholes pricing model is utilized to determine the fair value of SARs granted and ESPP issued. No SARs were granted in 2018 and 2017 . The following weighted average assumptions were used in calculating the grant date fair value of SARs during the periods presented: 2018 2017 2016 Risk-free interest rate — % — % 1.94 % Expected lives 0.0 years 0.0 years 7.4 years Expected volatility — % — % 47 %</t>
  </si>
  <si>
    <t>Fair value assumptions for ESPP</t>
  </si>
  <si>
    <t>The following weighted average assumptions were used to estimate the fair value of ESPP shares issued in the periods presented: 2018 2017 2016 Risk-free interest rate 1.37 % 0.68 % 0.34 % Expected lives 0.6 years 1.1 years 1.1 years Expected volatility 55 % 45 % 35 %</t>
  </si>
  <si>
    <t>Summary of awards</t>
  </si>
  <si>
    <t>The total fair value of stock option and SAR awards granted and vested during the period, restricted stock unit awards granted and vested during the period, the intrinsic value of stock options and SARs exercised during the period and the total grant date fair value were: (In thousands, except per share data) 2018 2017 2016 Stock-Option and SAR Awards: Grant date fair value per share $ — $ — $ 2.89 Total fair value of options and SARs granted — — 1,350 Total fair value of options and SARs vested 755 820 336 Total intrinsic value of options and SARs exercised 6,641 17 1 Restricted Stock Unit Awards: Grant date fair value per share 10.59 6.71 5.52 Total fair value of awards granted 7,084 11,382 4,072 Total fair value of awards vested 4,945 3,693 4,324 Employee Stock Purchase Plan: Grant date fair value per share 2.14 1.40 1.22 Total grant date fair value 613 473 394</t>
  </si>
  <si>
    <t>Stock option activity</t>
  </si>
  <si>
    <t>Information with respect to stock option and SAR activity was as follows: Shares Weighted Average Exercise Price Weighted Average Remaining Contractual Term (In years) Aggregate Intrinsic Value (In thousands) Outstanding at March 28, 2015 2,229,046 $ 12.52 Granted 467,000 5.63 Exercised (2,500 ) 6.71 Expired or forfeited (537,946 ) 16.53 Outstanding at April 2, 2016 2,155,600 $ 10.03 5.35 $ 904 Granted — — Exercised (22,500 ) 6.23 Expired or forfeited (191,097 ) 19.20 Outstanding at April 1, 2017 1,942,003 $ 9.17 4.82 $ 634 Granted — — Exercised (1,280,478 ) 8.17 Expired or forfeited (548,000 ) 11.92 Outstanding at March 31, 2018 113,525 $ 7.26 4.17 $ 1,371 Vested and expected to vest at March 31, 2018 113,140 $ 7.26 4.16 $ 1,365 Exercisable at March 31, 2018 89,525 $ 7.64 3.42 $ 1,046</t>
  </si>
  <si>
    <t>Restricted stock activity</t>
  </si>
  <si>
    <t>Information with respect to time-based restricted stock unit awards activity was as follows: Shares Weighted Weighted Average Remaining Contractual Term (In years) Aggregate Outstanding at March 28, 2015 835,841 $ 8.90 Awarded 737,200 5.52 Vested (360,349 ) 11.75 Forfeited (130,888 ) 7.66 Outstanding at April 2, 2016 1,081,804 $ 6.77 1.93 $ 7,781 Awarded 1,051,445 6.63 Vested (483,239 ) 7.64 Forfeited (42,093 ) 6.67 Outstanding at April 1, 2017 1,607,917 $ 6.41 2.04 $ 11,168 Awarded 446,400 9.81 Vested (757,462 ) 6.53 Forfeited (396,830 ) 6.83 Outstanding at March 31, 2018 900,025 $ 7.82 2.39 $ 17,397</t>
  </si>
  <si>
    <t>Quarterly Financial Information (Unaudited) (Tables)</t>
  </si>
  <si>
    <t>Schedule of quarterly financial information</t>
  </si>
  <si>
    <t>(In thousands, except per share data) 1 st Quarter 2 nd Quarter 3 rd Quarter 4 th Quarter Year Ended March 31, 2018 Net sales Systems $ 62,093 $ 60,316 $ 99,418 $ 103,522 Services 10,591 10,651 11,422 9,871 Total net sales 72,684 70,967 110,840 113,393 Cost of sales: Systems 41,426 38,179 52,502 53,247 Services 4,838 6,256 5,182 5,424 Total cost of sales 46,264 44,435 57,684 58,671 Gross profit 26,420 26,532 53,156 54,722 Net income 2,902 4,260 33,973 75,088 Basic net income per share 0.09 0.13 0.99 2.19 Diluted net income per share 0.08 0.12 0.94 2.10 Year Ended April 1, 2017 Net sales Systems $ 38,200 $ 21,442 $ 25,427 $ 40,029 Service 9,468 8,216 8,352 9,889 Total net sales 47,668 29,658 33,779 49,918 Cost of sales: Systems 22,422 14,146 17,283 27,499 Service 4,438 4,532 5,048 4,189 Total cost of sales 26,860 18,678 22,331 31,688 Gross profit 20,808 10,980 11,448 18,230 Net loss (118 ) (9,675 ) (9,693 ) (17,923 ) Basic net loss per share — (0.30 ) (0.29 ) (0.54 ) Diluted net loss per share — (0.30 ) (0.29 ) (0.54 )</t>
  </si>
  <si>
    <t>(Loss) Earnings Per Share (Tables)</t>
  </si>
  <si>
    <t>Reconciliation of Weighted Average Shares Outstanding Used in Calculation of Basic and Diluted Earnings Per Share</t>
  </si>
  <si>
    <t>The following was a reconciliation of weighted average shares outstanding used in the calculation of basic and diluted earnings (loss) per share for 2018 , 2017 and 2016 : (In thousands, except per share data) 2018 2017 2016 Net income (loss) $ 116,223 $ (37,409 ) $ (12,257 ) Weighted average shares used for basic earnings per share 33,967 32,551 31,411 Incremental diluted shares 1,604 — — Weighted average shares used for diluted earnings per share 35,571 32,551 31,411 Net income (loss) per share: Basic $ 3.42 $ (1.15 ) $ (0.39 ) Diluted $ 3.27 $ (1.15 ) $ (0.39 )</t>
  </si>
  <si>
    <t>Income Taxes (Tables)</t>
  </si>
  <si>
    <t>Components of net deferred tax assets</t>
  </si>
  <si>
    <t>Net deferred tax assets and liabilities at March 31, 2018 and April 1, 2017 consisted of the following:</t>
  </si>
  <si>
    <t>Components of income tax expense and provision for income taxes</t>
  </si>
  <si>
    <t>The components of income before income taxes and the (benefit from) provision for income taxes, all from continuing operations, were as follows: (In thousands) 2018 2017 2016 Income (loss) before income taxes: Domestic $ 61,539 $ (32,646 ) $ (13,385 ) Foreign 14,414 (4,786 ) 1,112 Total income (loss) before income taxes $ 75,953 $ (37,432 ) $ (12,273 ) Provision for (benefit from) income taxes: Current: U.S. federal and state $ (248 ) $ (379 ) $ 8 Foreign 2,614 557 916 Total current 2,366 178 924 Deferred: U.S. federal and state (42,329 ) — — Foreign (307 ) (201 ) (940 ) Total deferred (42,636 ) (201 ) (940 ) Total benefit from income taxes $ (40,270 ) $ (23 ) $ (16 )</t>
  </si>
  <si>
    <t>Reconciliation of effective tax rate</t>
  </si>
  <si>
    <t>A reconciliation of the Company’s effective tax rate to the United States federal statutory income tax rate was as follows: 2018 2017 2016 U.S. federal statutory income tax rate 31.5 % 35.0 % 35.0 % State income taxes, net of federal benefit 3.7 (0.3 ) (0.5 ) Tax credits (4.5 ) 4.2 17.1 Non-U.S. income taxed at different rates (3.3 ) (0.9 ) 14.3 Changes in unrecognized tax benefits 4.5 (0.3 ) (4.1 ) Change in valuation allowance (111.2 ) (25.0 ) (51.8 ) Stock compensation (3.3 ) (2.6 ) (10.2 ) Intangible write-off — (5.1 ) — Acquisitions — (5.9 ) — Change in Rate 22.5 — — Mandated Repatriation of Foreign Earnings 9.0 — — Other, net (1.9 ) 1.0 0.3 Effective tax rate (53.0 )% 0.1 % 0.1 %</t>
  </si>
  <si>
    <t>Tax years subject to examination</t>
  </si>
  <si>
    <t>As of March 31, 2018 , the following tax years remained subject to examination by the major tax jurisdictions indicated: Major Jurisdictions Open Tax Years Canada 2011 and forward China 2008 and forward France 2015 and forward Japan 2011 and forward Korea 2013 and forward Singapore 2012 and forward Taiwan 2013 and forward United Kingdom 2014 and forward United States 2004 and forward</t>
  </si>
  <si>
    <t>Rollforward of unrecognized income tax benefits</t>
  </si>
  <si>
    <t>A reconciliation of the beginning and ending amount of the consolidated liability for unrecognized income tax benefits for the years ended March 31, 2018 , April 1, 2017 and April 2, 2016 was as follows: (In thousands) 2018 2017 2016 Beginning unrecognized tax benefits balance $ 10,744 $ 10,385 $ 9,654 Gross increases for tax positions of prior years 2,909 62 731 Gross decreases for tax positions of prior years (397 ) (242 ) — Gross increases for tax positions for current year 1,060 539 — Ending unrecognized tax benefits balance $ 14,316 $ 10,744 $ 10,385</t>
  </si>
  <si>
    <t>Product and Geographic Information (Tables)</t>
  </si>
  <si>
    <t>Revenue from External Customer [Line Items]</t>
  </si>
  <si>
    <t>Gross profit (loss) by segments</t>
  </si>
  <si>
    <t>(In thousands) 2018 2017 2016 Printed Circuit Board $ 256,430 $ 88,771 $ 94,121 Component Test 32,790 22,381 19,901 Semiconductor 55,171 29,557 38,262 Industrial Machining 23,493 20,314 32,107 $ 367,884 $ 161,023 $ 184,391</t>
  </si>
  <si>
    <t>Net sales by geographic area, based on location of end user</t>
  </si>
  <si>
    <t>Net sales by geographic area, based on the location of the end user, were as follows: (In thousands) 2018 2017 2016 Asia $ 332,499 $ 134,394 $ 152,259 Americas 19,241 16,378 21,206 Europe 16,144 10,251 10,926 $ 367,884 $ 161,023 $ 184,391</t>
  </si>
  <si>
    <t>Long-lived assets by geographic area</t>
  </si>
  <si>
    <t>Long-lived assets; exclusive of investments, restricted cash and deferred taxes; by geographic area were as follows: (In thousands) 2018 2017 Americas $ 22,057 $ 32,234 Asia 13,811 8,111 Europe 5,591 5,648 $ 41,459 $ 45,993</t>
  </si>
  <si>
    <t>Summary of Significant Accounting Policies (Details) - USD ($) $ in Thousands</t>
  </si>
  <si>
    <t>Significant Accounting Policies [Line Items]</t>
  </si>
  <si>
    <t>Contributions to 401(k) during the period</t>
  </si>
  <si>
    <t>Restricted Cash</t>
  </si>
  <si>
    <t>Cash, Cash Equivalents, Restricted Cash and Restricted Cash Equivalents</t>
  </si>
  <si>
    <t>Top ten customers | Net sales</t>
  </si>
  <si>
    <t>Customer concentration risk, percentage</t>
  </si>
  <si>
    <t>59.00%</t>
  </si>
  <si>
    <t>47.00%</t>
  </si>
  <si>
    <t>51.00%</t>
  </si>
  <si>
    <t>Individually Significant Customer1 [Member] | Net sales</t>
  </si>
  <si>
    <t>17.00%</t>
  </si>
  <si>
    <t>Individually Significant Customer2 [Member] | Net sales</t>
  </si>
  <si>
    <t>13.00%</t>
  </si>
  <si>
    <t>Individually Significant Customer3 [Member] | Net sales</t>
  </si>
  <si>
    <t>12.00%</t>
  </si>
  <si>
    <t>Individually Significant Customer4 [Member] [Domain] | Net sales</t>
  </si>
  <si>
    <t>11.00%</t>
  </si>
  <si>
    <t>Individually Significant Customer5 [Member] [Domain] | Net sales</t>
  </si>
  <si>
    <t>15.00%</t>
  </si>
  <si>
    <t>Minimum | Patents</t>
  </si>
  <si>
    <t>Estimated useful life of intangible assets</t>
  </si>
  <si>
    <t>9 years</t>
  </si>
  <si>
    <t>Minimum | Other intangible assets</t>
  </si>
  <si>
    <t>1 year</t>
  </si>
  <si>
    <t>Maximum | Patents</t>
  </si>
  <si>
    <t>17 years</t>
  </si>
  <si>
    <t>Maximum | Other intangible assets</t>
  </si>
  <si>
    <t>10 years</t>
  </si>
  <si>
    <t>Fair Value Measurements - Fair Value Hierarchy for Financial Assets Measured at Fair Value on Recurring Basis (Details) - USD ($) $ in Thousands</t>
  </si>
  <si>
    <t>Available for sale Securities Current</t>
  </si>
  <si>
    <t>Fair Value, Assets and Liabilities Measured on Recurring and Nonrecurring Basis</t>
  </si>
  <si>
    <t>Available-for-sale Securities</t>
  </si>
  <si>
    <t>Commercial Paper | Available for sale Securities Current</t>
  </si>
  <si>
    <t>Corporate Bonds | Available for sale Securities Current</t>
  </si>
  <si>
    <t>US Treasury Securities [Member] | Available for sale Securities Current</t>
  </si>
  <si>
    <t>Fair Value, Measurements, Recurring</t>
  </si>
  <si>
    <t>Deferred Compensation Plan Assets</t>
  </si>
  <si>
    <t>[1]</t>
  </si>
  <si>
    <t>Fair Value, Measurements, Recurring | Level 1</t>
  </si>
  <si>
    <t>Fair Value, Measurements, Recurring | Short-term Investments [Member]</t>
  </si>
  <si>
    <t>Fair value of financial assets</t>
  </si>
  <si>
    <t>Fair Value, Measurements, Recurring | Short-term Investments [Member] | Level 1</t>
  </si>
  <si>
    <t>Fair Value, Measurements, Recurring | Short-term Investments [Member] | Level 2</t>
  </si>
  <si>
    <t>Fair Value, Measurements, Recurring | Short-term Investments [Member] | Level 3</t>
  </si>
  <si>
    <t>Fair Value, Measurements, Recurring | Other Assets [Member]</t>
  </si>
  <si>
    <t>[2]</t>
  </si>
  <si>
    <t>Fair Value, Measurements, Recurring | Other Assets [Member] | Level 1</t>
  </si>
  <si>
    <t>Fair Value, Measurements, Recurring | Other Assets [Member] | Level 2</t>
  </si>
  <si>
    <t>Fair Value, Measurements, Recurring | Other Assets [Member] | Level 3</t>
  </si>
  <si>
    <t>Fair Value, Measurements, Recurring | Cash Equivalents [Member]</t>
  </si>
  <si>
    <t>Fair Value, Measurements, Recurring | Cash Equivalents [Member] | Level 1</t>
  </si>
  <si>
    <t>Fair Value, Measurements, Recurring | Cash Equivalents [Member] | Level 2</t>
  </si>
  <si>
    <t>Fair Value, Measurements, Recurring | Cash Equivalents [Member] | Level 3</t>
  </si>
  <si>
    <t>Fair Value, Measurements, Recurring | Money Market Funds [Member]</t>
  </si>
  <si>
    <t>Fair Value, Measurements, Recurring | Money Market Funds [Member] | Level 1</t>
  </si>
  <si>
    <t>Fair Value, Measurements, Recurring | Money Market Funds [Member] | Other Assets [Member]</t>
  </si>
  <si>
    <t>Fair Value, Measurements, Recurring | Money Market Funds [Member] | Other Assets [Member] | Level 1</t>
  </si>
  <si>
    <t>Fair Value, Measurements, Recurring | Money Market Funds [Member] | Other Assets [Member] | Level 2</t>
  </si>
  <si>
    <t>Fair Value, Measurements, Recurring | Money Market Funds [Member] | Other Assets [Member] | Level 3</t>
  </si>
  <si>
    <t>Fair Value, Measurements, Recurring | Money Market Funds [Member] | Cash Equivalents [Member]</t>
  </si>
  <si>
    <t>Fair Value, Measurements, Recurring | Money Market Funds [Member] | Cash Equivalents [Member] | Level 1</t>
  </si>
  <si>
    <t>Fair Value, Measurements, Recurring | Commercial Paper | Short-term Investments [Member]</t>
  </si>
  <si>
    <t>Fair Value, Measurements, Recurring | Commercial Paper | Short-term Investments [Member] | Level 2</t>
  </si>
  <si>
    <t>Fair Value, Measurements, Recurring | Commercial Paper | Cash Equivalents [Member]</t>
  </si>
  <si>
    <t>Fair Value, Measurements, Recurring | Commercial Paper | Cash Equivalents [Member] | Level 2</t>
  </si>
  <si>
    <t>Fair Value, Measurements, Recurring | Corporate Bonds | Short-term Investments [Member]</t>
  </si>
  <si>
    <t>Fair Value, Measurements, Recurring | Corporate Bonds | Short-term Investments [Member] | Level 2</t>
  </si>
  <si>
    <t>Fair Value, Measurements, Recurring | Corporate Bonds | Cash Equivalents [Member]</t>
  </si>
  <si>
    <t>Fair Value, Measurements, Recurring | Corporate Bonds | Cash Equivalents [Member] | Level 2</t>
  </si>
  <si>
    <t>Fair Value, Measurements, Recurring | Forward purchase or (sale) contracts</t>
  </si>
  <si>
    <t>Financial and Nonfinancial Liabilities, Fair Value Disclosure</t>
  </si>
  <si>
    <t>Fair Value, Measurements, Recurring | Forward purchase or (sale) contracts | Japanese Yen</t>
  </si>
  <si>
    <t>Fair Value, Measurements, Recurring | Forward purchase or (sale) contracts | New Taiwan Dollars</t>
  </si>
  <si>
    <t>Fair Value, Measurements, Recurring | Forward purchase or (sale) contracts | Korean Won</t>
  </si>
  <si>
    <t>Fair Value, Measurements, Recurring | Forward purchase or (sale) contracts | Euro</t>
  </si>
  <si>
    <t>Fair Value, Measurements, Recurring | Forward purchase or (sale) contracts | British Pound</t>
  </si>
  <si>
    <t>Fair Value, Measurements, Recurring | Forward purchase or (sale) contracts | Chinese Renminbi</t>
  </si>
  <si>
    <t>Fair Value, Measurements, Recurring | Forward purchase or (sale) contracts | Singapore Dollar</t>
  </si>
  <si>
    <t>Fair Value, Measurements, Recurring | Forward purchase or (sale) contracts | Level 2</t>
  </si>
  <si>
    <t>Fair Value, Measurements, Recurring | Forward purchase or (sale) contracts | Level 2 | Japanese Yen</t>
  </si>
  <si>
    <t>Fair Value, Measurements, Recurring | Forward purchase or (sale) contracts | Level 2 | New Taiwan Dollars</t>
  </si>
  <si>
    <t>Fair Value, Measurements, Recurring | Forward purchase or (sale) contracts | Level 2 | Korean Won</t>
  </si>
  <si>
    <t>Fair Value, Measurements, Recurring | Forward purchase or (sale) contracts | Level 2 | Euro</t>
  </si>
  <si>
    <t>Fair Value, Measurements, Recurring | Forward purchase or (sale) contracts | Level 2 | British Pound</t>
  </si>
  <si>
    <t>Fair Value, Measurements, Recurring | Forward purchase or (sale) contracts | Level 2 | Chinese Renminbi</t>
  </si>
  <si>
    <t>Fair Value, Measurements, Recurring | Forward purchase or (sale) contracts | Level 2 | Singapore Dollar</t>
  </si>
  <si>
    <t>Fair Value, Measurements, Recurring | US Treasury Securities [Member] | Short-term Investments [Member]</t>
  </si>
  <si>
    <t>Fair Value, Measurements, Recurring | US Treasury Securities [Member] | Short-term Investments [Member] | Level 1</t>
  </si>
  <si>
    <t>Fair Value, Measurements, Recurring | US Treasury Securities [Member] | Cash Equivalents [Member]</t>
  </si>
  <si>
    <t>Fair Value, Measurements, Recurring | US Treasury Securities [Member] | Cash Equivalents [Member] | Level 1</t>
  </si>
  <si>
    <t>Fair Value, Measurements, Recurring | Exchange Traded Funds [Member]</t>
  </si>
  <si>
    <t>Fair Value, Measurements, Recurring | Exchange Traded Funds [Member] | Level 1</t>
  </si>
  <si>
    <t>Fair Value, Measurements, Recurring | Exchange Traded Funds [Member] | Other Assets [Member]</t>
  </si>
  <si>
    <t>Fair Value, Measurements, Recurring | Exchange Traded Funds [Member] | Other Assets [Member] | Level 1</t>
  </si>
  <si>
    <t>Fair Value, Measurements, Recurring | Exchange Traded Funds [Member] | Other Assets [Member] | Level 2</t>
  </si>
  <si>
    <t>Fair Value, Measurements, Recurring | Exchange Traded Funds [Member] | Other Assets [Member] | Level 3</t>
  </si>
  <si>
    <t>*These investments represent assets held in trust for ESI's deferred compensation plan</t>
  </si>
  <si>
    <t>Fair Value Measurements - Investments (Details) - USD ($) $ in Thousands</t>
  </si>
  <si>
    <t>Schedule of Available-for-sale Securities</t>
  </si>
  <si>
    <t>Unrealized Gain</t>
  </si>
  <si>
    <t>Unrealized Loss</t>
  </si>
  <si>
    <t>Cost</t>
  </si>
  <si>
    <t>Available for sale Securities Current | US Treasury Securities [Member]</t>
  </si>
  <si>
    <t>Available for sale Securities Current | Commercial Paper</t>
  </si>
  <si>
    <t>Available for sale Securities Current | Corporate Bonds</t>
  </si>
  <si>
    <t>Available for sale Securities Non Current</t>
  </si>
  <si>
    <t>Available for sale Securities Non Current | Exchange Traded Funds [Member]</t>
  </si>
  <si>
    <t>Available for sale Securities Non Current | Municipal Bonds</t>
  </si>
  <si>
    <t>Derivative Financial Instruments (Details) - Forward exchange contract - USD ($) $ in Thousands</t>
  </si>
  <si>
    <t>Long [Member]</t>
  </si>
  <si>
    <t>Derivative [Line Items]</t>
  </si>
  <si>
    <t>Notional amount of currencies purchased and sold</t>
  </si>
  <si>
    <t>Long [Member] | Japanese Yen</t>
  </si>
  <si>
    <t>Long [Member] | Euro</t>
  </si>
  <si>
    <t>Long [Member] | Korean Won</t>
  </si>
  <si>
    <t>Long [Member] | Chinese Renminbi</t>
  </si>
  <si>
    <t>Long [Member] | Singapore Dollar</t>
  </si>
  <si>
    <t>Short [Member] | New Taiwan Dollars</t>
  </si>
  <si>
    <t>Short [Member] | Korean Won</t>
  </si>
  <si>
    <t>Short [Member] | British Pound</t>
  </si>
  <si>
    <t>Short [Member] | Chinese Renminbi</t>
  </si>
  <si>
    <t>Trade Receivables, net (Details) - USD ($) $ in Thousands</t>
  </si>
  <si>
    <t>Accounts Receivable, Net, Noncurrent</t>
  </si>
  <si>
    <t>Accounts Receivable, Net</t>
  </si>
  <si>
    <t>Inventories - Components of Inventories (Details) - USD ($) $ in Thousands</t>
  </si>
  <si>
    <t>Inventory [Line Items]</t>
  </si>
  <si>
    <t>Inventory, Raw Materials, Net of Reserves</t>
  </si>
  <si>
    <t>Inventory, Work in Process, Net of Reserves</t>
  </si>
  <si>
    <t>Inventory Write-off due to Storm Damage</t>
  </si>
  <si>
    <t>Inventory, Finished Goods, Net of Reserves</t>
  </si>
  <si>
    <t>Property, Plant and Equipment (Details) - USD ($) $ in Thousands</t>
  </si>
  <si>
    <t>Property, Plant and Equipment [Line Items]</t>
  </si>
  <si>
    <t>Property, plant and equipment, gross</t>
  </si>
  <si>
    <t>Less accumulated depreciation</t>
  </si>
  <si>
    <t>Restructuring and Related Cost, Accelerated Depreciation</t>
  </si>
  <si>
    <t>Land</t>
  </si>
  <si>
    <t>Buildings and improvements</t>
  </si>
  <si>
    <t>Estimated useful lives</t>
  </si>
  <si>
    <t>18 years</t>
  </si>
  <si>
    <t>Machinery and equipment</t>
  </si>
  <si>
    <t>5 years</t>
  </si>
  <si>
    <t>Computer equipment and software</t>
  </si>
  <si>
    <t>Goodwill (Details) - USD ($) $ in Thousands</t>
  </si>
  <si>
    <t>Goodwill [Abstract]</t>
  </si>
  <si>
    <t>Goodwill Disclosure Text Block</t>
  </si>
  <si>
    <t xml:space="preserve"> Company had approximately $2.6 million and $3.0 million of goodwill as of March 31, 2018 and April 1, 2017 , respectively. The entire balance was associated with the 2017 acquisition of Visicon (See Note 26: Business Acquisitions for further discussion). Purchase accounting was not finalized for the Visicon acquisition as of April 1, 2017. During 2018, purchase accounting was completed and goodwill was adjusted down by $401 thousand . Changes in these balances are shown below: (In thousands) 2018 2017 Goodwill, beginning $ 3,027 $ 7,445 Purchase accounting adjustment - Visicon acquisition (401 ) — Recognized goodwill - Visicon acquisition (provisional) — 3,027 Impaired goodwill - Topwin reporting unit — (7,445 ) Goodwill, ending $ 2,626 $ 3,027 The Company tests goodwill for impairment annually or more frequently if an event occurs or circumstances would indicate that it is more likely than not the fair value of the reporting unit is less than the carrying value. The date of the annual test of goodwill is the first day of the fourth quarter. Accordingly, the Company performed a quantitative test for impairment of the recorded goodwill as of December 31, 2018 and January 1, 2017 for 2018 and 2017 , respectively. As a result of the 2017 test, the estimated fair value of the reporting unit associated with the Topwin acquisition was determined to be less than the carrying value of the reporting unit, indicating a full impairment and hence the Company recognized an impairment loss of $7.4 million . The 2017 loss from impairment of goodwill was recorded as a component of operating expenses in a separate line on the Consolidated Statements of Operations. The fair value of the goodwill was determined using generally accepted valuation approaches. These approaches included a discounted cash flow model, a guideline transaction approach, and a guideline public company market multiples approach, each weighted according to the relevance of each approach. In supporting these valuations, management used assumptions based on the best information available. The 2018 test did not indicate impairment. The primary assumption used in determining that the single reporting unit was not impaired, was the increase in the Company's stock price which provided significant headroom before an impairment would be indicated.</t>
  </si>
  <si>
    <t>Goodwill [Line Items]</t>
  </si>
  <si>
    <t>Goodwill, Purchase Accounting Adjustments</t>
  </si>
  <si>
    <t>Goodwill, Acquired During Period</t>
  </si>
  <si>
    <t>Acquired Intangible Assets - Components of Acquired Intangible Assets (Details) - USD ($) $ in Thousands</t>
  </si>
  <si>
    <t>Acquired Finite-Lived Intangible Assets [Line Items]</t>
  </si>
  <si>
    <t>Gross intangible assets</t>
  </si>
  <si>
    <t>Less accumulated amortization</t>
  </si>
  <si>
    <t>Total acquired intangible assets</t>
  </si>
  <si>
    <t>Developed technology</t>
  </si>
  <si>
    <t>Weighted average useful life</t>
  </si>
  <si>
    <t>7 years 5 months 16 days</t>
  </si>
  <si>
    <t>Customer relationships</t>
  </si>
  <si>
    <t>5 years 3 months 5 days</t>
  </si>
  <si>
    <t>Customer backlog</t>
  </si>
  <si>
    <t>Trade name and trademarks</t>
  </si>
  <si>
    <t>3 years 9 months 30 days</t>
  </si>
  <si>
    <t>Fair value of below-market lease</t>
  </si>
  <si>
    <t>Below Market Lease, Gross</t>
  </si>
  <si>
    <t>3 years 9 months 18 days</t>
  </si>
  <si>
    <t>Change of control agreements</t>
  </si>
  <si>
    <t>2 years 1 month 15 days</t>
  </si>
  <si>
    <t>Patents</t>
  </si>
  <si>
    <t>12 years 8 months 1 day</t>
  </si>
  <si>
    <t>Acquired Intangible Assets - Components of Expense (Details) - USD ($) $ in Thousands</t>
  </si>
  <si>
    <t>Amortization of acquired intangibles</t>
  </si>
  <si>
    <t>Cost of Sales</t>
  </si>
  <si>
    <t>Acquired Intangible Assets - Future Amortization Expense (Details) $ in Thousands</t>
  </si>
  <si>
    <t>Future years</t>
  </si>
  <si>
    <t>Other Assets (Details) - USD ($) $ in Thousands</t>
  </si>
  <si>
    <t>Disclosure Other Assets [Abstract]</t>
  </si>
  <si>
    <t>Schedule of Other Assets, Noncurrent [Table Text Block]</t>
  </si>
  <si>
    <t>Other assets consisted of the following as of March 31, 2018 and April 1, 2017 : (In thousands) 2018 2017 Demo and leased equipment, net $ 6,746 $ 11,011 Long term deposits 3,232 2,872 Long term restricted cash 1,093 1,090 Other non-current assets 3,709 3,958 $ 14,780 $ 18,931</t>
  </si>
  <si>
    <t>Other Assets Noncurrent Disclosure [Text Block]</t>
  </si>
  <si>
    <t>er assets consisted of the following as of March 31, 2018 and April 1, 2017 : (In thousands) 2018 2017 Demo and leased equipment, net $ 6,746 $ 11,011 Long term deposits 3,232 2,872 Long term restricted cash 1,093 1,090 Other non-current assets 3,709 3,958 $ 14,780 $ 18,931 Depreciation expense for demo equipment totaled $1.8 million in 2018 , $0.4 million in 2017 and $0.5 million 2016 . Included in Other non-current assets are long-term investments, vendor prepayments and other similar items.</t>
  </si>
  <si>
    <t>Consignment and demo equipment, net</t>
  </si>
  <si>
    <t>Long term deposits</t>
  </si>
  <si>
    <t>Restricted Cash and Cash Equivalents, Noncurrent</t>
  </si>
  <si>
    <t>Other</t>
  </si>
  <si>
    <t>Schedule of Cost-method Investments [Line Items]</t>
  </si>
  <si>
    <t>Demo equipment depreciation expense</t>
  </si>
  <si>
    <t>Accrued Liabilities (Details) - USD ($) $ in Thousands</t>
  </si>
  <si>
    <t>Employee-related Liabilities, Current</t>
  </si>
  <si>
    <t>Restructuring Reserve</t>
  </si>
  <si>
    <t>Product warranty accrual</t>
  </si>
  <si>
    <t>Purchase order commitments and receipts</t>
  </si>
  <si>
    <t>Customer deposits</t>
  </si>
  <si>
    <t>Professional fees payable</t>
  </si>
  <si>
    <t>Freight accrual</t>
  </si>
  <si>
    <t>Product Warranty (Details) - USD ($) $ in Thousands</t>
  </si>
  <si>
    <t>Product Warranty Accrual, Noncurrent</t>
  </si>
  <si>
    <t>Standard and Extended Product Warranty Accrual Beginning</t>
  </si>
  <si>
    <t>Standard and Extended Product Warranty Accrual, Decrease for Payments</t>
  </si>
  <si>
    <t>Standard and Extended Product Warranty Accrual, Increase for Warranties Issued</t>
  </si>
  <si>
    <t>Standard and Extended Product Warranty Accrual Ending</t>
  </si>
  <si>
    <t>Deferred Revenue (Details) - USD ($) $ in Thousands</t>
  </si>
  <si>
    <t>Deferred Revenue, Noncurrent</t>
  </si>
  <si>
    <t>Deferred revenue, beginning</t>
  </si>
  <si>
    <t>Revenue deferred</t>
  </si>
  <si>
    <t>Revenue recognized</t>
  </si>
  <si>
    <t>Deferred revenue, ending</t>
  </si>
  <si>
    <t>Debt (Details) - USD ($) $ in Thousands, number in Millions</t>
  </si>
  <si>
    <t>120 Months Ended</t>
  </si>
  <si>
    <t>Jan. 01, 2027</t>
  </si>
  <si>
    <t>Jan. 09, 2017</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Mortgages [Member] | FacilityMorgageAgreementJan92017Member [Member]</t>
  </si>
  <si>
    <t>Long-term Debt, Gross</t>
  </si>
  <si>
    <t>Debt Instrument, Interest Rate, Stated Percentage</t>
  </si>
  <si>
    <t>0.00%</t>
  </si>
  <si>
    <t>Long-term Debt</t>
  </si>
  <si>
    <t>Long-term Debt, Current Maturities</t>
  </si>
  <si>
    <t>Debt Issuance Costs, Net</t>
  </si>
  <si>
    <t>Scenario, Forecast [Member] | Mortgages [Member] | FacilityMorgageAgreementJan92017Member [Member]</t>
  </si>
  <si>
    <t>Debt Instrument, Term</t>
  </si>
  <si>
    <t>20 years</t>
  </si>
  <si>
    <t>Debt Instrument, Maturity Date</t>
  </si>
  <si>
    <t>Jan. 1,
		2027</t>
  </si>
  <si>
    <t>Revolving Credit Facility (Details) - Loan and Security Agreement (Loan Agreement) [Member] - Silicon Valley Bank (SVB) [Member] $ in Millions</t>
  </si>
  <si>
    <t>Mar. 20, 2015USD ($)</t>
  </si>
  <si>
    <t>Revolving Credit Facility [Member]</t>
  </si>
  <si>
    <t>Line of Credit Facility, Maximum Borrowing Capacity</t>
  </si>
  <si>
    <t>Letter of Credit [Member]</t>
  </si>
  <si>
    <t>Commitments and Contingencies (Details) - USD ($) $ in Thousands</t>
  </si>
  <si>
    <t>Thereafter</t>
  </si>
  <si>
    <t>Total lease commitments</t>
  </si>
  <si>
    <t>Rental expense</t>
  </si>
  <si>
    <t>Purchase Obligation</t>
  </si>
  <si>
    <t>purchase obligation Long-term</t>
  </si>
  <si>
    <t>Shareholders' Equity - Share Repurchase Program (Details) $ in Millions</t>
  </si>
  <si>
    <t>Dec. 09, 2011USD ($)</t>
  </si>
  <si>
    <t>Share repurchase authorization amount</t>
  </si>
  <si>
    <t>Accumulated Other Comprehensive Income (Details) - USD ($) $ in Thousands</t>
  </si>
  <si>
    <t>Mar. 28, 2015</t>
  </si>
  <si>
    <t>Accumulated Other Comprehensive Income (Loss) [Line Items]</t>
  </si>
  <si>
    <t>Stockholders' Equity Attributable to Parent</t>
  </si>
  <si>
    <t>Other Comprehensive Income (Loss), before Reclassifications, before Tax</t>
  </si>
  <si>
    <t>Reclassification from Accumulated Other Comprehensive Income, Current Period, before Tax</t>
  </si>
  <si>
    <t>Other Comprehensive Income (Loss), Tax</t>
  </si>
  <si>
    <t>Accumulated Foreign Currency Adjustment Attributable to Parent [Member]</t>
  </si>
  <si>
    <t>Accumulated Defined Benefit Plans Adjustment Attributable to Parent [Member]</t>
  </si>
  <si>
    <t>Accumulated Net Investment Gain (Loss) Attributable to Parent [Member]</t>
  </si>
  <si>
    <t>Share-Based Compensation - Expense (Details) - USD ($) $ in Thousands</t>
  </si>
  <si>
    <t>Employee Service Share-based Compensation, Allocation of Recognized Period Costs</t>
  </si>
  <si>
    <t>Total share-based compensation expense</t>
  </si>
  <si>
    <t>Selling, General and Administrative Expenses</t>
  </si>
  <si>
    <t>Research and Development Expense</t>
  </si>
  <si>
    <t>Share-Based Compensation - Valuation Assumptions (Details)</t>
  </si>
  <si>
    <t>2004 plan | Options and SARs</t>
  </si>
  <si>
    <t>Share-based Compensation Arrangement by Share-based Payment Award [Line Items]</t>
  </si>
  <si>
    <t>Risk-free interest rate</t>
  </si>
  <si>
    <t>1.94%</t>
  </si>
  <si>
    <t>Expected lives</t>
  </si>
  <si>
    <t>0 years</t>
  </si>
  <si>
    <t>7 years 5 months 8 days</t>
  </si>
  <si>
    <t>Expected volatility</t>
  </si>
  <si>
    <t>ESPP</t>
  </si>
  <si>
    <t>1.37%</t>
  </si>
  <si>
    <t>0.68%</t>
  </si>
  <si>
    <t>0.34%</t>
  </si>
  <si>
    <t>6 months 25 days</t>
  </si>
  <si>
    <t>1 year 1 month 10 days</t>
  </si>
  <si>
    <t>1 year 22 days</t>
  </si>
  <si>
    <t>55.00%</t>
  </si>
  <si>
    <t>45.00%</t>
  </si>
  <si>
    <t>35.00%</t>
  </si>
  <si>
    <t>Share-Based Compensation - Summary of Awards (Details) - USD ($) $ / shares in Units, $ in Thousands</t>
  </si>
  <si>
    <t>Options and SARs</t>
  </si>
  <si>
    <t>Grant date fair value per share</t>
  </si>
  <si>
    <t>Total grant date fair value</t>
  </si>
  <si>
    <t>Total fair value of awards vested</t>
  </si>
  <si>
    <t>Total intrinsic value</t>
  </si>
  <si>
    <t>Restricted Stock Units (RSUs)</t>
  </si>
  <si>
    <t>Share-Based Compensation - Share Based Payment Award Activity (Details) - USD ($) $ / shares in Units, $ in Thousands</t>
  </si>
  <si>
    <t>Performance Share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9 months 11 days</t>
  </si>
  <si>
    <t>2 years 5 months 5 days</t>
  </si>
  <si>
    <t>Awards Other Than Options Aggregate Intrinsic Value</t>
  </si>
  <si>
    <t>SharebasedcompensationArrangementbySharebasedPaymentAwardEquityInstrumentsOtherthanOptionsTRSUgrantsinPeriodWeightedAverageGrantDateFairvalue</t>
  </si>
  <si>
    <t>2 years 4 months 20 days</t>
  </si>
  <si>
    <t>2 years 14 days</t>
  </si>
  <si>
    <t>1 year 11 months 5 days</t>
  </si>
  <si>
    <t>Balance (shares), beginning of period</t>
  </si>
  <si>
    <t>Weighted average exercise price, beginning of period</t>
  </si>
  <si>
    <t>Granted (shares)</t>
  </si>
  <si>
    <t>Granted, Weighted Average Exercise Price</t>
  </si>
  <si>
    <t>Exercised (shares)</t>
  </si>
  <si>
    <t>Exercised, Weighted Average Exercise Price</t>
  </si>
  <si>
    <t>Expired or forfeited (shares)</t>
  </si>
  <si>
    <t>Expired or forfeited, Weighted Average Exercise Price</t>
  </si>
  <si>
    <t>Balance (shares) , end of period</t>
  </si>
  <si>
    <t>Weighted average exercise price, end of period</t>
  </si>
  <si>
    <t>Vested and expected to vest (shares)</t>
  </si>
  <si>
    <t>Vested and expected to vest, Weighted Average Exercise Price</t>
  </si>
  <si>
    <t>Options exercisable (shares)</t>
  </si>
  <si>
    <t>Options exercisable, Weighted Average Exercise Price</t>
  </si>
  <si>
    <t>Options outstanding, weighted average remaining contractual term</t>
  </si>
  <si>
    <t>4 years 2 months 1 day</t>
  </si>
  <si>
    <t>4 years 9 months 25 days</t>
  </si>
  <si>
    <t>5 years 4 months 6 days</t>
  </si>
  <si>
    <t>Options vested and expected to vest, weighted average remaining contractual term</t>
  </si>
  <si>
    <t>4 years 1 month 28 days</t>
  </si>
  <si>
    <t>Options exercisable, weighted average remaining contractual term</t>
  </si>
  <si>
    <t>3 years 5 months 1 day</t>
  </si>
  <si>
    <t>Options outstanding, aggregate intrinsic value</t>
  </si>
  <si>
    <t>Options vested and expected to vest, aggregate intrinsic value</t>
  </si>
  <si>
    <t>Options exercisable, aggregate intrinsic value</t>
  </si>
  <si>
    <t>Share-Based Compensation - Additional Information (Details) - USD ($) $ in Millions</t>
  </si>
  <si>
    <t>Total amount of cash received from stock plan awards</t>
  </si>
  <si>
    <t>Proceeds from Stock Plans</t>
  </si>
  <si>
    <t>Total unrecognized share-based compensation, net of estimated forfeitures, expected recognition period</t>
  </si>
  <si>
    <t>2 years 21 days</t>
  </si>
  <si>
    <t>Shares reserved for issuance under existing plans</t>
  </si>
  <si>
    <t>Shares available for grant</t>
  </si>
  <si>
    <t>Stock Options</t>
  </si>
  <si>
    <t>Total unrecognized share-based compensation, net of estimated forfeitures</t>
  </si>
  <si>
    <t>2004 plan</t>
  </si>
  <si>
    <t>Number of shares authorized</t>
  </si>
  <si>
    <t>Maximum contribution rate by employees</t>
  </si>
  <si>
    <t>Percentage of fair market value of common stock</t>
  </si>
  <si>
    <t>85.00%</t>
  </si>
  <si>
    <t>Length of offering period</t>
  </si>
  <si>
    <t>6 months</t>
  </si>
  <si>
    <t>Quarterly Financial Information (Unaudited) (Details) - USD ($) $ / shares in Units, $ in Thousands</t>
  </si>
  <si>
    <t>15 Months Ended</t>
  </si>
  <si>
    <t>Restructuring Cost and Reserve [Line Items]</t>
  </si>
  <si>
    <t>Release of Tax Valuation Allowance and other adjustments</t>
  </si>
  <si>
    <t>Net sales</t>
  </si>
  <si>
    <t>Cost of Goods and Services Sold</t>
  </si>
  <si>
    <t>Net income (loss)</t>
  </si>
  <si>
    <t>Basic net (loss) income per share</t>
  </si>
  <si>
    <t>Diluted net (loss) income per share</t>
  </si>
  <si>
    <t>Other Quarterly Information [Abstract]</t>
  </si>
  <si>
    <t>Restructuring Costs</t>
  </si>
  <si>
    <t>Gain (Loss) on Disposition of Property Plant Equipment, Excluding Oil and Gas Property and Timber Property</t>
  </si>
  <si>
    <t>Q4 FY17 Restructuring Plan [Member]</t>
  </si>
  <si>
    <t>Restructuring and Related Cost, Incurred Cost</t>
  </si>
  <si>
    <t>Current Asset Impairments [Member] | Q4 FY17 Restructuring Plan [Member]</t>
  </si>
  <si>
    <t>(1) Asset and facilities costs include inventory charges recorded in cost of sales.</t>
  </si>
  <si>
    <t>(1) Current asset impairments include inventory charges recorded in cost of sales.</t>
  </si>
  <si>
    <t>(Loss) Earnings Per Share - Reconciliation of Weighted Average Shares Outstanding Used in Calculation of Basic and Diluted Earnings Per Share (Details) - USD ($) $ / shares in Units, shares in Thousands, $ in Thousands</t>
  </si>
  <si>
    <t>Earnings Per Share, Basic, by Common Class, Including Two Class Method [Line Items]</t>
  </si>
  <si>
    <t>Weighted Average Number Diluted Shares Outstanding Adjustment</t>
  </si>
  <si>
    <t>Weighted average shares used for diluted earnings per share</t>
  </si>
  <si>
    <t>(Loss) Earnings Per Share - Additional Information (Details) - shares shares in Millions</t>
  </si>
  <si>
    <t>Antidilutive Securities Excluded from Computation of Earnings Per Share</t>
  </si>
  <si>
    <t>Number of shares that are not included in the calculation of diluted net earnings per share</t>
  </si>
  <si>
    <t>Income Taxes - Components of Net Deferred Tax Assets (Details) - USD ($) $ in Thousands</t>
  </si>
  <si>
    <t>Non-current</t>
  </si>
  <si>
    <t>Deferred tax asset, inventory and warranty, non-current</t>
  </si>
  <si>
    <t>Deferred Tax Assets Receivables and other non-current assets</t>
  </si>
  <si>
    <t>Deferred compensation</t>
  </si>
  <si>
    <t>Non-current deferred tax liabilities, Intangible assets and investments</t>
  </si>
  <si>
    <t>Other comprehensive income</t>
  </si>
  <si>
    <t>Tax loss and credit carryforwards</t>
  </si>
  <si>
    <t>Deferred Tax Assets, Other</t>
  </si>
  <si>
    <t>Deferred Tax Liabilities, Other</t>
  </si>
  <si>
    <t>Total non-current deferred tax asset</t>
  </si>
  <si>
    <t>Valuation allowance, non-current</t>
  </si>
  <si>
    <t>Net deferred tax assets</t>
  </si>
  <si>
    <t>Increase in valuation allowance</t>
  </si>
  <si>
    <t>Income Taxes - Operating Losses and Tax Credits (Details) - USD ($) $ in Thousands</t>
  </si>
  <si>
    <t>Federal net operating losses</t>
  </si>
  <si>
    <t>Foreign operating losses and tax credits</t>
  </si>
  <si>
    <t>Federal research credits</t>
  </si>
  <si>
    <t>State research credits</t>
  </si>
  <si>
    <t>Federal minimum tax credit</t>
  </si>
  <si>
    <t>Federal capital losses</t>
  </si>
  <si>
    <t>Net operating loss carryforward, net of tax and tax credits</t>
  </si>
  <si>
    <t>Income Taxes - Components of Income Before Income Taxes and Provision for Income Tax (Details) - USD ($) $ in Thousands</t>
  </si>
  <si>
    <t>(Loss) income before income taxes:</t>
  </si>
  <si>
    <t>Domestic</t>
  </si>
  <si>
    <t>Foreign</t>
  </si>
  <si>
    <t>Current:</t>
  </si>
  <si>
    <t>U.S. federal and state</t>
  </si>
  <si>
    <t>Current (benefit from) provision for income taxes</t>
  </si>
  <si>
    <t>Deferred:</t>
  </si>
  <si>
    <t>Deferred provision for (benefit from) income taxes</t>
  </si>
  <si>
    <t>Total provision for (benefit from) income taxes</t>
  </si>
  <si>
    <t>Tax benefit derived from stock-based compensation</t>
  </si>
  <si>
    <t>Income Taxes - Reconciliation of Effective Tax Rate (Details)</t>
  </si>
  <si>
    <t>U.S. federal statutory income tax rate</t>
  </si>
  <si>
    <t>31.50%</t>
  </si>
  <si>
    <t>State income taxes, net of federal benefit</t>
  </si>
  <si>
    <t>3.70%</t>
  </si>
  <si>
    <t>(0.30%)</t>
  </si>
  <si>
    <t>(0.50%)</t>
  </si>
  <si>
    <t>Tax credits</t>
  </si>
  <si>
    <t>4.20%</t>
  </si>
  <si>
    <t>17.10%</t>
  </si>
  <si>
    <t>Effective Income Tax Rate Reconciliation Tax Credits Rate Reduction</t>
  </si>
  <si>
    <t>(4.50%)</t>
  </si>
  <si>
    <t>Non-U.S. income taxed at different rates</t>
  </si>
  <si>
    <t>(3.30%)</t>
  </si>
  <si>
    <t>(0.90%)</t>
  </si>
  <si>
    <t>14.30%</t>
  </si>
  <si>
    <t>Changes in unrecognized tax benefits</t>
  </si>
  <si>
    <t>4.50%</t>
  </si>
  <si>
    <t>(4.10%)</t>
  </si>
  <si>
    <t>Change in valuation allowance</t>
  </si>
  <si>
    <t>(111.20%)</t>
  </si>
  <si>
    <t>(25.00%)</t>
  </si>
  <si>
    <t>(51.80%)</t>
  </si>
  <si>
    <t>Stock compensation</t>
  </si>
  <si>
    <t>(2.60%)</t>
  </si>
  <si>
    <t>(10.20%)</t>
  </si>
  <si>
    <t>Effective Income Tax Rate Reconciliation, Nondeductible Expense, Impairment Losses, Amount</t>
  </si>
  <si>
    <t>5.10%</t>
  </si>
  <si>
    <t>Effective Income Tax Rate Reconciliation, Acquiitions, Percent</t>
  </si>
  <si>
    <t>(5.90%)</t>
  </si>
  <si>
    <t>Effective Income Tax Rate Reconciliation, Change in Enacted Tax Rate, Percent</t>
  </si>
  <si>
    <t>22.50%</t>
  </si>
  <si>
    <t>Effective Income Tax Rate Reconciliation, Repatriation of Foreign Earnings, Percent</t>
  </si>
  <si>
    <t>9.00%</t>
  </si>
  <si>
    <t>Other, net</t>
  </si>
  <si>
    <t>(1.90%)</t>
  </si>
  <si>
    <t>1.00%</t>
  </si>
  <si>
    <t>0.30%</t>
  </si>
  <si>
    <t>Effective tax rate</t>
  </si>
  <si>
    <t>(53.00%)</t>
  </si>
  <si>
    <t>0.10%</t>
  </si>
  <si>
    <t>Income Taxes - Unrecognized Tax Benefits (Details) - USD ($) $ in Thousands</t>
  </si>
  <si>
    <t>Effective income tax rate reconciliation, unrecognized tax benefits</t>
  </si>
  <si>
    <t>Beginning unrecognized tax benefits balance</t>
  </si>
  <si>
    <t>Gross increases for tax positions of prior years</t>
  </si>
  <si>
    <t>Gross decreases for tax positions of prior years</t>
  </si>
  <si>
    <t>Gorss increases for tax positions for current year</t>
  </si>
  <si>
    <t>Ending unrecognized tax benefits balance</t>
  </si>
  <si>
    <t>Income Taxes Income Taxes Text (Details) - USD ($) $ in Thousands</t>
  </si>
  <si>
    <t>Income Tax Contingency [Line Items]</t>
  </si>
  <si>
    <t>Deferred Tax Assets, Valuation Allowance, Noncurrent</t>
  </si>
  <si>
    <t>Change in Valuation Allowance due to utilization of net operating losses</t>
  </si>
  <si>
    <t>Change in Valuation Allowance due to changes in Tax Rates</t>
  </si>
  <si>
    <t>Restructuring and Cost Management Plans - Restructuring Additional Information (Details) - USD ($) $ in Thousands</t>
  </si>
  <si>
    <t>Restructuring and Related Cost, Expected Cost</t>
  </si>
  <si>
    <t>Cash Payments for Restructuring</t>
  </si>
  <si>
    <t>Chelmsford [Member]</t>
  </si>
  <si>
    <t>Restructuring and Cost Management Plans Q4 FY17 Plan Accrual Reconciliation (Details) - USD ($) $ in Thousands</t>
  </si>
  <si>
    <t>Non-cash items</t>
  </si>
  <si>
    <t>Employee Severance [Member] | Q4 FY17 Restructuring Plan [Member]</t>
  </si>
  <si>
    <t>Site Closures [Member] | Q4 FY17 Restructuring Plan [Member]</t>
  </si>
  <si>
    <t>Non-Current Asset Impairment [Member] | Q4 FY17 Restructuring Plan [Member]</t>
  </si>
  <si>
    <t>Cash Receipts For Restructuring</t>
  </si>
  <si>
    <t>Other Restructuring [Member] | Q4 FY17 Restructuring Plan [Member]</t>
  </si>
  <si>
    <t>Restructuring and Cost Management Plans Q4 FY17 Restructuring Plan Expected Costs (Details) - Q4 FY17 Restructuring Plan [Member] - USD ($) $ in Thousands</t>
  </si>
  <si>
    <t>Restructuring and Related Cost, Expected Cost Remaining</t>
  </si>
  <si>
    <t>Employee Severance [Member]</t>
  </si>
  <si>
    <t>Site Closures [Member]</t>
  </si>
  <si>
    <t>Current Asset Impairments [Member]</t>
  </si>
  <si>
    <t>Non-Current Asset Impairment [Member]</t>
  </si>
  <si>
    <t>Other Restructuring [Member]</t>
  </si>
  <si>
    <t>Restructuring and Cost Management Plans Chelmsford Restructuring Plan Accrual (Details) - USD ($) $ in Thousands</t>
  </si>
  <si>
    <t>Product and Geographic Information - Net Sales &amp; Gross Profit by Product Category (Details) - USD ($) $ in Thousands</t>
  </si>
  <si>
    <t>Product Category Reporting Information [Line Items]</t>
  </si>
  <si>
    <t>Printed Circuit Board [Member]</t>
  </si>
  <si>
    <t>Component Test [Member]</t>
  </si>
  <si>
    <t>Semiconductor [Member]</t>
  </si>
  <si>
    <t>Industrial Machining [Member]</t>
  </si>
  <si>
    <t>Product and Geographic Information - Net Sales by Geographic Area (Details) - USD ($) $ in Thousands</t>
  </si>
  <si>
    <t>Revenues from External Customers and Long-Lived Assets [Line Items]</t>
  </si>
  <si>
    <t>Asia</t>
  </si>
  <si>
    <t>Americas</t>
  </si>
  <si>
    <t>Europe</t>
  </si>
  <si>
    <t>Product and Geographic Information - Long-Lived Assets By Geographic Area (Details) - USD ($) $ in Thousands</t>
  </si>
  <si>
    <t>Long-lived assets</t>
  </si>
  <si>
    <t>Product and Geographic Information Net sales by market (Details) - USD ($) $ in Thousands</t>
  </si>
  <si>
    <t>Business Acquisitions - Allocation of Purchase Price of Assets Acquired and Liabilities Assumed Based on the Fair Value (Details) - USD ($) $ in Thousands</t>
  </si>
  <si>
    <t>Aug. 01, 2016</t>
  </si>
  <si>
    <t>Jan. 15, 2015</t>
  </si>
  <si>
    <t>Business Acquisition [Line Items]</t>
  </si>
  <si>
    <t>Business Combination, Recognized Identifiable Assets Acquired and Liabilities Assumed, Current Assets, Receivables</t>
  </si>
  <si>
    <t>Visicon [Member]</t>
  </si>
  <si>
    <t>Business Combination, Recognized Identifiable Assets Acquired and Liabilities Assumed, Noncurrent Assets</t>
  </si>
  <si>
    <t>Business Combination, Recognized Identifiable Assets Acquired and Liabilities Assumed, Net</t>
  </si>
  <si>
    <t>Payments to Acquire Businesses, Gross</t>
  </si>
  <si>
    <t>Business Acquisition, Purchase Price Allocation, Current Assets,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Liabilities</t>
  </si>
  <si>
    <t>Business Acquisitions Business Acquisition (Details) - USD ($) $ in Thousands</t>
  </si>
  <si>
    <t>Compensation and Expenses for Business Acquisitions [Line Items]</t>
  </si>
  <si>
    <t>Business Acquisition, Equity Interest Issued or Issuable, Value Assigned</t>
  </si>
  <si>
    <t>Business Acquisition, Equity Interest Issued or Issuable, Number of Shares</t>
  </si>
  <si>
    <t>Topwin [Member]</t>
  </si>
  <si>
    <t>Developed Technology Rights [Member] | Visicon [Member]</t>
  </si>
  <si>
    <t>Label</t>
  </si>
  <si>
    <t>Element</t>
  </si>
  <si>
    <t>Value</t>
  </si>
  <si>
    <t>esio_CashCashEquivalentsandRestrictedCash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2651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4104459</v>
      </c>
    </row>
    <row r="17" spans="1:4">
      <c r="A17" s="4" t="s">
        <v>28</v>
      </c>
      <c r="D17" s="6" t="n">
        <v>402636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1</v>
      </c>
    </row>
    <row r="4" spans="1:2">
      <c r="A4" s="4" t="s">
        <v>35</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76792</v>
      </c>
      <c r="C3" s="6" t="n">
        <v>56642</v>
      </c>
    </row>
    <row r="4" spans="1:3">
      <c r="A4" s="4" t="s">
        <v>33</v>
      </c>
      <c r="B4" s="5" t="n">
        <v>47121</v>
      </c>
      <c r="C4" s="5" t="n">
        <v>5743</v>
      </c>
    </row>
    <row r="5" spans="1:3">
      <c r="A5" s="4" t="s">
        <v>34</v>
      </c>
      <c r="B5" s="5" t="n">
        <v>63044</v>
      </c>
      <c r="C5" s="5" t="n">
        <v>40494</v>
      </c>
    </row>
    <row r="6" spans="1:3">
      <c r="A6" s="4" t="s">
        <v>35</v>
      </c>
      <c r="B6" s="5" t="n">
        <v>87686</v>
      </c>
      <c r="C6" s="5" t="n">
        <v>58942</v>
      </c>
    </row>
    <row r="7" spans="1:3">
      <c r="A7" s="4" t="s">
        <v>36</v>
      </c>
      <c r="B7" s="5" t="n">
        <v>4734</v>
      </c>
      <c r="C7" s="5" t="n">
        <v>5713</v>
      </c>
    </row>
    <row r="8" spans="1:3">
      <c r="A8" s="4" t="s">
        <v>37</v>
      </c>
      <c r="B8" s="5" t="n">
        <v>5493</v>
      </c>
      <c r="C8" s="5" t="n">
        <v>6180</v>
      </c>
    </row>
    <row r="9" spans="1:3">
      <c r="A9" s="4" t="s">
        <v>38</v>
      </c>
      <c r="B9" s="5" t="n">
        <v>284870</v>
      </c>
      <c r="C9" s="5" t="n">
        <v>173714</v>
      </c>
    </row>
    <row r="10" spans="1:3">
      <c r="A10" s="3" t="s">
        <v>39</v>
      </c>
    </row>
    <row r="11" spans="1:3">
      <c r="A11" s="4" t="s">
        <v>40</v>
      </c>
      <c r="B11" s="5" t="n">
        <v>22025</v>
      </c>
      <c r="C11" s="5" t="n">
        <v>21619</v>
      </c>
    </row>
    <row r="12" spans="1:3">
      <c r="A12" s="4" t="s">
        <v>41</v>
      </c>
      <c r="B12" s="5" t="n">
        <v>43518</v>
      </c>
      <c r="C12" s="5" t="n">
        <v>890</v>
      </c>
    </row>
    <row r="13" spans="1:3">
      <c r="A13" s="4" t="s">
        <v>42</v>
      </c>
      <c r="B13" s="5" t="n">
        <v>2626</v>
      </c>
      <c r="C13" s="5" t="n">
        <v>3027</v>
      </c>
    </row>
    <row r="14" spans="1:3">
      <c r="A14" s="4" t="s">
        <v>43</v>
      </c>
      <c r="B14" s="5" t="n">
        <v>5169</v>
      </c>
      <c r="C14" s="5" t="n">
        <v>6564</v>
      </c>
    </row>
    <row r="15" spans="1:3">
      <c r="A15" s="4" t="s">
        <v>44</v>
      </c>
      <c r="B15" s="5" t="n">
        <v>14780</v>
      </c>
      <c r="C15" s="5" t="n">
        <v>18931</v>
      </c>
    </row>
    <row r="16" spans="1:3">
      <c r="A16" s="4" t="s">
        <v>45</v>
      </c>
      <c r="B16" s="5" t="n">
        <v>372988</v>
      </c>
      <c r="C16" s="5" t="n">
        <v>224745</v>
      </c>
    </row>
    <row r="17" spans="1:3">
      <c r="A17" s="3" t="s">
        <v>46</v>
      </c>
    </row>
    <row r="18" spans="1:3">
      <c r="A18" s="4" t="s">
        <v>47</v>
      </c>
      <c r="B18" s="5" t="n">
        <v>37354</v>
      </c>
      <c r="C18" s="5" t="n">
        <v>21213</v>
      </c>
    </row>
    <row r="19" spans="1:3">
      <c r="A19" s="4" t="s">
        <v>48</v>
      </c>
      <c r="B19" s="5" t="n">
        <v>34533</v>
      </c>
      <c r="C19" s="5" t="n">
        <v>22186</v>
      </c>
    </row>
    <row r="20" spans="1:3">
      <c r="A20" s="4" t="s">
        <v>49</v>
      </c>
      <c r="B20" s="5" t="n">
        <v>9818</v>
      </c>
      <c r="C20" s="5" t="n">
        <v>14712</v>
      </c>
    </row>
    <row r="21" spans="1:3">
      <c r="A21" s="4" t="s">
        <v>50</v>
      </c>
      <c r="B21" s="5" t="n">
        <v>81705</v>
      </c>
      <c r="C21" s="5" t="n">
        <v>58111</v>
      </c>
    </row>
    <row r="22" spans="1:3">
      <c r="A22" s="4" t="s">
        <v>51</v>
      </c>
      <c r="B22" s="5" t="n">
        <v>12766</v>
      </c>
      <c r="C22" s="5" t="n">
        <v>13489</v>
      </c>
    </row>
    <row r="23" spans="1:3">
      <c r="A23" s="3" t="s">
        <v>52</v>
      </c>
    </row>
    <row r="24" spans="1:3">
      <c r="A24" s="4" t="s">
        <v>53</v>
      </c>
      <c r="B24" s="5" t="n">
        <v>1901</v>
      </c>
      <c r="C24" s="5" t="n">
        <v>1036</v>
      </c>
    </row>
    <row r="25" spans="1:3">
      <c r="A25" s="4" t="s">
        <v>54</v>
      </c>
      <c r="B25" s="5" t="n">
        <v>10258</v>
      </c>
      <c r="C25" s="5" t="n">
        <v>7578</v>
      </c>
    </row>
    <row r="26" spans="1:3">
      <c r="A26" s="4" t="s">
        <v>55</v>
      </c>
      <c r="B26" s="5" t="n">
        <v>106630</v>
      </c>
      <c r="C26" s="5" t="n">
        <v>80214</v>
      </c>
    </row>
    <row r="27" spans="1:3">
      <c r="A27" s="4" t="s">
        <v>56</v>
      </c>
      <c r="B27" s="4" t="s">
        <v>57</v>
      </c>
      <c r="C27" s="4" t="s">
        <v>57</v>
      </c>
    </row>
    <row r="28" spans="1:3">
      <c r="A28" s="3" t="s">
        <v>58</v>
      </c>
    </row>
    <row r="29" spans="1:3">
      <c r="A29" s="4" t="s">
        <v>59</v>
      </c>
      <c r="B29" s="5" t="n">
        <v>0</v>
      </c>
      <c r="C29" s="5" t="n">
        <v>0</v>
      </c>
    </row>
    <row r="30" spans="1:3">
      <c r="A30" s="4" t="s">
        <v>60</v>
      </c>
      <c r="B30" s="5" t="n">
        <v>210995</v>
      </c>
      <c r="C30" s="5" t="n">
        <v>207152</v>
      </c>
    </row>
    <row r="31" spans="1:3">
      <c r="A31" s="4" t="s">
        <v>61</v>
      </c>
      <c r="B31" s="5" t="n">
        <v>54816</v>
      </c>
      <c r="C31" s="5" t="n">
        <v>-61407</v>
      </c>
    </row>
    <row r="32" spans="1:3">
      <c r="A32" s="4" t="s">
        <v>62</v>
      </c>
      <c r="B32" s="5" t="n">
        <v>547</v>
      </c>
      <c r="C32" s="5" t="n">
        <v>-1214</v>
      </c>
    </row>
    <row r="33" spans="1:3">
      <c r="A33" s="4" t="s">
        <v>63</v>
      </c>
      <c r="B33" s="5" t="n">
        <v>266358</v>
      </c>
      <c r="C33" s="5" t="n">
        <v>144531</v>
      </c>
    </row>
    <row r="34" spans="1:3">
      <c r="A34" s="4" t="s">
        <v>64</v>
      </c>
      <c r="B34" s="6" t="n">
        <v>372988</v>
      </c>
      <c r="C34" s="6" t="n">
        <v>22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32</v>
      </c>
    </row>
    <row r="4" spans="1:2">
      <c r="A4" s="4" t="s">
        <v>56</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832</v>
      </c>
      <c r="C3" s="6" t="n">
        <v>603</v>
      </c>
    </row>
    <row r="4" spans="1:3">
      <c r="A4" s="4" t="s">
        <v>68</v>
      </c>
      <c r="B4" s="6" t="n">
        <v>0</v>
      </c>
      <c r="C4" s="6" t="n">
        <v>0</v>
      </c>
    </row>
    <row r="5" spans="1:3">
      <c r="A5" s="4" t="s">
        <v>69</v>
      </c>
      <c r="B5" s="5" t="n">
        <v>1000000</v>
      </c>
      <c r="C5" s="5" t="n">
        <v>1000000</v>
      </c>
    </row>
    <row r="6" spans="1:3">
      <c r="A6" s="4" t="s">
        <v>70</v>
      </c>
      <c r="B6" s="5" t="n">
        <v>0</v>
      </c>
      <c r="C6" s="5" t="n">
        <v>0</v>
      </c>
    </row>
    <row r="7" spans="1:3">
      <c r="A7" s="4" t="s">
        <v>71</v>
      </c>
      <c r="B7" s="6" t="n">
        <v>0</v>
      </c>
      <c r="C7" s="6" t="n">
        <v>0</v>
      </c>
    </row>
    <row r="8" spans="1:3">
      <c r="A8" s="4" t="s">
        <v>72</v>
      </c>
      <c r="B8" s="5" t="n">
        <v>100000000</v>
      </c>
      <c r="C8" s="5" t="n">
        <v>100000000</v>
      </c>
    </row>
    <row r="9" spans="1:3">
      <c r="A9" s="4" t="s">
        <v>73</v>
      </c>
      <c r="B9" s="6" t="n">
        <v>83159</v>
      </c>
      <c r="C9" s="6" t="n">
        <v>112075</v>
      </c>
    </row>
    <row r="10" spans="1:3">
      <c r="A10" s="4" t="s">
        <v>74</v>
      </c>
      <c r="B10" s="6" t="n">
        <v>22766</v>
      </c>
      <c r="C10" s="6" t="n">
        <v>21994</v>
      </c>
    </row>
    <row r="11" spans="1:3">
      <c r="A11" s="4" t="s">
        <v>75</v>
      </c>
      <c r="B11" s="5" t="n">
        <v>34387000</v>
      </c>
      <c r="C11" s="5" t="n">
        <v>33260000</v>
      </c>
    </row>
    <row r="12" spans="1:3">
      <c r="A12" s="4" t="s">
        <v>76</v>
      </c>
      <c r="B12" s="5" t="n">
        <v>34387000</v>
      </c>
      <c r="C12" s="5" t="n">
        <v>33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row>
    <row r="10" spans="1:2">
      <c r="A10" s="4" t="s">
        <v>35</v>
      </c>
      <c r="B10" s="4" t="s">
        <v>277</v>
      </c>
    </row>
    <row r="11" spans="1:2">
      <c r="A11" s="4" t="s">
        <v>36</v>
      </c>
      <c r="B11" s="4" t="s">
        <v>278</v>
      </c>
    </row>
    <row r="12" spans="1:2">
      <c r="A12" s="4" t="s">
        <v>279</v>
      </c>
      <c r="B12" s="4" t="s">
        <v>280</v>
      </c>
    </row>
    <row r="13" spans="1:2">
      <c r="A13" s="4" t="s">
        <v>281</v>
      </c>
      <c r="B13" s="4" t="s">
        <v>282</v>
      </c>
    </row>
    <row r="14" spans="1:2">
      <c r="A14" s="4" t="s">
        <v>283</v>
      </c>
    </row>
    <row r="15" spans="1:2">
      <c r="A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272</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4</v>
      </c>
    </row>
    <row r="4" spans="1:2">
      <c r="A4" s="4" t="s">
        <v>213</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6" t="n">
        <v>367884</v>
      </c>
      <c r="C3" s="6" t="n">
        <v>161023</v>
      </c>
      <c r="D3" s="6" t="n">
        <v>184391</v>
      </c>
    </row>
    <row r="4" spans="1:4">
      <c r="A4" s="4" t="s">
        <v>80</v>
      </c>
      <c r="B4" s="5" t="n">
        <v>325349</v>
      </c>
      <c r="C4" s="5" t="n">
        <v>125098</v>
      </c>
      <c r="D4" s="5" t="n">
        <v>142957</v>
      </c>
    </row>
    <row r="5" spans="1:4">
      <c r="A5" s="4" t="s">
        <v>81</v>
      </c>
      <c r="B5" s="5" t="n">
        <v>42535</v>
      </c>
      <c r="C5" s="5" t="n">
        <v>35925</v>
      </c>
      <c r="D5" s="5" t="n">
        <v>41434</v>
      </c>
    </row>
    <row r="6" spans="1:4">
      <c r="A6" s="4" t="s">
        <v>82</v>
      </c>
      <c r="B6" s="5" t="n">
        <v>207054</v>
      </c>
      <c r="C6" s="5" t="n">
        <v>99557</v>
      </c>
      <c r="D6" s="5" t="n">
        <v>111688</v>
      </c>
    </row>
    <row r="7" spans="1:4">
      <c r="A7" s="4" t="s">
        <v>83</v>
      </c>
      <c r="B7" s="5" t="n">
        <v>160830</v>
      </c>
      <c r="C7" s="5" t="n">
        <v>61466</v>
      </c>
      <c r="D7" s="5" t="n">
        <v>72703</v>
      </c>
    </row>
    <row r="8" spans="1:4">
      <c r="A8" s="4" t="s">
        <v>84</v>
      </c>
      <c r="B8" s="5" t="n">
        <v>185354</v>
      </c>
      <c r="C8" s="5" t="n">
        <v>81350</v>
      </c>
      <c r="D8" s="5" t="n">
        <v>89169</v>
      </c>
    </row>
    <row r="9" spans="1:4">
      <c r="A9" s="4" t="s">
        <v>85</v>
      </c>
      <c r="B9" s="5" t="n">
        <v>21700</v>
      </c>
      <c r="C9" s="5" t="n">
        <v>18207</v>
      </c>
      <c r="D9" s="5" t="n">
        <v>22519</v>
      </c>
    </row>
    <row r="10" spans="1:4">
      <c r="A10" s="3" t="s">
        <v>86</v>
      </c>
    </row>
    <row r="11" spans="1:4">
      <c r="A11" s="4" t="s">
        <v>87</v>
      </c>
      <c r="B11" s="5" t="n">
        <v>46624</v>
      </c>
      <c r="C11" s="5" t="n">
        <v>52698</v>
      </c>
      <c r="D11" s="5" t="n">
        <v>49753</v>
      </c>
    </row>
    <row r="12" spans="1:4">
      <c r="A12" s="4" t="s">
        <v>88</v>
      </c>
      <c r="B12" s="5" t="n">
        <v>34411</v>
      </c>
      <c r="C12" s="5" t="n">
        <v>31719</v>
      </c>
      <c r="D12" s="5" t="n">
        <v>32400</v>
      </c>
    </row>
    <row r="13" spans="1:4">
      <c r="A13" s="4" t="s">
        <v>89</v>
      </c>
      <c r="B13" s="5" t="n">
        <v>3935</v>
      </c>
      <c r="C13" s="5" t="n">
        <v>6935</v>
      </c>
      <c r="D13" s="5" t="n">
        <v>2824</v>
      </c>
    </row>
    <row r="14" spans="1:4">
      <c r="A14" s="4" t="s">
        <v>90</v>
      </c>
      <c r="B14" s="5" t="n">
        <v>0</v>
      </c>
      <c r="C14" s="5" t="n">
        <v>366</v>
      </c>
      <c r="D14" s="5" t="n">
        <v>194</v>
      </c>
    </row>
    <row r="15" spans="1:4">
      <c r="A15" s="4" t="s">
        <v>91</v>
      </c>
      <c r="B15" s="5" t="n">
        <v>0</v>
      </c>
      <c r="C15" s="5" t="n">
        <v>7445</v>
      </c>
      <c r="D15" s="5" t="n">
        <v>0</v>
      </c>
    </row>
    <row r="16" spans="1:4">
      <c r="A16" s="4" t="s">
        <v>92</v>
      </c>
      <c r="B16" s="5" t="n">
        <v>84970</v>
      </c>
      <c r="C16" s="5" t="n">
        <v>99163</v>
      </c>
      <c r="D16" s="5" t="n">
        <v>85171</v>
      </c>
    </row>
    <row r="17" spans="1:4">
      <c r="A17" s="4" t="s">
        <v>93</v>
      </c>
      <c r="B17" s="5" t="n">
        <v>75860</v>
      </c>
      <c r="C17" s="5" t="n">
        <v>-37697</v>
      </c>
      <c r="D17" s="5" t="n">
        <v>-12468</v>
      </c>
    </row>
    <row r="18" spans="1:4">
      <c r="A18" s="3" t="s">
        <v>94</v>
      </c>
    </row>
    <row r="19" spans="1:4">
      <c r="A19" s="4" t="s">
        <v>95</v>
      </c>
      <c r="B19" s="5" t="n">
        <v>93</v>
      </c>
      <c r="C19" s="5" t="n">
        <v>265</v>
      </c>
      <c r="D19" s="5" t="n">
        <v>195</v>
      </c>
    </row>
    <row r="20" spans="1:4">
      <c r="A20" s="4" t="s">
        <v>96</v>
      </c>
      <c r="B20" s="5" t="n">
        <v>93</v>
      </c>
      <c r="C20" s="5" t="n">
        <v>265</v>
      </c>
      <c r="D20" s="5" t="n">
        <v>195</v>
      </c>
    </row>
    <row r="21" spans="1:4">
      <c r="A21" s="4" t="s">
        <v>97</v>
      </c>
      <c r="B21" s="5" t="n">
        <v>75953</v>
      </c>
      <c r="C21" s="5" t="n">
        <v>-37432</v>
      </c>
      <c r="D21" s="5" t="n">
        <v>-12273</v>
      </c>
    </row>
    <row r="22" spans="1:4">
      <c r="A22" s="4" t="s">
        <v>98</v>
      </c>
      <c r="B22" s="5" t="n">
        <v>-40270</v>
      </c>
      <c r="C22" s="5" t="n">
        <v>-23</v>
      </c>
      <c r="D22" s="5" t="n">
        <v>-16</v>
      </c>
    </row>
    <row r="23" spans="1:4">
      <c r="A23" s="4" t="s">
        <v>99</v>
      </c>
      <c r="B23" s="6" t="n">
        <v>116223</v>
      </c>
      <c r="C23" s="6" t="n">
        <v>-37409</v>
      </c>
      <c r="D23" s="6" t="n">
        <v>-12257</v>
      </c>
    </row>
    <row r="24" spans="1:4">
      <c r="A24" s="4" t="s">
        <v>100</v>
      </c>
      <c r="B24" s="7" t="n">
        <v>3.42</v>
      </c>
      <c r="C24" s="7" t="n">
        <v>-1.15</v>
      </c>
      <c r="D24" s="7" t="n">
        <v>-0.39</v>
      </c>
    </row>
    <row r="25" spans="1:4">
      <c r="A25" s="4" t="s">
        <v>101</v>
      </c>
      <c r="B25" s="7" t="n">
        <v>3.27</v>
      </c>
      <c r="C25" s="7" t="n">
        <v>-1.15</v>
      </c>
      <c r="D25" s="7" t="n">
        <v>-0.39</v>
      </c>
    </row>
    <row r="26" spans="1:4">
      <c r="A26" s="4" t="s">
        <v>102</v>
      </c>
      <c r="B26" s="5" t="n">
        <v>33967</v>
      </c>
      <c r="C26" s="5" t="n">
        <v>32551</v>
      </c>
      <c r="D26" s="5" t="n">
        <v>31411</v>
      </c>
    </row>
    <row r="27" spans="1:4">
      <c r="A27" s="4" t="s">
        <v>103</v>
      </c>
      <c r="B27" s="5" t="n">
        <v>35571</v>
      </c>
      <c r="C27" s="5" t="n">
        <v>32551</v>
      </c>
      <c r="D27" s="5" t="n">
        <v>31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8</v>
      </c>
    </row>
    <row r="4" spans="1:2">
      <c r="A4" s="4" t="s">
        <v>151</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5</v>
      </c>
      <c r="B1" s="2" t="s">
        <v>1</v>
      </c>
    </row>
    <row r="2" spans="1:4">
      <c r="B2" s="2" t="s">
        <v>2</v>
      </c>
      <c r="C2" s="2" t="s">
        <v>30</v>
      </c>
      <c r="D2" s="2" t="s">
        <v>78</v>
      </c>
    </row>
    <row r="3" spans="1:4">
      <c r="A3" s="3" t="s">
        <v>376</v>
      </c>
    </row>
    <row r="4" spans="1:4">
      <c r="A4" s="4" t="s">
        <v>32</v>
      </c>
      <c r="B4" s="6" t="n">
        <v>76792</v>
      </c>
      <c r="C4" s="6" t="n">
        <v>56642</v>
      </c>
    </row>
    <row r="5" spans="1:4">
      <c r="A5" s="4" t="s">
        <v>377</v>
      </c>
      <c r="B5" s="5" t="n">
        <v>700</v>
      </c>
      <c r="C5" s="5" t="n">
        <v>800</v>
      </c>
      <c r="D5" s="6" t="n">
        <v>700</v>
      </c>
    </row>
    <row r="6" spans="1:4">
      <c r="A6" s="4" t="s">
        <v>378</v>
      </c>
      <c r="B6" s="5" t="n">
        <v>1093</v>
      </c>
      <c r="C6" s="5" t="n">
        <v>1090</v>
      </c>
    </row>
    <row r="7" spans="1:4">
      <c r="A7" s="4" t="s">
        <v>379</v>
      </c>
      <c r="B7" s="6" t="n">
        <v>77885</v>
      </c>
      <c r="C7" s="6" t="n">
        <v>57732</v>
      </c>
    </row>
    <row r="8" spans="1:4">
      <c r="A8" s="4" t="s">
        <v>380</v>
      </c>
    </row>
    <row r="9" spans="1:4">
      <c r="A9" s="3" t="s">
        <v>376</v>
      </c>
    </row>
    <row r="10" spans="1:4">
      <c r="A10" s="4" t="s">
        <v>381</v>
      </c>
      <c r="B10" s="4" t="s">
        <v>382</v>
      </c>
      <c r="C10" s="4" t="s">
        <v>383</v>
      </c>
      <c r="D10" s="4" t="s">
        <v>384</v>
      </c>
    </row>
    <row r="11" spans="1:4">
      <c r="A11" s="4" t="s">
        <v>385</v>
      </c>
    </row>
    <row r="12" spans="1:4">
      <c r="A12" s="3" t="s">
        <v>376</v>
      </c>
    </row>
    <row r="13" spans="1:4">
      <c r="A13" s="4" t="s">
        <v>381</v>
      </c>
      <c r="B13" s="4" t="s">
        <v>386</v>
      </c>
    </row>
    <row r="14" spans="1:4">
      <c r="A14" s="4" t="s">
        <v>387</v>
      </c>
    </row>
    <row r="15" spans="1:4">
      <c r="A15" s="3" t="s">
        <v>376</v>
      </c>
    </row>
    <row r="16" spans="1:4">
      <c r="A16" s="4" t="s">
        <v>381</v>
      </c>
      <c r="B16" s="4" t="s">
        <v>388</v>
      </c>
    </row>
    <row r="17" spans="1:4">
      <c r="A17" s="4" t="s">
        <v>389</v>
      </c>
    </row>
    <row r="18" spans="1:4">
      <c r="A18" s="3" t="s">
        <v>376</v>
      </c>
    </row>
    <row r="19" spans="1:4">
      <c r="A19" s="4" t="s">
        <v>381</v>
      </c>
      <c r="C19" s="4" t="s">
        <v>390</v>
      </c>
    </row>
    <row r="20" spans="1:4">
      <c r="A20" s="4" t="s">
        <v>391</v>
      </c>
    </row>
    <row r="21" spans="1:4">
      <c r="A21" s="3" t="s">
        <v>376</v>
      </c>
    </row>
    <row r="22" spans="1:4">
      <c r="A22" s="4" t="s">
        <v>381</v>
      </c>
      <c r="C22" s="4" t="s">
        <v>392</v>
      </c>
    </row>
    <row r="23" spans="1:4">
      <c r="A23" s="4" t="s">
        <v>393</v>
      </c>
    </row>
    <row r="24" spans="1:4">
      <c r="A24" s="3" t="s">
        <v>376</v>
      </c>
    </row>
    <row r="25" spans="1:4">
      <c r="A25" s="4" t="s">
        <v>381</v>
      </c>
      <c r="D25" s="4" t="s">
        <v>394</v>
      </c>
    </row>
    <row r="26" spans="1:4">
      <c r="A26" s="4" t="s">
        <v>395</v>
      </c>
    </row>
    <row r="27" spans="1:4">
      <c r="A27" s="3" t="s">
        <v>376</v>
      </c>
    </row>
    <row r="28" spans="1:4">
      <c r="A28" s="4" t="s">
        <v>396</v>
      </c>
      <c r="B28" s="4" t="s">
        <v>397</v>
      </c>
    </row>
    <row r="29" spans="1:4">
      <c r="A29" s="4" t="s">
        <v>398</v>
      </c>
    </row>
    <row r="30" spans="1:4">
      <c r="A30" s="3" t="s">
        <v>376</v>
      </c>
    </row>
    <row r="31" spans="1:4">
      <c r="A31" s="4" t="s">
        <v>396</v>
      </c>
      <c r="B31" s="4" t="s">
        <v>399</v>
      </c>
    </row>
    <row r="32" spans="1:4">
      <c r="A32" s="4" t="s">
        <v>400</v>
      </c>
    </row>
    <row r="33" spans="1:4">
      <c r="A33" s="3" t="s">
        <v>376</v>
      </c>
    </row>
    <row r="34" spans="1:4">
      <c r="A34" s="4" t="s">
        <v>396</v>
      </c>
      <c r="B34" s="4" t="s">
        <v>401</v>
      </c>
    </row>
    <row r="35" spans="1:4">
      <c r="A35" s="4" t="s">
        <v>402</v>
      </c>
    </row>
    <row r="36" spans="1:4">
      <c r="A36" s="3" t="s">
        <v>376</v>
      </c>
    </row>
    <row r="37" spans="1:4">
      <c r="A37" s="4" t="s">
        <v>396</v>
      </c>
      <c r="B37" s="4" t="s">
        <v>4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v>
      </c>
      <c r="B1" s="2" t="s">
        <v>105</v>
      </c>
      <c r="J1" s="2" t="s">
        <v>1</v>
      </c>
    </row>
    <row r="2" spans="1:12">
      <c r="B2" s="2" t="s">
        <v>2</v>
      </c>
      <c r="C2" s="2" t="s">
        <v>106</v>
      </c>
      <c r="D2" s="2" t="s">
        <v>4</v>
      </c>
      <c r="E2" s="2" t="s">
        <v>107</v>
      </c>
      <c r="F2" s="2" t="s">
        <v>30</v>
      </c>
      <c r="G2" s="2" t="s">
        <v>108</v>
      </c>
      <c r="H2" s="2" t="s">
        <v>109</v>
      </c>
      <c r="I2" s="2" t="s">
        <v>110</v>
      </c>
      <c r="J2" s="2" t="s">
        <v>2</v>
      </c>
      <c r="K2" s="2" t="s">
        <v>30</v>
      </c>
      <c r="L2" s="2" t="s">
        <v>78</v>
      </c>
    </row>
    <row r="3" spans="1:12">
      <c r="A3" s="4" t="s">
        <v>99</v>
      </c>
      <c r="B3" s="6" t="n">
        <v>75088</v>
      </c>
      <c r="C3" s="6" t="n">
        <v>33973</v>
      </c>
      <c r="D3" s="6" t="n">
        <v>4260</v>
      </c>
      <c r="E3" s="6" t="n">
        <v>2902</v>
      </c>
      <c r="F3" s="6" t="n">
        <v>-17923</v>
      </c>
      <c r="G3" s="6" t="n">
        <v>-9693</v>
      </c>
      <c r="H3" s="6" t="n">
        <v>-9675</v>
      </c>
      <c r="I3" s="6" t="n">
        <v>-118</v>
      </c>
      <c r="J3" s="6" t="n">
        <v>116223</v>
      </c>
      <c r="K3" s="6" t="n">
        <v>-37409</v>
      </c>
      <c r="L3" s="6" t="n">
        <v>-12257</v>
      </c>
    </row>
    <row r="4" spans="1:12">
      <c r="A4" s="4" t="s">
        <v>111</v>
      </c>
      <c r="J4" s="5" t="n">
        <v>1832</v>
      </c>
      <c r="K4" s="5" t="n">
        <v>-348</v>
      </c>
      <c r="L4" s="5" t="n">
        <v>-922</v>
      </c>
    </row>
    <row r="5" spans="1:12">
      <c r="A5" s="4" t="s">
        <v>112</v>
      </c>
      <c r="J5" s="5" t="n">
        <v>-61</v>
      </c>
      <c r="K5" s="5" t="n">
        <v>135</v>
      </c>
      <c r="L5" s="5" t="n">
        <v>-4</v>
      </c>
    </row>
    <row r="6" spans="1:12">
      <c r="A6" s="4" t="s">
        <v>113</v>
      </c>
      <c r="J6" s="5" t="n">
        <v>-10</v>
      </c>
      <c r="K6" s="5" t="n">
        <v>-6</v>
      </c>
      <c r="L6" s="5" t="n">
        <v>3</v>
      </c>
    </row>
    <row r="7" spans="1:12">
      <c r="A7" s="4" t="s">
        <v>114</v>
      </c>
      <c r="J7" s="5" t="n">
        <v>1761</v>
      </c>
      <c r="K7" s="5" t="n">
        <v>-219</v>
      </c>
      <c r="L7" s="5" t="n">
        <v>-923</v>
      </c>
    </row>
    <row r="8" spans="1:12">
      <c r="A8" s="4" t="s">
        <v>115</v>
      </c>
      <c r="J8" s="6" t="n">
        <v>117984</v>
      </c>
      <c r="K8" s="6" t="n">
        <v>-37628</v>
      </c>
      <c r="L8" s="6" t="n">
        <v>-1318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30</v>
      </c>
    </row>
    <row r="2" spans="1:4">
      <c r="A2" s="4" t="s">
        <v>405</v>
      </c>
    </row>
    <row r="3" spans="1:4">
      <c r="A3" s="3" t="s">
        <v>406</v>
      </c>
    </row>
    <row r="4" spans="1:4">
      <c r="A4" s="4" t="s">
        <v>407</v>
      </c>
      <c r="C4" s="6" t="n">
        <v>55118</v>
      </c>
      <c r="D4" s="6" t="n">
        <v>10688</v>
      </c>
    </row>
    <row r="5" spans="1:4">
      <c r="A5" s="4" t="s">
        <v>408</v>
      </c>
    </row>
    <row r="6" spans="1:4">
      <c r="A6" s="3" t="s">
        <v>406</v>
      </c>
    </row>
    <row r="7" spans="1:4">
      <c r="A7" s="4" t="s">
        <v>407</v>
      </c>
      <c r="C7" s="5" t="n">
        <v>29411</v>
      </c>
      <c r="D7" s="5" t="n">
        <v>10688</v>
      </c>
    </row>
    <row r="8" spans="1:4">
      <c r="A8" s="4" t="s">
        <v>409</v>
      </c>
    </row>
    <row r="9" spans="1:4">
      <c r="A9" s="3" t="s">
        <v>406</v>
      </c>
    </row>
    <row r="10" spans="1:4">
      <c r="A10" s="4" t="s">
        <v>407</v>
      </c>
      <c r="C10" s="5" t="n">
        <v>12749</v>
      </c>
    </row>
    <row r="11" spans="1:4">
      <c r="A11" s="4" t="s">
        <v>410</v>
      </c>
    </row>
    <row r="12" spans="1:4">
      <c r="A12" s="3" t="s">
        <v>406</v>
      </c>
    </row>
    <row r="13" spans="1:4">
      <c r="A13" s="4" t="s">
        <v>407</v>
      </c>
      <c r="C13" s="5" t="n">
        <v>12958</v>
      </c>
    </row>
    <row r="14" spans="1:4">
      <c r="A14" s="4" t="s">
        <v>411</v>
      </c>
    </row>
    <row r="15" spans="1:4">
      <c r="A15" s="3" t="s">
        <v>406</v>
      </c>
    </row>
    <row r="16" spans="1:4">
      <c r="A16" s="4" t="s">
        <v>412</v>
      </c>
      <c r="B16" s="4" t="s">
        <v>413</v>
      </c>
      <c r="C16" s="5" t="n">
        <v>2048</v>
      </c>
    </row>
    <row r="17" spans="1:4">
      <c r="A17" s="4" t="s">
        <v>414</v>
      </c>
    </row>
    <row r="18" spans="1:4">
      <c r="A18" s="3" t="s">
        <v>406</v>
      </c>
    </row>
    <row r="19" spans="1:4">
      <c r="A19" s="4" t="s">
        <v>412</v>
      </c>
      <c r="B19" s="4" t="s">
        <v>413</v>
      </c>
      <c r="C19" s="5" t="n">
        <v>2048</v>
      </c>
    </row>
    <row r="20" spans="1:4">
      <c r="A20" s="4" t="s">
        <v>415</v>
      </c>
    </row>
    <row r="21" spans="1:4">
      <c r="A21" s="3" t="s">
        <v>406</v>
      </c>
    </row>
    <row r="22" spans="1:4">
      <c r="A22" s="4" t="s">
        <v>416</v>
      </c>
      <c r="C22" s="5" t="n">
        <v>47121</v>
      </c>
      <c r="D22" s="5" t="n">
        <v>5743</v>
      </c>
    </row>
    <row r="23" spans="1:4">
      <c r="A23" s="4" t="s">
        <v>417</v>
      </c>
    </row>
    <row r="24" spans="1:4">
      <c r="A24" s="3" t="s">
        <v>406</v>
      </c>
    </row>
    <row r="25" spans="1:4">
      <c r="A25" s="4" t="s">
        <v>416</v>
      </c>
      <c r="C25" s="5" t="n">
        <v>10458</v>
      </c>
      <c r="D25" s="5" t="n">
        <v>0</v>
      </c>
    </row>
    <row r="26" spans="1:4">
      <c r="A26" s="4" t="s">
        <v>418</v>
      </c>
    </row>
    <row r="27" spans="1:4">
      <c r="A27" s="3" t="s">
        <v>406</v>
      </c>
    </row>
    <row r="28" spans="1:4">
      <c r="A28" s="4" t="s">
        <v>416</v>
      </c>
      <c r="C28" s="5" t="n">
        <v>36663</v>
      </c>
      <c r="D28" s="5" t="n">
        <v>5743</v>
      </c>
    </row>
    <row r="29" spans="1:4">
      <c r="A29" s="4" t="s">
        <v>419</v>
      </c>
    </row>
    <row r="30" spans="1:4">
      <c r="A30" s="3" t="s">
        <v>406</v>
      </c>
    </row>
    <row r="31" spans="1:4">
      <c r="A31" s="4" t="s">
        <v>416</v>
      </c>
      <c r="D31" s="5" t="n">
        <v>0</v>
      </c>
    </row>
    <row r="32" spans="1:4">
      <c r="A32" s="4" t="s">
        <v>420</v>
      </c>
    </row>
    <row r="33" spans="1:4">
      <c r="A33" s="3" t="s">
        <v>406</v>
      </c>
    </row>
    <row r="34" spans="1:4">
      <c r="A34" s="4" t="s">
        <v>416</v>
      </c>
      <c r="B34" s="4" t="s">
        <v>421</v>
      </c>
      <c r="D34" s="5" t="n">
        <v>3058</v>
      </c>
    </row>
    <row r="35" spans="1:4">
      <c r="A35" s="4" t="s">
        <v>422</v>
      </c>
    </row>
    <row r="36" spans="1:4">
      <c r="A36" s="3" t="s">
        <v>406</v>
      </c>
    </row>
    <row r="37" spans="1:4">
      <c r="A37" s="4" t="s">
        <v>416</v>
      </c>
      <c r="B37" s="4" t="s">
        <v>421</v>
      </c>
      <c r="D37" s="5" t="n">
        <v>3058</v>
      </c>
    </row>
    <row r="38" spans="1:4">
      <c r="A38" s="4" t="s">
        <v>423</v>
      </c>
    </row>
    <row r="39" spans="1:4">
      <c r="A39" s="3" t="s">
        <v>406</v>
      </c>
    </row>
    <row r="40" spans="1:4">
      <c r="A40" s="4" t="s">
        <v>416</v>
      </c>
      <c r="B40" s="4" t="s">
        <v>421</v>
      </c>
      <c r="D40" s="5" t="n">
        <v>0</v>
      </c>
    </row>
    <row r="41" spans="1:4">
      <c r="A41" s="4" t="s">
        <v>424</v>
      </c>
    </row>
    <row r="42" spans="1:4">
      <c r="A42" s="3" t="s">
        <v>406</v>
      </c>
    </row>
    <row r="43" spans="1:4">
      <c r="A43" s="4" t="s">
        <v>416</v>
      </c>
      <c r="B43" s="4" t="s">
        <v>421</v>
      </c>
      <c r="D43" s="5" t="n">
        <v>0</v>
      </c>
    </row>
    <row r="44" spans="1:4">
      <c r="A44" s="4" t="s">
        <v>425</v>
      </c>
    </row>
    <row r="45" spans="1:4">
      <c r="A45" s="3" t="s">
        <v>406</v>
      </c>
    </row>
    <row r="46" spans="1:4">
      <c r="A46" s="4" t="s">
        <v>416</v>
      </c>
      <c r="C46" s="5" t="n">
        <v>49749</v>
      </c>
      <c r="D46" s="5" t="n">
        <v>27340</v>
      </c>
    </row>
    <row r="47" spans="1:4">
      <c r="A47" s="4" t="s">
        <v>426</v>
      </c>
    </row>
    <row r="48" spans="1:4">
      <c r="A48" s="3" t="s">
        <v>406</v>
      </c>
    </row>
    <row r="49" spans="1:4">
      <c r="A49" s="4" t="s">
        <v>416</v>
      </c>
      <c r="C49" s="5" t="n">
        <v>44252</v>
      </c>
      <c r="D49" s="5" t="n">
        <v>22395</v>
      </c>
    </row>
    <row r="50" spans="1:4">
      <c r="A50" s="4" t="s">
        <v>427</v>
      </c>
    </row>
    <row r="51" spans="1:4">
      <c r="A51" s="3" t="s">
        <v>406</v>
      </c>
    </row>
    <row r="52" spans="1:4">
      <c r="A52" s="4" t="s">
        <v>416</v>
      </c>
      <c r="C52" s="5" t="n">
        <v>5497</v>
      </c>
      <c r="D52" s="5" t="n">
        <v>4945</v>
      </c>
    </row>
    <row r="53" spans="1:4">
      <c r="A53" s="4" t="s">
        <v>428</v>
      </c>
    </row>
    <row r="54" spans="1:4">
      <c r="A54" s="3" t="s">
        <v>406</v>
      </c>
    </row>
    <row r="55" spans="1:4">
      <c r="A55" s="4" t="s">
        <v>416</v>
      </c>
      <c r="D55" s="5" t="n">
        <v>0</v>
      </c>
    </row>
    <row r="56" spans="1:4">
      <c r="A56" s="4" t="s">
        <v>429</v>
      </c>
    </row>
    <row r="57" spans="1:4">
      <c r="A57" s="3" t="s">
        <v>406</v>
      </c>
    </row>
    <row r="58" spans="1:4">
      <c r="A58" s="4" t="s">
        <v>412</v>
      </c>
      <c r="B58" s="4" t="s">
        <v>413</v>
      </c>
      <c r="C58" s="5" t="n">
        <v>207</v>
      </c>
    </row>
    <row r="59" spans="1:4">
      <c r="A59" s="4" t="s">
        <v>430</v>
      </c>
    </row>
    <row r="60" spans="1:4">
      <c r="A60" s="3" t="s">
        <v>406</v>
      </c>
    </row>
    <row r="61" spans="1:4">
      <c r="A61" s="4" t="s">
        <v>412</v>
      </c>
      <c r="B61" s="4" t="s">
        <v>413</v>
      </c>
      <c r="C61" s="5" t="n">
        <v>207</v>
      </c>
    </row>
    <row r="62" spans="1:4">
      <c r="A62" s="4" t="s">
        <v>431</v>
      </c>
    </row>
    <row r="63" spans="1:4">
      <c r="A63" s="3" t="s">
        <v>406</v>
      </c>
    </row>
    <row r="64" spans="1:4">
      <c r="A64" s="4" t="s">
        <v>416</v>
      </c>
      <c r="B64" s="4" t="s">
        <v>421</v>
      </c>
      <c r="D64" s="5" t="n">
        <v>2213</v>
      </c>
    </row>
    <row r="65" spans="1:4">
      <c r="A65" s="4" t="s">
        <v>432</v>
      </c>
    </row>
    <row r="66" spans="1:4">
      <c r="A66" s="3" t="s">
        <v>406</v>
      </c>
    </row>
    <row r="67" spans="1:4">
      <c r="A67" s="4" t="s">
        <v>416</v>
      </c>
      <c r="B67" s="4" t="s">
        <v>421</v>
      </c>
      <c r="D67" s="5" t="n">
        <v>2213</v>
      </c>
    </row>
    <row r="68" spans="1:4">
      <c r="A68" s="4" t="s">
        <v>433</v>
      </c>
    </row>
    <row r="69" spans="1:4">
      <c r="A69" s="3" t="s">
        <v>406</v>
      </c>
    </row>
    <row r="70" spans="1:4">
      <c r="A70" s="4" t="s">
        <v>416</v>
      </c>
      <c r="B70" s="4" t="s">
        <v>421</v>
      </c>
      <c r="D70" s="5" t="n">
        <v>0</v>
      </c>
    </row>
    <row r="71" spans="1:4">
      <c r="A71" s="4" t="s">
        <v>434</v>
      </c>
    </row>
    <row r="72" spans="1:4">
      <c r="A72" s="3" t="s">
        <v>406</v>
      </c>
    </row>
    <row r="73" spans="1:4">
      <c r="A73" s="4" t="s">
        <v>416</v>
      </c>
      <c r="B73" s="4" t="s">
        <v>421</v>
      </c>
      <c r="D73" s="5" t="n">
        <v>0</v>
      </c>
    </row>
    <row r="74" spans="1:4">
      <c r="A74" s="4" t="s">
        <v>435</v>
      </c>
    </row>
    <row r="75" spans="1:4">
      <c r="A75" s="3" t="s">
        <v>406</v>
      </c>
    </row>
    <row r="76" spans="1:4">
      <c r="A76" s="4" t="s">
        <v>416</v>
      </c>
      <c r="C76" s="5" t="n">
        <v>41752</v>
      </c>
      <c r="D76" s="5" t="n">
        <v>22395</v>
      </c>
    </row>
    <row r="77" spans="1:4">
      <c r="A77" s="4" t="s">
        <v>436</v>
      </c>
    </row>
    <row r="78" spans="1:4">
      <c r="A78" s="3" t="s">
        <v>406</v>
      </c>
    </row>
    <row r="79" spans="1:4">
      <c r="A79" s="4" t="s">
        <v>416</v>
      </c>
      <c r="C79" s="5" t="n">
        <v>41752</v>
      </c>
      <c r="D79" s="5" t="n">
        <v>22395</v>
      </c>
    </row>
    <row r="80" spans="1:4">
      <c r="A80" s="4" t="s">
        <v>437</v>
      </c>
    </row>
    <row r="81" spans="1:4">
      <c r="A81" s="3" t="s">
        <v>406</v>
      </c>
    </row>
    <row r="82" spans="1:4">
      <c r="A82" s="4" t="s">
        <v>416</v>
      </c>
      <c r="C82" s="5" t="n">
        <v>25913</v>
      </c>
      <c r="D82" s="5" t="n">
        <v>5743</v>
      </c>
    </row>
    <row r="83" spans="1:4">
      <c r="A83" s="4" t="s">
        <v>438</v>
      </c>
    </row>
    <row r="84" spans="1:4">
      <c r="A84" s="3" t="s">
        <v>406</v>
      </c>
    </row>
    <row r="85" spans="1:4">
      <c r="A85" s="4" t="s">
        <v>416</v>
      </c>
      <c r="C85" s="5" t="n">
        <v>25913</v>
      </c>
      <c r="D85" s="5" t="n">
        <v>5743</v>
      </c>
    </row>
    <row r="86" spans="1:4">
      <c r="A86" s="4" t="s">
        <v>439</v>
      </c>
    </row>
    <row r="87" spans="1:4">
      <c r="A87" s="3" t="s">
        <v>406</v>
      </c>
    </row>
    <row r="88" spans="1:4">
      <c r="A88" s="4" t="s">
        <v>416</v>
      </c>
      <c r="C88" s="5" t="n">
        <v>3498</v>
      </c>
      <c r="D88" s="5" t="n">
        <v>4945</v>
      </c>
    </row>
    <row r="89" spans="1:4">
      <c r="A89" s="4" t="s">
        <v>440</v>
      </c>
    </row>
    <row r="90" spans="1:4">
      <c r="A90" s="3" t="s">
        <v>406</v>
      </c>
    </row>
    <row r="91" spans="1:4">
      <c r="A91" s="4" t="s">
        <v>416</v>
      </c>
      <c r="C91" s="5" t="n">
        <v>3498</v>
      </c>
      <c r="D91" s="5" t="n">
        <v>4945</v>
      </c>
    </row>
    <row r="92" spans="1:4">
      <c r="A92" s="4" t="s">
        <v>441</v>
      </c>
    </row>
    <row r="93" spans="1:4">
      <c r="A93" s="3" t="s">
        <v>406</v>
      </c>
    </row>
    <row r="94" spans="1:4">
      <c r="A94" s="4" t="s">
        <v>416</v>
      </c>
      <c r="C94" s="5" t="n">
        <v>10750</v>
      </c>
    </row>
    <row r="95" spans="1:4">
      <c r="A95" s="4" t="s">
        <v>442</v>
      </c>
    </row>
    <row r="96" spans="1:4">
      <c r="A96" s="3" t="s">
        <v>406</v>
      </c>
    </row>
    <row r="97" spans="1:4">
      <c r="A97" s="4" t="s">
        <v>416</v>
      </c>
      <c r="C97" s="5" t="n">
        <v>10750</v>
      </c>
    </row>
    <row r="98" spans="1:4">
      <c r="A98" s="4" t="s">
        <v>443</v>
      </c>
    </row>
    <row r="99" spans="1:4">
      <c r="A99" s="3" t="s">
        <v>406</v>
      </c>
    </row>
    <row r="100" spans="1:4">
      <c r="A100" s="4" t="s">
        <v>416</v>
      </c>
      <c r="C100" s="5" t="n">
        <v>1999</v>
      </c>
    </row>
    <row r="101" spans="1:4">
      <c r="A101" s="4" t="s">
        <v>444</v>
      </c>
    </row>
    <row r="102" spans="1:4">
      <c r="A102" s="3" t="s">
        <v>406</v>
      </c>
    </row>
    <row r="103" spans="1:4">
      <c r="A103" s="4" t="s">
        <v>416</v>
      </c>
      <c r="C103" s="5" t="n">
        <v>1999</v>
      </c>
    </row>
    <row r="104" spans="1:4">
      <c r="A104" s="4" t="s">
        <v>445</v>
      </c>
    </row>
    <row r="105" spans="1:4">
      <c r="A105" s="3" t="s">
        <v>406</v>
      </c>
    </row>
    <row r="106" spans="1:4">
      <c r="A106" s="4" t="s">
        <v>446</v>
      </c>
      <c r="C106" s="5" t="n">
        <v>-6</v>
      </c>
      <c r="D106" s="5" t="n">
        <v>-18</v>
      </c>
    </row>
    <row r="107" spans="1:4">
      <c r="A107" s="4" t="s">
        <v>447</v>
      </c>
    </row>
    <row r="108" spans="1:4">
      <c r="A108" s="3" t="s">
        <v>406</v>
      </c>
    </row>
    <row r="109" spans="1:4">
      <c r="A109" s="4" t="s">
        <v>416</v>
      </c>
      <c r="D109" s="5" t="n">
        <v>9</v>
      </c>
    </row>
    <row r="110" spans="1:4">
      <c r="A110" s="4" t="s">
        <v>446</v>
      </c>
      <c r="C110" s="5" t="n">
        <v>-23</v>
      </c>
    </row>
    <row r="111" spans="1:4">
      <c r="A111" s="4" t="s">
        <v>448</v>
      </c>
    </row>
    <row r="112" spans="1:4">
      <c r="A112" s="3" t="s">
        <v>406</v>
      </c>
    </row>
    <row r="113" spans="1:4">
      <c r="A113" s="4" t="s">
        <v>416</v>
      </c>
      <c r="C113" s="5" t="n">
        <v>3</v>
      </c>
      <c r="D113" s="5" t="n">
        <v>20</v>
      </c>
    </row>
    <row r="114" spans="1:4">
      <c r="A114" s="4" t="s">
        <v>449</v>
      </c>
    </row>
    <row r="115" spans="1:4">
      <c r="A115" s="3" t="s">
        <v>406</v>
      </c>
    </row>
    <row r="116" spans="1:4">
      <c r="A116" s="4" t="s">
        <v>416</v>
      </c>
      <c r="D116" s="5" t="n">
        <v>39</v>
      </c>
    </row>
    <row r="117" spans="1:4">
      <c r="A117" s="4" t="s">
        <v>446</v>
      </c>
      <c r="C117" s="5" t="n">
        <v>-12</v>
      </c>
    </row>
    <row r="118" spans="1:4">
      <c r="A118" s="4" t="s">
        <v>450</v>
      </c>
    </row>
    <row r="119" spans="1:4">
      <c r="A119" s="3" t="s">
        <v>406</v>
      </c>
    </row>
    <row r="120" spans="1:4">
      <c r="A120" s="4" t="s">
        <v>416</v>
      </c>
      <c r="C120" s="5" t="n">
        <v>7</v>
      </c>
    </row>
    <row r="121" spans="1:4">
      <c r="A121" s="4" t="s">
        <v>446</v>
      </c>
      <c r="D121" s="5" t="n">
        <v>-96</v>
      </c>
    </row>
    <row r="122" spans="1:4">
      <c r="A122" s="4" t="s">
        <v>451</v>
      </c>
    </row>
    <row r="123" spans="1:4">
      <c r="A123" s="3" t="s">
        <v>406</v>
      </c>
    </row>
    <row r="124" spans="1:4">
      <c r="A124" s="4" t="s">
        <v>416</v>
      </c>
      <c r="C124" s="5" t="n">
        <v>49</v>
      </c>
    </row>
    <row r="125" spans="1:4">
      <c r="A125" s="4" t="s">
        <v>452</v>
      </c>
    </row>
    <row r="126" spans="1:4">
      <c r="A126" s="3" t="s">
        <v>406</v>
      </c>
    </row>
    <row r="127" spans="1:4">
      <c r="A127" s="4" t="s">
        <v>446</v>
      </c>
      <c r="C127" s="5" t="n">
        <v>-29</v>
      </c>
      <c r="D127" s="5" t="n">
        <v>-5</v>
      </c>
    </row>
    <row r="128" spans="1:4">
      <c r="A128" s="4" t="s">
        <v>453</v>
      </c>
    </row>
    <row r="129" spans="1:4">
      <c r="A129" s="3" t="s">
        <v>406</v>
      </c>
    </row>
    <row r="130" spans="1:4">
      <c r="A130" s="4" t="s">
        <v>446</v>
      </c>
      <c r="C130" s="5" t="n">
        <v>-1</v>
      </c>
      <c r="D130" s="5" t="n">
        <v>-1</v>
      </c>
    </row>
    <row r="131" spans="1:4">
      <c r="A131" s="4" t="s">
        <v>454</v>
      </c>
    </row>
    <row r="132" spans="1:4">
      <c r="A132" s="3" t="s">
        <v>406</v>
      </c>
    </row>
    <row r="133" spans="1:4">
      <c r="A133" s="4" t="s">
        <v>446</v>
      </c>
      <c r="C133" s="5" t="n">
        <v>-6</v>
      </c>
      <c r="D133" s="5" t="n">
        <v>-18</v>
      </c>
    </row>
    <row r="134" spans="1:4">
      <c r="A134" s="4" t="s">
        <v>455</v>
      </c>
    </row>
    <row r="135" spans="1:4">
      <c r="A135" s="3" t="s">
        <v>406</v>
      </c>
    </row>
    <row r="136" spans="1:4">
      <c r="A136" s="4" t="s">
        <v>416</v>
      </c>
      <c r="D136" s="5" t="n">
        <v>9</v>
      </c>
    </row>
    <row r="137" spans="1:4">
      <c r="A137" s="4" t="s">
        <v>446</v>
      </c>
      <c r="C137" s="5" t="n">
        <v>-23</v>
      </c>
    </row>
    <row r="138" spans="1:4">
      <c r="A138" s="4" t="s">
        <v>456</v>
      </c>
    </row>
    <row r="139" spans="1:4">
      <c r="A139" s="3" t="s">
        <v>406</v>
      </c>
    </row>
    <row r="140" spans="1:4">
      <c r="A140" s="4" t="s">
        <v>416</v>
      </c>
      <c r="C140" s="5" t="n">
        <v>3</v>
      </c>
      <c r="D140" s="5" t="n">
        <v>20</v>
      </c>
    </row>
    <row r="141" spans="1:4">
      <c r="A141" s="4" t="s">
        <v>457</v>
      </c>
    </row>
    <row r="142" spans="1:4">
      <c r="A142" s="3" t="s">
        <v>406</v>
      </c>
    </row>
    <row r="143" spans="1:4">
      <c r="A143" s="4" t="s">
        <v>416</v>
      </c>
      <c r="D143" s="5" t="n">
        <v>39</v>
      </c>
    </row>
    <row r="144" spans="1:4">
      <c r="A144" s="4" t="s">
        <v>446</v>
      </c>
      <c r="C144" s="5" t="n">
        <v>-12</v>
      </c>
    </row>
    <row r="145" spans="1:4">
      <c r="A145" s="4" t="s">
        <v>458</v>
      </c>
    </row>
    <row r="146" spans="1:4">
      <c r="A146" s="3" t="s">
        <v>406</v>
      </c>
    </row>
    <row r="147" spans="1:4">
      <c r="A147" s="4" t="s">
        <v>416</v>
      </c>
      <c r="C147" s="5" t="n">
        <v>7</v>
      </c>
    </row>
    <row r="148" spans="1:4">
      <c r="A148" s="4" t="s">
        <v>446</v>
      </c>
      <c r="D148" s="5" t="n">
        <v>-96</v>
      </c>
    </row>
    <row r="149" spans="1:4">
      <c r="A149" s="4" t="s">
        <v>459</v>
      </c>
    </row>
    <row r="150" spans="1:4">
      <c r="A150" s="3" t="s">
        <v>406</v>
      </c>
    </row>
    <row r="151" spans="1:4">
      <c r="A151" s="4" t="s">
        <v>416</v>
      </c>
      <c r="C151" s="5" t="n">
        <v>49</v>
      </c>
    </row>
    <row r="152" spans="1:4">
      <c r="A152" s="4" t="s">
        <v>460</v>
      </c>
    </row>
    <row r="153" spans="1:4">
      <c r="A153" s="3" t="s">
        <v>406</v>
      </c>
    </row>
    <row r="154" spans="1:4">
      <c r="A154" s="4" t="s">
        <v>446</v>
      </c>
      <c r="C154" s="5" t="n">
        <v>-1</v>
      </c>
      <c r="D154" s="5" t="n">
        <v>-5</v>
      </c>
    </row>
    <row r="155" spans="1:4">
      <c r="A155" s="4" t="s">
        <v>461</v>
      </c>
    </row>
    <row r="156" spans="1:4">
      <c r="A156" s="3" t="s">
        <v>406</v>
      </c>
    </row>
    <row r="157" spans="1:4">
      <c r="A157" s="4" t="s">
        <v>446</v>
      </c>
      <c r="C157" s="5" t="n">
        <v>-29</v>
      </c>
      <c r="D157" s="5" t="n">
        <v>-1</v>
      </c>
    </row>
    <row r="158" spans="1:4">
      <c r="A158" s="4" t="s">
        <v>462</v>
      </c>
    </row>
    <row r="159" spans="1:4">
      <c r="A159" s="3" t="s">
        <v>406</v>
      </c>
    </row>
    <row r="160" spans="1:4">
      <c r="A160" s="4" t="s">
        <v>416</v>
      </c>
      <c r="C160" s="5" t="n">
        <v>10458</v>
      </c>
    </row>
    <row r="161" spans="1:4">
      <c r="A161" s="4" t="s">
        <v>463</v>
      </c>
    </row>
    <row r="162" spans="1:4">
      <c r="A162" s="3" t="s">
        <v>406</v>
      </c>
    </row>
    <row r="163" spans="1:4">
      <c r="A163" s="4" t="s">
        <v>416</v>
      </c>
      <c r="C163" s="5" t="n">
        <v>10458</v>
      </c>
    </row>
    <row r="164" spans="1:4">
      <c r="A164" s="4" t="s">
        <v>464</v>
      </c>
    </row>
    <row r="165" spans="1:4">
      <c r="A165" s="3" t="s">
        <v>406</v>
      </c>
    </row>
    <row r="166" spans="1:4">
      <c r="A166" s="4" t="s">
        <v>416</v>
      </c>
      <c r="C166" s="5" t="n">
        <v>2500</v>
      </c>
    </row>
    <row r="167" spans="1:4">
      <c r="A167" s="4" t="s">
        <v>465</v>
      </c>
    </row>
    <row r="168" spans="1:4">
      <c r="A168" s="3" t="s">
        <v>406</v>
      </c>
    </row>
    <row r="169" spans="1:4">
      <c r="A169" s="4" t="s">
        <v>416</v>
      </c>
      <c r="C169" s="5" t="n">
        <v>2500</v>
      </c>
    </row>
    <row r="170" spans="1:4">
      <c r="A170" s="4" t="s">
        <v>466</v>
      </c>
    </row>
    <row r="171" spans="1:4">
      <c r="A171" s="3" t="s">
        <v>406</v>
      </c>
    </row>
    <row r="172" spans="1:4">
      <c r="A172" s="4" t="s">
        <v>412</v>
      </c>
      <c r="B172" s="4" t="s">
        <v>413</v>
      </c>
      <c r="C172" s="5" t="n">
        <v>1841</v>
      </c>
    </row>
    <row r="173" spans="1:4">
      <c r="A173" s="4" t="s">
        <v>467</v>
      </c>
    </row>
    <row r="174" spans="1:4">
      <c r="A174" s="3" t="s">
        <v>406</v>
      </c>
    </row>
    <row r="175" spans="1:4">
      <c r="A175" s="4" t="s">
        <v>412</v>
      </c>
      <c r="B175" s="4" t="s">
        <v>413</v>
      </c>
      <c r="C175" s="6" t="n">
        <v>1841</v>
      </c>
    </row>
    <row r="176" spans="1:4">
      <c r="A176" s="4" t="s">
        <v>468</v>
      </c>
    </row>
    <row r="177" spans="1:4">
      <c r="A177" s="3" t="s">
        <v>406</v>
      </c>
    </row>
    <row r="178" spans="1:4">
      <c r="A178" s="4" t="s">
        <v>416</v>
      </c>
      <c r="B178" s="4" t="s">
        <v>421</v>
      </c>
      <c r="D178" s="5" t="n">
        <v>845</v>
      </c>
    </row>
    <row r="179" spans="1:4">
      <c r="A179" s="4" t="s">
        <v>469</v>
      </c>
    </row>
    <row r="180" spans="1:4">
      <c r="A180" s="3" t="s">
        <v>406</v>
      </c>
    </row>
    <row r="181" spans="1:4">
      <c r="A181" s="4" t="s">
        <v>416</v>
      </c>
      <c r="B181" s="4" t="s">
        <v>421</v>
      </c>
      <c r="D181" s="5" t="n">
        <v>845</v>
      </c>
    </row>
    <row r="182" spans="1:4">
      <c r="A182" s="4" t="s">
        <v>470</v>
      </c>
    </row>
    <row r="183" spans="1:4">
      <c r="A183" s="3" t="s">
        <v>406</v>
      </c>
    </row>
    <row r="184" spans="1:4">
      <c r="A184" s="4" t="s">
        <v>416</v>
      </c>
      <c r="B184" s="4" t="s">
        <v>421</v>
      </c>
      <c r="D184" s="5" t="n">
        <v>0</v>
      </c>
    </row>
    <row r="185" spans="1:4">
      <c r="A185" s="4" t="s">
        <v>471</v>
      </c>
    </row>
    <row r="186" spans="1:4">
      <c r="A186" s="3" t="s">
        <v>406</v>
      </c>
    </row>
    <row r="187" spans="1:4">
      <c r="A187" s="4" t="s">
        <v>416</v>
      </c>
      <c r="B187" s="4" t="s">
        <v>421</v>
      </c>
      <c r="D187" s="6" t="n">
        <v>0</v>
      </c>
    </row>
    <row r="188" spans="1:4"/>
    <row r="189" spans="1:4">
      <c r="A189" s="4" t="s">
        <v>413</v>
      </c>
      <c r="B189" s="4" t="s">
        <v>472</v>
      </c>
    </row>
    <row r="190" spans="1:4">
      <c r="A190" s="4" t="s">
        <v>421</v>
      </c>
      <c r="B190" s="4" t="s">
        <v>472</v>
      </c>
    </row>
  </sheetData>
  <mergeCells count="4">
    <mergeCell ref="A1:B1"/>
    <mergeCell ref="A188:C188"/>
    <mergeCell ref="B189:C189"/>
    <mergeCell ref="B190:C19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3</v>
      </c>
      <c r="B1" s="2" t="s">
        <v>1</v>
      </c>
    </row>
    <row r="2" spans="1:3">
      <c r="B2" s="2" t="s">
        <v>2</v>
      </c>
      <c r="C2" s="2" t="s">
        <v>30</v>
      </c>
    </row>
    <row r="3" spans="1:3">
      <c r="A3" s="4" t="s">
        <v>405</v>
      </c>
    </row>
    <row r="4" spans="1:3">
      <c r="A4" s="3" t="s">
        <v>474</v>
      </c>
    </row>
    <row r="5" spans="1:3">
      <c r="A5" s="4" t="s">
        <v>407</v>
      </c>
      <c r="B5" s="6" t="n">
        <v>55118</v>
      </c>
      <c r="C5" s="6" t="n">
        <v>10688</v>
      </c>
    </row>
    <row r="6" spans="1:3">
      <c r="A6" s="4" t="s">
        <v>475</v>
      </c>
      <c r="B6" s="5" t="n">
        <v>0</v>
      </c>
      <c r="C6" s="5" t="n">
        <v>0</v>
      </c>
    </row>
    <row r="7" spans="1:3">
      <c r="A7" s="4" t="s">
        <v>476</v>
      </c>
      <c r="B7" s="5" t="n">
        <v>-36</v>
      </c>
      <c r="C7" s="5" t="n">
        <v>0</v>
      </c>
    </row>
    <row r="8" spans="1:3">
      <c r="A8" s="4" t="s">
        <v>477</v>
      </c>
      <c r="B8" s="5" t="n">
        <v>55154</v>
      </c>
      <c r="C8" s="5" t="n">
        <v>10688</v>
      </c>
    </row>
    <row r="9" spans="1:3">
      <c r="A9" s="4" t="s">
        <v>478</v>
      </c>
    </row>
    <row r="10" spans="1:3">
      <c r="A10" s="3" t="s">
        <v>474</v>
      </c>
    </row>
    <row r="11" spans="1:3">
      <c r="A11" s="4" t="s">
        <v>407</v>
      </c>
      <c r="B11" s="5" t="n">
        <v>12958</v>
      </c>
    </row>
    <row r="12" spans="1:3">
      <c r="A12" s="4" t="s">
        <v>475</v>
      </c>
      <c r="B12" s="5" t="n">
        <v>0</v>
      </c>
    </row>
    <row r="13" spans="1:3">
      <c r="A13" s="4" t="s">
        <v>476</v>
      </c>
      <c r="B13" s="5" t="n">
        <v>-17</v>
      </c>
    </row>
    <row r="14" spans="1:3">
      <c r="A14" s="4" t="s">
        <v>477</v>
      </c>
      <c r="B14" s="5" t="n">
        <v>12975</v>
      </c>
    </row>
    <row r="15" spans="1:3">
      <c r="A15" s="4" t="s">
        <v>479</v>
      </c>
    </row>
    <row r="16" spans="1:3">
      <c r="A16" s="3" t="s">
        <v>474</v>
      </c>
    </row>
    <row r="17" spans="1:3">
      <c r="A17" s="4" t="s">
        <v>407</v>
      </c>
      <c r="B17" s="5" t="n">
        <v>29411</v>
      </c>
      <c r="C17" s="5" t="n">
        <v>10688</v>
      </c>
    </row>
    <row r="18" spans="1:3">
      <c r="A18" s="4" t="s">
        <v>475</v>
      </c>
      <c r="B18" s="5" t="n">
        <v>0</v>
      </c>
      <c r="C18" s="5" t="n">
        <v>0</v>
      </c>
    </row>
    <row r="19" spans="1:3">
      <c r="A19" s="4" t="s">
        <v>476</v>
      </c>
      <c r="B19" s="5" t="n">
        <v>0</v>
      </c>
      <c r="C19" s="5" t="n">
        <v>0</v>
      </c>
    </row>
    <row r="20" spans="1:3">
      <c r="A20" s="4" t="s">
        <v>477</v>
      </c>
      <c r="B20" s="5" t="n">
        <v>29411</v>
      </c>
      <c r="C20" s="5" t="n">
        <v>10688</v>
      </c>
    </row>
    <row r="21" spans="1:3">
      <c r="A21" s="4" t="s">
        <v>480</v>
      </c>
    </row>
    <row r="22" spans="1:3">
      <c r="A22" s="3" t="s">
        <v>474</v>
      </c>
    </row>
    <row r="23" spans="1:3">
      <c r="A23" s="4" t="s">
        <v>407</v>
      </c>
      <c r="B23" s="5" t="n">
        <v>12749</v>
      </c>
    </row>
    <row r="24" spans="1:3">
      <c r="A24" s="4" t="s">
        <v>475</v>
      </c>
      <c r="B24" s="5" t="n">
        <v>0</v>
      </c>
    </row>
    <row r="25" spans="1:3">
      <c r="A25" s="4" t="s">
        <v>476</v>
      </c>
      <c r="B25" s="5" t="n">
        <v>-19</v>
      </c>
    </row>
    <row r="26" spans="1:3">
      <c r="A26" s="4" t="s">
        <v>477</v>
      </c>
      <c r="B26" s="5" t="n">
        <v>12768</v>
      </c>
    </row>
    <row r="27" spans="1:3">
      <c r="A27" s="4" t="s">
        <v>481</v>
      </c>
    </row>
    <row r="28" spans="1:3">
      <c r="A28" s="3" t="s">
        <v>474</v>
      </c>
    </row>
    <row r="29" spans="1:3">
      <c r="A29" s="4" t="s">
        <v>407</v>
      </c>
      <c r="B29" s="5" t="n">
        <v>2048</v>
      </c>
      <c r="C29" s="5" t="n">
        <v>3058</v>
      </c>
    </row>
    <row r="30" spans="1:3">
      <c r="A30" s="4" t="s">
        <v>475</v>
      </c>
      <c r="B30" s="5" t="n">
        <v>167</v>
      </c>
      <c r="C30" s="5" t="n">
        <v>84</v>
      </c>
    </row>
    <row r="31" spans="1:3">
      <c r="A31" s="4" t="s">
        <v>476</v>
      </c>
      <c r="B31" s="5" t="n">
        <v>0</v>
      </c>
      <c r="C31" s="5" t="n">
        <v>0</v>
      </c>
    </row>
    <row r="32" spans="1:3">
      <c r="A32" s="4" t="s">
        <v>477</v>
      </c>
      <c r="B32" s="5" t="n">
        <v>1881</v>
      </c>
      <c r="C32" s="5" t="n">
        <v>2974</v>
      </c>
    </row>
    <row r="33" spans="1:3">
      <c r="A33" s="4" t="s">
        <v>482</v>
      </c>
    </row>
    <row r="34" spans="1:3">
      <c r="A34" s="3" t="s">
        <v>474</v>
      </c>
    </row>
    <row r="35" spans="1:3">
      <c r="A35" s="4" t="s">
        <v>407</v>
      </c>
      <c r="B35" s="5" t="n">
        <v>2048</v>
      </c>
    </row>
    <row r="36" spans="1:3">
      <c r="A36" s="4" t="s">
        <v>475</v>
      </c>
      <c r="B36" s="5" t="n">
        <v>167</v>
      </c>
    </row>
    <row r="37" spans="1:3">
      <c r="A37" s="4" t="s">
        <v>476</v>
      </c>
      <c r="B37" s="5" t="n">
        <v>0</v>
      </c>
    </row>
    <row r="38" spans="1:3">
      <c r="A38" s="4" t="s">
        <v>477</v>
      </c>
      <c r="B38" s="6" t="n">
        <v>1881</v>
      </c>
    </row>
    <row r="39" spans="1:3">
      <c r="A39" s="4" t="s">
        <v>483</v>
      </c>
    </row>
    <row r="40" spans="1:3">
      <c r="A40" s="3" t="s">
        <v>474</v>
      </c>
    </row>
    <row r="41" spans="1:3">
      <c r="A41" s="4" t="s">
        <v>407</v>
      </c>
      <c r="C41" s="5" t="n">
        <v>3058</v>
      </c>
    </row>
    <row r="42" spans="1:3">
      <c r="A42" s="4" t="s">
        <v>475</v>
      </c>
      <c r="C42" s="5" t="n">
        <v>84</v>
      </c>
    </row>
    <row r="43" spans="1:3">
      <c r="A43" s="4" t="s">
        <v>476</v>
      </c>
      <c r="C43" s="5" t="n">
        <v>0</v>
      </c>
    </row>
    <row r="44" spans="1:3">
      <c r="A44" s="4" t="s">
        <v>477</v>
      </c>
      <c r="C44" s="6" t="n">
        <v>29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485</v>
      </c>
    </row>
    <row r="3" spans="1:3">
      <c r="A3" s="3" t="s">
        <v>486</v>
      </c>
    </row>
    <row r="4" spans="1:3">
      <c r="A4" s="4" t="s">
        <v>487</v>
      </c>
      <c r="B4" s="6" t="n">
        <v>-10598</v>
      </c>
      <c r="C4" s="6" t="n">
        <v>-7343</v>
      </c>
    </row>
    <row r="5" spans="1:3">
      <c r="A5" s="4" t="s">
        <v>488</v>
      </c>
    </row>
    <row r="6" spans="1:3">
      <c r="A6" s="3" t="s">
        <v>486</v>
      </c>
    </row>
    <row r="7" spans="1:3">
      <c r="A7" s="4" t="s">
        <v>487</v>
      </c>
      <c r="B7" s="5" t="n">
        <v>-5456</v>
      </c>
      <c r="C7" s="5" t="n">
        <v>-1352</v>
      </c>
    </row>
    <row r="8" spans="1:3">
      <c r="A8" s="4" t="s">
        <v>489</v>
      </c>
    </row>
    <row r="9" spans="1:3">
      <c r="A9" s="3" t="s">
        <v>486</v>
      </c>
    </row>
    <row r="10" spans="1:3">
      <c r="A10" s="4" t="s">
        <v>487</v>
      </c>
      <c r="B10" s="5" t="n">
        <v>-6613</v>
      </c>
      <c r="C10" s="5" t="n">
        <v>-7568</v>
      </c>
    </row>
    <row r="11" spans="1:3">
      <c r="A11" s="4" t="s">
        <v>490</v>
      </c>
    </row>
    <row r="12" spans="1:3">
      <c r="A12" s="3" t="s">
        <v>486</v>
      </c>
    </row>
    <row r="13" spans="1:3">
      <c r="A13" s="4" t="s">
        <v>487</v>
      </c>
      <c r="C13" s="5" t="n">
        <v>-32</v>
      </c>
    </row>
    <row r="14" spans="1:3">
      <c r="A14" s="4" t="s">
        <v>491</v>
      </c>
    </row>
    <row r="15" spans="1:3">
      <c r="A15" s="3" t="s">
        <v>486</v>
      </c>
    </row>
    <row r="16" spans="1:3">
      <c r="A16" s="4" t="s">
        <v>487</v>
      </c>
      <c r="B16" s="5" t="n">
        <v>-2665</v>
      </c>
    </row>
    <row r="17" spans="1:3">
      <c r="A17" s="4" t="s">
        <v>492</v>
      </c>
    </row>
    <row r="18" spans="1:3">
      <c r="A18" s="3" t="s">
        <v>486</v>
      </c>
    </row>
    <row r="19" spans="1:3">
      <c r="A19" s="4" t="s">
        <v>487</v>
      </c>
      <c r="B19" s="5" t="n">
        <v>-659</v>
      </c>
      <c r="C19" s="5" t="n">
        <v>-74</v>
      </c>
    </row>
    <row r="20" spans="1:3">
      <c r="A20" s="4" t="s">
        <v>493</v>
      </c>
    </row>
    <row r="21" spans="1:3">
      <c r="A21" s="3" t="s">
        <v>486</v>
      </c>
    </row>
    <row r="22" spans="1:3">
      <c r="A22" s="4" t="s">
        <v>487</v>
      </c>
      <c r="B22" s="5" t="n">
        <v>-1546</v>
      </c>
      <c r="C22" s="5" t="n">
        <v>-686</v>
      </c>
    </row>
    <row r="23" spans="1:3">
      <c r="A23" s="4" t="s">
        <v>494</v>
      </c>
    </row>
    <row r="24" spans="1:3">
      <c r="A24" s="3" t="s">
        <v>486</v>
      </c>
    </row>
    <row r="25" spans="1:3">
      <c r="A25" s="4" t="s">
        <v>487</v>
      </c>
      <c r="B25" s="5" t="n">
        <v>-218</v>
      </c>
    </row>
    <row r="26" spans="1:3">
      <c r="A26" s="4" t="s">
        <v>495</v>
      </c>
    </row>
    <row r="27" spans="1:3">
      <c r="A27" s="3" t="s">
        <v>486</v>
      </c>
    </row>
    <row r="28" spans="1:3">
      <c r="A28" s="4" t="s">
        <v>487</v>
      </c>
      <c r="B28" s="6" t="n">
        <v>-3031</v>
      </c>
      <c r="C28" s="5" t="n">
        <v>-1992</v>
      </c>
    </row>
    <row r="29" spans="1:3">
      <c r="A29" s="4" t="s">
        <v>496</v>
      </c>
    </row>
    <row r="30" spans="1:3">
      <c r="A30" s="3" t="s">
        <v>486</v>
      </c>
    </row>
    <row r="31" spans="1:3">
      <c r="A31" s="4" t="s">
        <v>487</v>
      </c>
      <c r="C31" s="6" t="n">
        <v>-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7</v>
      </c>
      <c r="B1" s="2" t="s">
        <v>2</v>
      </c>
      <c r="C1" s="2" t="s">
        <v>30</v>
      </c>
    </row>
    <row r="2" spans="1:3">
      <c r="A2" s="3" t="s">
        <v>208</v>
      </c>
    </row>
    <row r="3" spans="1:3">
      <c r="A3" s="4" t="s">
        <v>34</v>
      </c>
      <c r="B3" s="6" t="n">
        <v>63044</v>
      </c>
      <c r="C3" s="6" t="n">
        <v>40494</v>
      </c>
    </row>
    <row r="4" spans="1:3">
      <c r="A4" s="4" t="s">
        <v>498</v>
      </c>
      <c r="B4" s="5" t="n">
        <v>0</v>
      </c>
      <c r="C4" s="5" t="n">
        <v>489</v>
      </c>
    </row>
    <row r="5" spans="1:3">
      <c r="A5" s="4" t="s">
        <v>499</v>
      </c>
      <c r="B5" s="6" t="n">
        <v>63044</v>
      </c>
      <c r="C5" s="6" t="n">
        <v>409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0</v>
      </c>
      <c r="B1" s="2" t="s">
        <v>1</v>
      </c>
    </row>
    <row r="2" spans="1:4">
      <c r="B2" s="2" t="s">
        <v>2</v>
      </c>
      <c r="C2" s="2" t="s">
        <v>30</v>
      </c>
      <c r="D2" s="2" t="s">
        <v>78</v>
      </c>
    </row>
    <row r="3" spans="1:4">
      <c r="A3" s="3" t="s">
        <v>501</v>
      </c>
    </row>
    <row r="4" spans="1:4">
      <c r="A4" s="4" t="s">
        <v>157</v>
      </c>
      <c r="B4" s="6" t="n">
        <v>8200</v>
      </c>
      <c r="C4" s="6" t="n">
        <v>1700</v>
      </c>
      <c r="D4" s="6" t="n">
        <v>1400</v>
      </c>
    </row>
    <row r="5" spans="1:4">
      <c r="A5" s="4" t="s">
        <v>502</v>
      </c>
      <c r="B5" s="5" t="n">
        <v>52591</v>
      </c>
      <c r="C5" s="5" t="n">
        <v>41383</v>
      </c>
    </row>
    <row r="6" spans="1:4">
      <c r="A6" s="4" t="s">
        <v>503</v>
      </c>
      <c r="B6" s="5" t="n">
        <v>18634</v>
      </c>
      <c r="C6" s="5" t="n">
        <v>13829</v>
      </c>
    </row>
    <row r="7" spans="1:4">
      <c r="A7" s="4" t="s">
        <v>504</v>
      </c>
      <c r="B7" s="5" t="n">
        <v>900</v>
      </c>
    </row>
    <row r="8" spans="1:4">
      <c r="A8" s="4" t="s">
        <v>505</v>
      </c>
      <c r="B8" s="5" t="n">
        <v>16461</v>
      </c>
      <c r="C8" s="5" t="n">
        <v>3730</v>
      </c>
    </row>
    <row r="9" spans="1:4">
      <c r="A9" s="4" t="s">
        <v>35</v>
      </c>
      <c r="B9" s="6" t="n">
        <v>87686</v>
      </c>
      <c r="C9" s="6" t="n">
        <v>589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6</v>
      </c>
      <c r="B1" s="2" t="s">
        <v>1</v>
      </c>
    </row>
    <row r="2" spans="1:4">
      <c r="B2" s="2" t="s">
        <v>2</v>
      </c>
      <c r="C2" s="2" t="s">
        <v>30</v>
      </c>
      <c r="D2" s="2" t="s">
        <v>78</v>
      </c>
    </row>
    <row r="3" spans="1:4">
      <c r="A3" s="3" t="s">
        <v>507</v>
      </c>
    </row>
    <row r="4" spans="1:4">
      <c r="A4" s="4" t="s">
        <v>508</v>
      </c>
      <c r="B4" s="6" t="n">
        <v>105184</v>
      </c>
      <c r="C4" s="6" t="n">
        <v>133694</v>
      </c>
    </row>
    <row r="5" spans="1:4">
      <c r="A5" s="4" t="s">
        <v>509</v>
      </c>
      <c r="B5" s="5" t="n">
        <v>-83159</v>
      </c>
      <c r="C5" s="5" t="n">
        <v>-112075</v>
      </c>
    </row>
    <row r="6" spans="1:4">
      <c r="A6" s="4" t="s">
        <v>40</v>
      </c>
      <c r="B6" s="5" t="n">
        <v>22025</v>
      </c>
      <c r="C6" s="5" t="n">
        <v>21619</v>
      </c>
    </row>
    <row r="7" spans="1:4">
      <c r="A7" s="4" t="s">
        <v>149</v>
      </c>
      <c r="B7" s="6" t="n">
        <v>5900</v>
      </c>
      <c r="C7" s="5" t="n">
        <v>6900</v>
      </c>
      <c r="D7" s="6" t="n">
        <v>6800</v>
      </c>
    </row>
    <row r="8" spans="1:4">
      <c r="A8" s="4" t="s">
        <v>10</v>
      </c>
      <c r="B8" s="4" t="s">
        <v>11</v>
      </c>
    </row>
    <row r="9" spans="1:4">
      <c r="A9" s="4" t="s">
        <v>510</v>
      </c>
      <c r="B9" s="6" t="n">
        <v>1700</v>
      </c>
    </row>
    <row r="10" spans="1:4">
      <c r="A10" s="4" t="s">
        <v>511</v>
      </c>
    </row>
    <row r="11" spans="1:4">
      <c r="A11" s="3" t="s">
        <v>507</v>
      </c>
    </row>
    <row r="12" spans="1:4">
      <c r="A12" s="4" t="s">
        <v>508</v>
      </c>
      <c r="B12" s="5" t="n">
        <v>2152</v>
      </c>
      <c r="C12" s="5" t="n">
        <v>2152</v>
      </c>
    </row>
    <row r="13" spans="1:4">
      <c r="A13" s="4" t="s">
        <v>512</v>
      </c>
    </row>
    <row r="14" spans="1:4">
      <c r="A14" s="3" t="s">
        <v>507</v>
      </c>
    </row>
    <row r="15" spans="1:4">
      <c r="A15" s="4" t="s">
        <v>508</v>
      </c>
      <c r="B15" s="6" t="n">
        <v>38467</v>
      </c>
      <c r="C15" s="5" t="n">
        <v>36204</v>
      </c>
    </row>
    <row r="16" spans="1:4">
      <c r="A16" s="4" t="s">
        <v>513</v>
      </c>
      <c r="B16" s="4" t="s">
        <v>514</v>
      </c>
    </row>
    <row r="17" spans="1:4">
      <c r="A17" s="4" t="s">
        <v>515</v>
      </c>
    </row>
    <row r="18" spans="1:4">
      <c r="A18" s="3" t="s">
        <v>507</v>
      </c>
    </row>
    <row r="19" spans="1:4">
      <c r="A19" s="4" t="s">
        <v>508</v>
      </c>
      <c r="B19" s="6" t="n">
        <v>41889</v>
      </c>
      <c r="C19" s="5" t="n">
        <v>59099</v>
      </c>
    </row>
    <row r="20" spans="1:4">
      <c r="A20" s="4" t="s">
        <v>513</v>
      </c>
      <c r="B20" s="4" t="s">
        <v>516</v>
      </c>
    </row>
    <row r="21" spans="1:4">
      <c r="A21" s="4" t="s">
        <v>517</v>
      </c>
    </row>
    <row r="22" spans="1:4">
      <c r="A22" s="3" t="s">
        <v>507</v>
      </c>
    </row>
    <row r="23" spans="1:4">
      <c r="A23" s="4" t="s">
        <v>508</v>
      </c>
      <c r="B23" s="6" t="n">
        <v>22676</v>
      </c>
      <c r="C23" s="6" t="n">
        <v>36239</v>
      </c>
    </row>
    <row r="24" spans="1:4">
      <c r="A24" s="4" t="s">
        <v>513</v>
      </c>
      <c r="B24" s="4" t="s">
        <v>5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14"/>
    <col customWidth="1" max="5" min="5" width="14"/>
  </cols>
  <sheetData>
    <row r="1" spans="1:5">
      <c r="A1" s="1" t="s">
        <v>518</v>
      </c>
      <c r="B1" s="2" t="s">
        <v>105</v>
      </c>
      <c r="C1" s="2" t="s">
        <v>1</v>
      </c>
    </row>
    <row r="2" spans="1:5">
      <c r="B2" s="2" t="s">
        <v>30</v>
      </c>
      <c r="C2" s="2" t="s">
        <v>2</v>
      </c>
      <c r="D2" s="2" t="s">
        <v>30</v>
      </c>
      <c r="E2" s="2" t="s">
        <v>78</v>
      </c>
    </row>
    <row r="3" spans="1:5">
      <c r="A3" s="3" t="s">
        <v>519</v>
      </c>
    </row>
    <row r="4" spans="1:5">
      <c r="A4" s="4" t="s">
        <v>520</v>
      </c>
      <c r="C4" s="4" t="s">
        <v>521</v>
      </c>
    </row>
    <row r="5" spans="1:5">
      <c r="A5" s="3" t="s">
        <v>522</v>
      </c>
    </row>
    <row r="6" spans="1:5">
      <c r="A6" s="4" t="s">
        <v>42</v>
      </c>
      <c r="B6" s="6" t="n">
        <v>3027</v>
      </c>
      <c r="C6" s="6" t="n">
        <v>2626</v>
      </c>
      <c r="D6" s="6" t="n">
        <v>3027</v>
      </c>
      <c r="E6" s="6" t="n">
        <v>7445</v>
      </c>
    </row>
    <row r="7" spans="1:5">
      <c r="A7" s="4" t="s">
        <v>523</v>
      </c>
      <c r="C7" s="5" t="n">
        <v>-401</v>
      </c>
      <c r="D7" s="5" t="n">
        <v>0</v>
      </c>
    </row>
    <row r="8" spans="1:5">
      <c r="A8" s="4" t="s">
        <v>524</v>
      </c>
      <c r="C8" s="5" t="n">
        <v>0</v>
      </c>
      <c r="D8" s="5" t="n">
        <v>3027</v>
      </c>
    </row>
    <row r="9" spans="1:5">
      <c r="A9" s="4" t="s">
        <v>91</v>
      </c>
      <c r="B9" s="6" t="n">
        <v>-7400</v>
      </c>
      <c r="C9" s="6" t="n">
        <v>0</v>
      </c>
      <c r="D9" s="6" t="n">
        <v>-7445</v>
      </c>
      <c r="E9" s="6"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5</v>
      </c>
      <c r="B1" s="2" t="s">
        <v>1</v>
      </c>
    </row>
    <row r="2" spans="1:3">
      <c r="B2" s="2" t="s">
        <v>2</v>
      </c>
      <c r="C2" s="2" t="s">
        <v>30</v>
      </c>
    </row>
    <row r="3" spans="1:3">
      <c r="A3" s="3" t="s">
        <v>526</v>
      </c>
    </row>
    <row r="4" spans="1:3">
      <c r="A4" s="4" t="s">
        <v>527</v>
      </c>
      <c r="B4" s="6" t="n">
        <v>27935</v>
      </c>
      <c r="C4" s="6" t="n">
        <v>28558</v>
      </c>
    </row>
    <row r="5" spans="1:3">
      <c r="A5" s="4" t="s">
        <v>528</v>
      </c>
      <c r="B5" s="5" t="n">
        <v>-22766</v>
      </c>
      <c r="C5" s="5" t="n">
        <v>-21994</v>
      </c>
    </row>
    <row r="6" spans="1:3">
      <c r="A6" s="4" t="s">
        <v>529</v>
      </c>
      <c r="B6" s="5" t="n">
        <v>5169</v>
      </c>
      <c r="C6" s="5" t="n">
        <v>6564</v>
      </c>
    </row>
    <row r="7" spans="1:3">
      <c r="A7" s="4" t="s">
        <v>530</v>
      </c>
    </row>
    <row r="8" spans="1:3">
      <c r="A8" s="3" t="s">
        <v>526</v>
      </c>
    </row>
    <row r="9" spans="1:3">
      <c r="A9" s="4" t="s">
        <v>527</v>
      </c>
      <c r="B9" s="6" t="n">
        <v>18646</v>
      </c>
      <c r="C9" s="5" t="n">
        <v>18646</v>
      </c>
    </row>
    <row r="10" spans="1:3">
      <c r="A10" s="4" t="s">
        <v>531</v>
      </c>
      <c r="B10" s="4" t="s">
        <v>532</v>
      </c>
    </row>
    <row r="11" spans="1:3">
      <c r="A11" s="4" t="s">
        <v>533</v>
      </c>
    </row>
    <row r="12" spans="1:3">
      <c r="A12" s="3" t="s">
        <v>526</v>
      </c>
    </row>
    <row r="13" spans="1:3">
      <c r="A13" s="4" t="s">
        <v>527</v>
      </c>
      <c r="B13" s="6" t="n">
        <v>3914</v>
      </c>
      <c r="C13" s="5" t="n">
        <v>3914</v>
      </c>
    </row>
    <row r="14" spans="1:3">
      <c r="A14" s="4" t="s">
        <v>531</v>
      </c>
      <c r="B14" s="4" t="s">
        <v>534</v>
      </c>
    </row>
    <row r="15" spans="1:3">
      <c r="A15" s="4" t="s">
        <v>535</v>
      </c>
    </row>
    <row r="16" spans="1:3">
      <c r="A16" s="3" t="s">
        <v>526</v>
      </c>
    </row>
    <row r="17" spans="1:3">
      <c r="A17" s="4" t="s">
        <v>527</v>
      </c>
      <c r="B17" s="6" t="n">
        <v>1270</v>
      </c>
      <c r="C17" s="5" t="n">
        <v>1270</v>
      </c>
    </row>
    <row r="18" spans="1:3">
      <c r="A18" s="4" t="s">
        <v>531</v>
      </c>
      <c r="B18" s="4" t="s">
        <v>399</v>
      </c>
    </row>
    <row r="19" spans="1:3">
      <c r="A19" s="4" t="s">
        <v>536</v>
      </c>
    </row>
    <row r="20" spans="1:3">
      <c r="A20" s="3" t="s">
        <v>526</v>
      </c>
    </row>
    <row r="21" spans="1:3">
      <c r="A21" s="4" t="s">
        <v>527</v>
      </c>
      <c r="B21" s="6" t="n">
        <v>793</v>
      </c>
      <c r="C21" s="5" t="n">
        <v>793</v>
      </c>
    </row>
    <row r="22" spans="1:3">
      <c r="A22" s="4" t="s">
        <v>531</v>
      </c>
      <c r="B22" s="4" t="s">
        <v>537</v>
      </c>
    </row>
    <row r="23" spans="1:3">
      <c r="A23" s="4" t="s">
        <v>538</v>
      </c>
    </row>
    <row r="24" spans="1:3">
      <c r="A24" s="3" t="s">
        <v>526</v>
      </c>
    </row>
    <row r="25" spans="1:3">
      <c r="A25" s="4" t="s">
        <v>539</v>
      </c>
      <c r="B25" s="6" t="n">
        <v>310</v>
      </c>
      <c r="C25" s="5" t="n">
        <v>310</v>
      </c>
    </row>
    <row r="26" spans="1:3">
      <c r="A26" s="4" t="s">
        <v>531</v>
      </c>
      <c r="B26" s="4" t="s">
        <v>540</v>
      </c>
    </row>
    <row r="27" spans="1:3">
      <c r="A27" s="4" t="s">
        <v>541</v>
      </c>
    </row>
    <row r="28" spans="1:3">
      <c r="A28" s="3" t="s">
        <v>526</v>
      </c>
    </row>
    <row r="29" spans="1:3">
      <c r="A29" s="4" t="s">
        <v>527</v>
      </c>
      <c r="B29" s="6" t="n">
        <v>160</v>
      </c>
      <c r="C29" s="5" t="n">
        <v>160</v>
      </c>
    </row>
    <row r="30" spans="1:3">
      <c r="A30" s="4" t="s">
        <v>531</v>
      </c>
      <c r="B30" s="4" t="s">
        <v>542</v>
      </c>
    </row>
    <row r="31" spans="1:3">
      <c r="A31" s="4" t="s">
        <v>543</v>
      </c>
    </row>
    <row r="32" spans="1:3">
      <c r="A32" s="3" t="s">
        <v>526</v>
      </c>
    </row>
    <row r="33" spans="1:3">
      <c r="A33" s="4" t="s">
        <v>527</v>
      </c>
      <c r="B33" s="6" t="n">
        <v>2842</v>
      </c>
      <c r="C33" s="6" t="n">
        <v>3465</v>
      </c>
    </row>
    <row r="34" spans="1:3">
      <c r="A34" s="4" t="s">
        <v>531</v>
      </c>
      <c r="B34"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8</v>
      </c>
    </row>
    <row r="3" spans="1:4">
      <c r="A3" s="3" t="s">
        <v>526</v>
      </c>
    </row>
    <row r="4" spans="1:4">
      <c r="A4" s="4" t="s">
        <v>546</v>
      </c>
      <c r="B4" s="6" t="n">
        <v>1373</v>
      </c>
      <c r="C4" s="6" t="n">
        <v>1530</v>
      </c>
      <c r="D4" s="6" t="n">
        <v>1376</v>
      </c>
    </row>
    <row r="5" spans="1:4">
      <c r="A5" s="4" t="s">
        <v>547</v>
      </c>
    </row>
    <row r="6" spans="1:4">
      <c r="A6" s="3" t="s">
        <v>526</v>
      </c>
    </row>
    <row r="7" spans="1:4">
      <c r="A7" s="4" t="s">
        <v>546</v>
      </c>
      <c r="B7" s="5" t="n">
        <v>977</v>
      </c>
      <c r="C7" s="5" t="n">
        <v>1133</v>
      </c>
      <c r="D7" s="5" t="n">
        <v>1140</v>
      </c>
    </row>
    <row r="8" spans="1:4">
      <c r="A8" s="4" t="s">
        <v>87</v>
      </c>
    </row>
    <row r="9" spans="1:4">
      <c r="A9" s="3" t="s">
        <v>526</v>
      </c>
    </row>
    <row r="10" spans="1:4">
      <c r="A10" s="4" t="s">
        <v>546</v>
      </c>
      <c r="B10" s="5" t="n">
        <v>208</v>
      </c>
      <c r="C10" s="5" t="n">
        <v>209</v>
      </c>
      <c r="D10" s="5" t="n">
        <v>36</v>
      </c>
    </row>
    <row r="11" spans="1:4">
      <c r="A11" s="4" t="s">
        <v>88</v>
      </c>
    </row>
    <row r="12" spans="1:4">
      <c r="A12" s="3" t="s">
        <v>526</v>
      </c>
    </row>
    <row r="13" spans="1:4">
      <c r="A13" s="4" t="s">
        <v>546</v>
      </c>
      <c r="B13" s="6" t="n">
        <v>188</v>
      </c>
      <c r="C13" s="6" t="n">
        <v>188</v>
      </c>
      <c r="D13" s="6" t="n">
        <v>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41</v>
      </c>
    </row>
    <row r="2" spans="1:2">
      <c r="A2" s="3" t="s">
        <v>217</v>
      </c>
    </row>
    <row r="3" spans="1:2">
      <c r="A3" s="5" t="n">
        <v>2015</v>
      </c>
      <c r="B3" s="6" t="n">
        <v>1427</v>
      </c>
    </row>
    <row r="4" spans="1:2">
      <c r="A4" s="5" t="n">
        <v>2016</v>
      </c>
      <c r="B4" s="5" t="n">
        <v>1404</v>
      </c>
    </row>
    <row r="5" spans="1:2">
      <c r="A5" s="5" t="n">
        <v>2017</v>
      </c>
      <c r="B5" s="5" t="n">
        <v>1245</v>
      </c>
    </row>
    <row r="6" spans="1:2">
      <c r="A6" s="5" t="n">
        <v>2018</v>
      </c>
      <c r="B6" s="5" t="n">
        <v>695</v>
      </c>
    </row>
    <row r="7" spans="1:2">
      <c r="A7" s="5" t="n">
        <v>2019</v>
      </c>
      <c r="B7" s="5" t="n">
        <v>298</v>
      </c>
    </row>
    <row r="8" spans="1:2">
      <c r="A8" s="4" t="s">
        <v>549</v>
      </c>
      <c r="B8" s="5" t="n">
        <v>100</v>
      </c>
    </row>
    <row r="9" spans="1:2">
      <c r="A9" s="4" t="s">
        <v>121</v>
      </c>
      <c r="B9" s="6" t="n">
        <v>5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8</v>
      </c>
    </row>
    <row r="3" spans="1:4">
      <c r="A3" s="4" t="s">
        <v>117</v>
      </c>
      <c r="B3" s="6" t="n">
        <v>339</v>
      </c>
      <c r="C3" s="6" t="n">
        <v>0</v>
      </c>
      <c r="D3" s="6" t="n">
        <v>0</v>
      </c>
    </row>
    <row r="4" spans="1:4">
      <c r="A4" s="4" t="s">
        <v>118</v>
      </c>
      <c r="B4" s="5" t="n">
        <v>58</v>
      </c>
      <c r="C4" s="5" t="n">
        <v>-74</v>
      </c>
      <c r="D4" s="5" t="n">
        <v>-21</v>
      </c>
    </row>
    <row r="5" spans="1:4">
      <c r="A5" s="4" t="s">
        <v>119</v>
      </c>
      <c r="B5" s="6" t="n">
        <v>25</v>
      </c>
      <c r="C5" s="6" t="n">
        <v>0</v>
      </c>
      <c r="D5"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50</v>
      </c>
      <c r="B1" s="2" t="s">
        <v>1</v>
      </c>
    </row>
    <row r="2" spans="1:4">
      <c r="B2" s="2" t="s">
        <v>2</v>
      </c>
      <c r="C2" s="2" t="s">
        <v>30</v>
      </c>
      <c r="D2" s="2" t="s">
        <v>78</v>
      </c>
    </row>
    <row r="3" spans="1:4">
      <c r="A3" s="3" t="s">
        <v>551</v>
      </c>
    </row>
    <row r="4" spans="1:4">
      <c r="A4" s="4" t="s">
        <v>552</v>
      </c>
      <c r="B4" s="4" t="s">
        <v>553</v>
      </c>
    </row>
    <row r="5" spans="1:4">
      <c r="A5" s="4" t="s">
        <v>554</v>
      </c>
      <c r="B5" s="4" t="s">
        <v>555</v>
      </c>
    </row>
    <row r="6" spans="1:4">
      <c r="A6" s="4" t="s">
        <v>556</v>
      </c>
      <c r="B6" s="6" t="n">
        <v>6746</v>
      </c>
      <c r="C6" s="6" t="n">
        <v>11011</v>
      </c>
    </row>
    <row r="7" spans="1:4">
      <c r="A7" s="4" t="s">
        <v>557</v>
      </c>
      <c r="B7" s="5" t="n">
        <v>3232</v>
      </c>
      <c r="C7" s="5" t="n">
        <v>2872</v>
      </c>
    </row>
    <row r="8" spans="1:4">
      <c r="A8" s="4" t="s">
        <v>558</v>
      </c>
      <c r="B8" s="5" t="n">
        <v>1093</v>
      </c>
      <c r="C8" s="5" t="n">
        <v>1090</v>
      </c>
    </row>
    <row r="9" spans="1:4">
      <c r="A9" s="4" t="s">
        <v>559</v>
      </c>
      <c r="B9" s="5" t="n">
        <v>3709</v>
      </c>
      <c r="C9" s="5" t="n">
        <v>3958</v>
      </c>
    </row>
    <row r="10" spans="1:4">
      <c r="A10" s="4" t="s">
        <v>44</v>
      </c>
      <c r="B10" s="5" t="n">
        <v>14780</v>
      </c>
      <c r="C10" s="5" t="n">
        <v>18931</v>
      </c>
    </row>
    <row r="11" spans="1:4">
      <c r="A11" s="3" t="s">
        <v>560</v>
      </c>
    </row>
    <row r="12" spans="1:4">
      <c r="A12" s="4" t="s">
        <v>561</v>
      </c>
      <c r="B12" s="5" t="n">
        <v>1800</v>
      </c>
      <c r="C12" s="5" t="n">
        <v>400</v>
      </c>
      <c r="D12" s="6" t="n">
        <v>500</v>
      </c>
    </row>
    <row r="13" spans="1:4">
      <c r="A13" s="4" t="s">
        <v>498</v>
      </c>
      <c r="B13" s="6" t="n">
        <v>0</v>
      </c>
      <c r="C13" s="6" t="n">
        <v>4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2</v>
      </c>
      <c r="B1" s="2" t="s">
        <v>2</v>
      </c>
      <c r="C1" s="2" t="s">
        <v>30</v>
      </c>
    </row>
    <row r="2" spans="1:3">
      <c r="A2" s="3" t="s">
        <v>220</v>
      </c>
    </row>
    <row r="3" spans="1:3">
      <c r="A3" s="4" t="s">
        <v>563</v>
      </c>
      <c r="B3" s="6" t="n">
        <v>15879</v>
      </c>
      <c r="C3" s="6" t="n">
        <v>6335</v>
      </c>
    </row>
    <row r="4" spans="1:3">
      <c r="A4" s="4" t="s">
        <v>564</v>
      </c>
      <c r="B4" s="5" t="n">
        <v>429</v>
      </c>
      <c r="C4" s="5" t="n">
        <v>4996</v>
      </c>
    </row>
    <row r="5" spans="1:3">
      <c r="A5" s="4" t="s">
        <v>565</v>
      </c>
      <c r="B5" s="5" t="n">
        <v>4646</v>
      </c>
      <c r="C5" s="5" t="n">
        <v>3394</v>
      </c>
    </row>
    <row r="6" spans="1:3">
      <c r="A6" s="4" t="s">
        <v>566</v>
      </c>
      <c r="B6" s="5" t="n">
        <v>2978</v>
      </c>
      <c r="C6" s="5" t="n">
        <v>2522</v>
      </c>
    </row>
    <row r="7" spans="1:3">
      <c r="A7" s="4" t="s">
        <v>567</v>
      </c>
      <c r="B7" s="5" t="n">
        <v>2214</v>
      </c>
      <c r="C7" s="5" t="n">
        <v>1242</v>
      </c>
    </row>
    <row r="8" spans="1:3">
      <c r="A8" s="4" t="s">
        <v>568</v>
      </c>
      <c r="B8" s="5" t="n">
        <v>778</v>
      </c>
      <c r="C8" s="5" t="n">
        <v>734</v>
      </c>
    </row>
    <row r="9" spans="1:3">
      <c r="A9" s="4" t="s">
        <v>569</v>
      </c>
      <c r="B9" s="5" t="n">
        <v>421</v>
      </c>
      <c r="C9" s="5" t="n">
        <v>434</v>
      </c>
    </row>
    <row r="10" spans="1:3">
      <c r="A10" s="4" t="s">
        <v>559</v>
      </c>
      <c r="B10" s="5" t="n">
        <v>7188</v>
      </c>
      <c r="C10" s="5" t="n">
        <v>2529</v>
      </c>
    </row>
    <row r="11" spans="1:3">
      <c r="A11" s="4" t="s">
        <v>48</v>
      </c>
      <c r="B11" s="6" t="n">
        <v>34533</v>
      </c>
      <c r="C11" s="6" t="n">
        <v>221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0</v>
      </c>
      <c r="B1" s="2" t="s">
        <v>1</v>
      </c>
    </row>
    <row r="2" spans="1:4">
      <c r="B2" s="2" t="s">
        <v>2</v>
      </c>
      <c r="C2" s="2" t="s">
        <v>30</v>
      </c>
      <c r="D2" s="2" t="s">
        <v>78</v>
      </c>
    </row>
    <row r="3" spans="1:4">
      <c r="A3" s="3" t="s">
        <v>223</v>
      </c>
    </row>
    <row r="4" spans="1:4">
      <c r="A4" s="4" t="s">
        <v>571</v>
      </c>
      <c r="B4" s="6" t="n">
        <v>5600</v>
      </c>
    </row>
    <row r="5" spans="1:4">
      <c r="A5" s="4" t="s">
        <v>572</v>
      </c>
      <c r="B5" s="5" t="n">
        <v>5474</v>
      </c>
      <c r="C5" s="6" t="n">
        <v>5734</v>
      </c>
      <c r="D5" s="6" t="n">
        <v>3342</v>
      </c>
    </row>
    <row r="6" spans="1:4">
      <c r="A6" s="4" t="s">
        <v>573</v>
      </c>
      <c r="B6" s="5" t="n">
        <v>11247</v>
      </c>
      <c r="C6" s="5" t="n">
        <v>8297</v>
      </c>
      <c r="D6" s="5" t="n">
        <v>7781</v>
      </c>
    </row>
    <row r="7" spans="1:4">
      <c r="A7" s="4" t="s">
        <v>574</v>
      </c>
      <c r="B7" s="5" t="n">
        <v>15993</v>
      </c>
      <c r="C7" s="5" t="n">
        <v>8037</v>
      </c>
      <c r="D7" s="5" t="n">
        <v>10173</v>
      </c>
    </row>
    <row r="8" spans="1:4">
      <c r="A8" s="4" t="s">
        <v>575</v>
      </c>
      <c r="B8" s="6" t="n">
        <v>10220</v>
      </c>
      <c r="C8" s="6" t="n">
        <v>5474</v>
      </c>
      <c r="D8" s="6" t="n">
        <v>57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76</v>
      </c>
      <c r="B1" s="2" t="s">
        <v>1</v>
      </c>
    </row>
    <row r="2" spans="1:4">
      <c r="B2" s="2" t="s">
        <v>2</v>
      </c>
      <c r="C2" s="2" t="s">
        <v>30</v>
      </c>
      <c r="D2" s="2" t="s">
        <v>78</v>
      </c>
    </row>
    <row r="3" spans="1:4">
      <c r="A3" s="3" t="s">
        <v>226</v>
      </c>
    </row>
    <row r="4" spans="1:4">
      <c r="A4" s="4" t="s">
        <v>577</v>
      </c>
      <c r="B4" s="6" t="n">
        <v>700</v>
      </c>
      <c r="C4" s="6" t="n">
        <v>700</v>
      </c>
      <c r="D4" s="6" t="n">
        <v>1300</v>
      </c>
    </row>
    <row r="5" spans="1:4">
      <c r="A5" s="4" t="s">
        <v>578</v>
      </c>
      <c r="B5" s="5" t="n">
        <v>15397</v>
      </c>
      <c r="C5" s="5" t="n">
        <v>7685</v>
      </c>
      <c r="D5" s="5" t="n">
        <v>12376</v>
      </c>
    </row>
    <row r="6" spans="1:4">
      <c r="A6" s="4" t="s">
        <v>579</v>
      </c>
      <c r="B6" s="5" t="n">
        <v>82394</v>
      </c>
      <c r="C6" s="5" t="n">
        <v>43379</v>
      </c>
      <c r="D6" s="5" t="n">
        <v>58416</v>
      </c>
    </row>
    <row r="7" spans="1:4">
      <c r="A7" s="4" t="s">
        <v>580</v>
      </c>
      <c r="B7" s="5" t="n">
        <v>-87277</v>
      </c>
      <c r="C7" s="5" t="n">
        <v>-35667</v>
      </c>
      <c r="D7" s="5" t="n">
        <v>-63107</v>
      </c>
    </row>
    <row r="8" spans="1:4">
      <c r="A8" s="4" t="s">
        <v>581</v>
      </c>
      <c r="B8" s="6" t="n">
        <v>10514</v>
      </c>
      <c r="C8" s="6" t="n">
        <v>15397</v>
      </c>
      <c r="D8" s="6" t="n">
        <v>76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82</v>
      </c>
      <c r="B1" s="2" t="s">
        <v>583</v>
      </c>
    </row>
    <row r="2" spans="1:5">
      <c r="B2" s="2" t="s">
        <v>584</v>
      </c>
      <c r="C2" s="2" t="s">
        <v>2</v>
      </c>
      <c r="D2" s="2" t="s">
        <v>30</v>
      </c>
      <c r="E2" s="2" t="s">
        <v>585</v>
      </c>
    </row>
    <row r="3" spans="1:5">
      <c r="A3" s="3" t="s">
        <v>586</v>
      </c>
    </row>
    <row r="4" spans="1:5">
      <c r="A4" s="4" t="s">
        <v>587</v>
      </c>
      <c r="C4" s="6" t="n">
        <v>455</v>
      </c>
    </row>
    <row r="5" spans="1:5">
      <c r="A5" s="4" t="s">
        <v>51</v>
      </c>
      <c r="C5" s="5" t="n">
        <v>12766</v>
      </c>
      <c r="D5" s="6" t="n">
        <v>13489</v>
      </c>
    </row>
    <row r="6" spans="1:5">
      <c r="A6" s="4" t="s">
        <v>588</v>
      </c>
      <c r="C6" s="5" t="n">
        <v>475</v>
      </c>
    </row>
    <row r="7" spans="1:5">
      <c r="A7" s="4" t="s">
        <v>589</v>
      </c>
      <c r="C7" s="5" t="n">
        <v>500</v>
      </c>
    </row>
    <row r="8" spans="1:5">
      <c r="A8" s="4" t="s">
        <v>590</v>
      </c>
      <c r="C8" s="5" t="n">
        <v>524</v>
      </c>
    </row>
    <row r="9" spans="1:5">
      <c r="A9" s="4" t="s">
        <v>591</v>
      </c>
      <c r="C9" s="5" t="n">
        <v>550</v>
      </c>
    </row>
    <row r="10" spans="1:5">
      <c r="A10" s="4" t="s">
        <v>592</v>
      </c>
    </row>
    <row r="11" spans="1:5">
      <c r="A11" s="3" t="s">
        <v>586</v>
      </c>
    </row>
    <row r="12" spans="1:5">
      <c r="A12" s="4" t="s">
        <v>593</v>
      </c>
      <c r="E12" s="6" t="n">
        <v>14000</v>
      </c>
    </row>
    <row r="13" spans="1:5">
      <c r="A13" s="4" t="s">
        <v>594</v>
      </c>
      <c r="E13" s="4" t="s">
        <v>595</v>
      </c>
    </row>
    <row r="14" spans="1:5">
      <c r="A14" s="4" t="s">
        <v>596</v>
      </c>
      <c r="C14" s="5" t="n">
        <v>13187</v>
      </c>
      <c r="D14" s="5" t="n">
        <v>13923</v>
      </c>
    </row>
    <row r="15" spans="1:5">
      <c r="A15" s="4" t="s">
        <v>597</v>
      </c>
      <c r="C15" s="5" t="n">
        <v>-421</v>
      </c>
      <c r="D15" s="5" t="n">
        <v>-434</v>
      </c>
    </row>
    <row r="16" spans="1:5">
      <c r="A16" s="4" t="s">
        <v>598</v>
      </c>
      <c r="C16" s="5" t="n">
        <v>302</v>
      </c>
      <c r="D16" s="5" t="n">
        <v>337</v>
      </c>
    </row>
    <row r="17" spans="1:5">
      <c r="A17" s="4" t="s">
        <v>51</v>
      </c>
      <c r="C17" s="6" t="n">
        <v>12766</v>
      </c>
      <c r="D17" s="6" t="n">
        <v>13489</v>
      </c>
    </row>
    <row r="18" spans="1:5">
      <c r="A18" s="4" t="s">
        <v>599</v>
      </c>
    </row>
    <row r="19" spans="1:5">
      <c r="A19" s="3" t="s">
        <v>586</v>
      </c>
    </row>
    <row r="20" spans="1:5">
      <c r="A20" s="4" t="s">
        <v>600</v>
      </c>
      <c r="B20" s="4" t="s">
        <v>601</v>
      </c>
    </row>
    <row r="21" spans="1:5">
      <c r="A21" s="4" t="s">
        <v>602</v>
      </c>
      <c r="B21"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4" t="s">
        <v>606</v>
      </c>
    </row>
    <row r="3" spans="1:2">
      <c r="A3" s="3" t="s">
        <v>229</v>
      </c>
    </row>
    <row r="4" spans="1:2">
      <c r="A4" s="4" t="s">
        <v>607</v>
      </c>
      <c r="B4" s="6" t="n">
        <v>30</v>
      </c>
    </row>
    <row r="5" spans="1:2">
      <c r="A5" s="4" t="s">
        <v>608</v>
      </c>
    </row>
    <row r="6" spans="1:2">
      <c r="A6" s="3" t="s">
        <v>229</v>
      </c>
    </row>
    <row r="7" spans="1:2">
      <c r="A7" s="4" t="s">
        <v>607</v>
      </c>
      <c r="B7"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9</v>
      </c>
      <c r="B1" s="2" t="s">
        <v>1</v>
      </c>
    </row>
    <row r="2" spans="1:4">
      <c r="B2" s="2" t="s">
        <v>2</v>
      </c>
      <c r="C2" s="2" t="s">
        <v>30</v>
      </c>
      <c r="D2" s="2" t="s">
        <v>78</v>
      </c>
    </row>
    <row r="3" spans="1:4">
      <c r="A3" s="3" t="s">
        <v>232</v>
      </c>
    </row>
    <row r="4" spans="1:4">
      <c r="A4" s="5" t="n">
        <v>2015</v>
      </c>
      <c r="B4" s="6" t="n">
        <v>2504</v>
      </c>
    </row>
    <row r="5" spans="1:4">
      <c r="A5" s="5" t="n">
        <v>2016</v>
      </c>
      <c r="B5" s="5" t="n">
        <v>2080</v>
      </c>
    </row>
    <row r="6" spans="1:4">
      <c r="A6" s="5" t="n">
        <v>2017</v>
      </c>
      <c r="B6" s="5" t="n">
        <v>1513</v>
      </c>
    </row>
    <row r="7" spans="1:4">
      <c r="A7" s="5" t="n">
        <v>2018</v>
      </c>
      <c r="B7" s="5" t="n">
        <v>902</v>
      </c>
    </row>
    <row r="8" spans="1:4">
      <c r="A8" s="5" t="n">
        <v>2019</v>
      </c>
      <c r="B8" s="5" t="n">
        <v>199</v>
      </c>
    </row>
    <row r="9" spans="1:4">
      <c r="A9" s="4" t="s">
        <v>610</v>
      </c>
      <c r="B9" s="5" t="n">
        <v>585</v>
      </c>
    </row>
    <row r="10" spans="1:4">
      <c r="A10" s="4" t="s">
        <v>611</v>
      </c>
      <c r="B10" s="5" t="n">
        <v>7783</v>
      </c>
    </row>
    <row r="11" spans="1:4">
      <c r="A11" s="4" t="s">
        <v>612</v>
      </c>
      <c r="B11" s="5" t="n">
        <v>2400</v>
      </c>
      <c r="C11" s="6" t="n">
        <v>2600</v>
      </c>
      <c r="D11" s="6" t="n">
        <v>2500</v>
      </c>
    </row>
    <row r="12" spans="1:4">
      <c r="A12" s="4" t="s">
        <v>613</v>
      </c>
      <c r="B12" s="5" t="n">
        <v>84300</v>
      </c>
    </row>
    <row r="13" spans="1:4">
      <c r="A13" s="4" t="s">
        <v>614</v>
      </c>
      <c r="B13" s="6" t="n">
        <v>7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15</v>
      </c>
      <c r="B1" s="2" t="s">
        <v>616</v>
      </c>
    </row>
    <row r="2" spans="1:2">
      <c r="A2" s="3" t="s">
        <v>235</v>
      </c>
    </row>
    <row r="3" spans="1:2">
      <c r="A3" s="4" t="s">
        <v>617</v>
      </c>
      <c r="B3" s="6"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0</v>
      </c>
      <c r="D2" s="2" t="s">
        <v>78</v>
      </c>
      <c r="E2" s="2" t="s">
        <v>619</v>
      </c>
    </row>
    <row r="3" spans="1:5">
      <c r="A3" s="3" t="s">
        <v>620</v>
      </c>
    </row>
    <row r="4" spans="1:5">
      <c r="A4" s="4" t="s">
        <v>621</v>
      </c>
      <c r="B4" s="6" t="n">
        <v>266358</v>
      </c>
      <c r="C4" s="6" t="n">
        <v>144531</v>
      </c>
      <c r="D4" s="6" t="n">
        <v>170031</v>
      </c>
      <c r="E4" s="6" t="n">
        <v>177321</v>
      </c>
    </row>
    <row r="5" spans="1:5">
      <c r="A5" s="4" t="s">
        <v>622</v>
      </c>
      <c r="B5" s="5" t="n">
        <v>1339</v>
      </c>
      <c r="C5" s="5" t="n">
        <v>-145</v>
      </c>
    </row>
    <row r="6" spans="1:5">
      <c r="A6" s="4" t="s">
        <v>623</v>
      </c>
      <c r="B6" s="5" t="n">
        <v>0</v>
      </c>
      <c r="C6" s="5" t="n">
        <v>0</v>
      </c>
    </row>
    <row r="7" spans="1:5">
      <c r="A7" s="4" t="s">
        <v>624</v>
      </c>
      <c r="B7" s="5" t="n">
        <v>422</v>
      </c>
      <c r="C7" s="5" t="n">
        <v>-74</v>
      </c>
    </row>
    <row r="8" spans="1:5">
      <c r="A8" s="4" t="s">
        <v>111</v>
      </c>
      <c r="B8" s="5" t="n">
        <v>1832</v>
      </c>
      <c r="C8" s="5" t="n">
        <v>-348</v>
      </c>
      <c r="D8" s="5" t="n">
        <v>-922</v>
      </c>
    </row>
    <row r="9" spans="1:5">
      <c r="A9" s="4" t="s">
        <v>112</v>
      </c>
      <c r="B9" s="5" t="n">
        <v>-61</v>
      </c>
      <c r="C9" s="5" t="n">
        <v>135</v>
      </c>
      <c r="D9" s="5" t="n">
        <v>-4</v>
      </c>
    </row>
    <row r="10" spans="1:5">
      <c r="A10" s="4" t="s">
        <v>113</v>
      </c>
      <c r="B10" s="5" t="n">
        <v>-10</v>
      </c>
      <c r="C10" s="5" t="n">
        <v>-6</v>
      </c>
      <c r="D10" s="5" t="n">
        <v>3</v>
      </c>
    </row>
    <row r="11" spans="1:5">
      <c r="A11" s="4" t="s">
        <v>114</v>
      </c>
      <c r="B11" s="5" t="n">
        <v>1761</v>
      </c>
      <c r="C11" s="5" t="n">
        <v>-219</v>
      </c>
      <c r="D11" s="5" t="n">
        <v>-923</v>
      </c>
    </row>
    <row r="12" spans="1:5">
      <c r="A12" s="4" t="s">
        <v>625</v>
      </c>
    </row>
    <row r="13" spans="1:5">
      <c r="A13" s="3" t="s">
        <v>620</v>
      </c>
    </row>
    <row r="14" spans="1:5">
      <c r="A14" s="4" t="s">
        <v>621</v>
      </c>
      <c r="B14" s="5" t="n">
        <v>590</v>
      </c>
      <c r="C14" s="5" t="n">
        <v>-1242</v>
      </c>
      <c r="D14" s="5" t="n">
        <v>-894</v>
      </c>
    </row>
    <row r="15" spans="1:5">
      <c r="A15" s="4" t="s">
        <v>622</v>
      </c>
      <c r="B15" s="5" t="n">
        <v>1493</v>
      </c>
      <c r="C15" s="5" t="n">
        <v>-348</v>
      </c>
    </row>
    <row r="16" spans="1:5">
      <c r="A16" s="4" t="s">
        <v>623</v>
      </c>
      <c r="B16" s="5" t="n">
        <v>0</v>
      </c>
      <c r="C16" s="5" t="n">
        <v>0</v>
      </c>
    </row>
    <row r="17" spans="1:5">
      <c r="A17" s="4" t="s">
        <v>624</v>
      </c>
      <c r="B17" s="5" t="n">
        <v>339</v>
      </c>
      <c r="C17" s="5" t="n">
        <v>0</v>
      </c>
    </row>
    <row r="18" spans="1:5">
      <c r="A18" s="4" t="s">
        <v>111</v>
      </c>
      <c r="B18" s="5" t="n">
        <v>1832</v>
      </c>
      <c r="C18" s="5" t="n">
        <v>-348</v>
      </c>
    </row>
    <row r="19" spans="1:5">
      <c r="A19" s="4" t="s">
        <v>626</v>
      </c>
    </row>
    <row r="20" spans="1:5">
      <c r="A20" s="3" t="s">
        <v>620</v>
      </c>
    </row>
    <row r="21" spans="1:5">
      <c r="A21" s="4" t="s">
        <v>621</v>
      </c>
      <c r="B21" s="5" t="n">
        <v>-16</v>
      </c>
      <c r="C21" s="5" t="n">
        <v>45</v>
      </c>
      <c r="D21" s="5" t="n">
        <v>-90</v>
      </c>
    </row>
    <row r="22" spans="1:5">
      <c r="A22" s="4" t="s">
        <v>622</v>
      </c>
      <c r="B22" s="5" t="n">
        <v>-119</v>
      </c>
      <c r="C22" s="5" t="n">
        <v>209</v>
      </c>
    </row>
    <row r="23" spans="1:5">
      <c r="A23" s="4" t="s">
        <v>623</v>
      </c>
      <c r="B23" s="5" t="n">
        <v>0</v>
      </c>
      <c r="C23" s="5" t="n">
        <v>0</v>
      </c>
    </row>
    <row r="24" spans="1:5">
      <c r="A24" s="4" t="s">
        <v>624</v>
      </c>
      <c r="B24" s="5" t="n">
        <v>58</v>
      </c>
      <c r="C24" s="5" t="n">
        <v>-74</v>
      </c>
    </row>
    <row r="25" spans="1:5">
      <c r="A25" s="4" t="s">
        <v>112</v>
      </c>
      <c r="B25" s="5" t="n">
        <v>-61</v>
      </c>
      <c r="C25" s="5" t="n">
        <v>135</v>
      </c>
    </row>
    <row r="26" spans="1:5">
      <c r="A26" s="4" t="s">
        <v>627</v>
      </c>
    </row>
    <row r="27" spans="1:5">
      <c r="A27" s="3" t="s">
        <v>620</v>
      </c>
    </row>
    <row r="28" spans="1:5">
      <c r="A28" s="4" t="s">
        <v>621</v>
      </c>
      <c r="B28" s="5" t="n">
        <v>-27</v>
      </c>
      <c r="C28" s="5" t="n">
        <v>-17</v>
      </c>
      <c r="D28" s="5" t="n">
        <v>-11</v>
      </c>
    </row>
    <row r="29" spans="1:5">
      <c r="A29" s="4" t="s">
        <v>622</v>
      </c>
      <c r="B29" s="5" t="n">
        <v>-35</v>
      </c>
      <c r="C29" s="5" t="n">
        <v>-6</v>
      </c>
    </row>
    <row r="30" spans="1:5">
      <c r="A30" s="4" t="s">
        <v>623</v>
      </c>
      <c r="B30" s="5" t="n">
        <v>0</v>
      </c>
      <c r="C30" s="5" t="n">
        <v>0</v>
      </c>
    </row>
    <row r="31" spans="1:5">
      <c r="A31" s="4" t="s">
        <v>624</v>
      </c>
      <c r="B31" s="5" t="n">
        <v>25</v>
      </c>
      <c r="C31" s="5" t="n">
        <v>0</v>
      </c>
    </row>
    <row r="32" spans="1:5">
      <c r="A32" s="4" t="s">
        <v>113</v>
      </c>
      <c r="B32" s="5" t="n">
        <v>-10</v>
      </c>
      <c r="C32" s="5" t="n">
        <v>-6</v>
      </c>
    </row>
    <row r="33" spans="1:5">
      <c r="A33" s="4" t="s">
        <v>124</v>
      </c>
    </row>
    <row r="34" spans="1:5">
      <c r="A34" s="3" t="s">
        <v>620</v>
      </c>
    </row>
    <row r="35" spans="1:5">
      <c r="A35" s="4" t="s">
        <v>621</v>
      </c>
      <c r="B35" s="5" t="n">
        <v>547</v>
      </c>
      <c r="C35" s="5" t="n">
        <v>-1214</v>
      </c>
      <c r="D35" s="5" t="n">
        <v>-995</v>
      </c>
      <c r="E35" s="6" t="n">
        <v>-72</v>
      </c>
    </row>
    <row r="36" spans="1:5">
      <c r="A36" s="4" t="s">
        <v>114</v>
      </c>
      <c r="B36" s="6" t="n">
        <v>1761</v>
      </c>
      <c r="C36" s="6" t="n">
        <v>-219</v>
      </c>
      <c r="D36" s="6" t="n">
        <v>-9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8</v>
      </c>
    </row>
    <row r="3" spans="1:4">
      <c r="A3" s="3" t="s">
        <v>629</v>
      </c>
    </row>
    <row r="4" spans="1:4">
      <c r="A4" s="4" t="s">
        <v>630</v>
      </c>
      <c r="B4" s="6" t="n">
        <v>4613</v>
      </c>
      <c r="C4" s="6" t="n">
        <v>6437</v>
      </c>
      <c r="D4" s="6" t="n">
        <v>4232</v>
      </c>
    </row>
    <row r="5" spans="1:4">
      <c r="A5" s="4" t="s">
        <v>547</v>
      </c>
    </row>
    <row r="6" spans="1:4">
      <c r="A6" s="3" t="s">
        <v>629</v>
      </c>
    </row>
    <row r="7" spans="1:4">
      <c r="A7" s="4" t="s">
        <v>630</v>
      </c>
      <c r="B7" s="5" t="n">
        <v>277</v>
      </c>
      <c r="C7" s="5" t="n">
        <v>503</v>
      </c>
      <c r="D7" s="5" t="n">
        <v>445</v>
      </c>
    </row>
    <row r="8" spans="1:4">
      <c r="A8" s="4" t="s">
        <v>631</v>
      </c>
    </row>
    <row r="9" spans="1:4">
      <c r="A9" s="3" t="s">
        <v>629</v>
      </c>
    </row>
    <row r="10" spans="1:4">
      <c r="A10" s="4" t="s">
        <v>630</v>
      </c>
      <c r="B10" s="5" t="n">
        <v>3657</v>
      </c>
      <c r="C10" s="5" t="n">
        <v>5197</v>
      </c>
      <c r="D10" s="5" t="n">
        <v>3004</v>
      </c>
    </row>
    <row r="11" spans="1:4">
      <c r="A11" s="4" t="s">
        <v>632</v>
      </c>
    </row>
    <row r="12" spans="1:4">
      <c r="A12" s="3" t="s">
        <v>629</v>
      </c>
    </row>
    <row r="13" spans="1:4">
      <c r="A13" s="4" t="s">
        <v>630</v>
      </c>
      <c r="B13" s="6" t="n">
        <v>679</v>
      </c>
      <c r="C13" s="6" t="n">
        <v>737</v>
      </c>
      <c r="D13" s="6" t="n">
        <v>7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s>
  <sheetData>
    <row r="1" spans="1:5">
      <c r="A1" s="1" t="s">
        <v>120</v>
      </c>
      <c r="B1" s="2" t="s">
        <v>121</v>
      </c>
      <c r="C1" s="2" t="s">
        <v>122</v>
      </c>
      <c r="D1" s="2" t="s">
        <v>123</v>
      </c>
      <c r="E1" s="2" t="s">
        <v>124</v>
      </c>
    </row>
    <row r="2" spans="1:5">
      <c r="A2" s="4" t="s">
        <v>125</v>
      </c>
      <c r="B2" s="6" t="n">
        <v>177321</v>
      </c>
      <c r="C2" s="6" t="n">
        <v>189134</v>
      </c>
      <c r="D2" s="6" t="n">
        <v>-11741</v>
      </c>
      <c r="E2" s="6" t="n">
        <v>-72</v>
      </c>
    </row>
    <row r="3" spans="1:5">
      <c r="A3" s="4" t="s">
        <v>126</v>
      </c>
      <c r="C3" s="5" t="n">
        <v>30704</v>
      </c>
    </row>
    <row r="4" spans="1:5">
      <c r="A4" s="3" t="s">
        <v>127</v>
      </c>
    </row>
    <row r="5" spans="1:5">
      <c r="A5" s="4" t="s">
        <v>128</v>
      </c>
      <c r="C5" s="5" t="n">
        <v>909</v>
      </c>
    </row>
    <row r="6" spans="1:5">
      <c r="A6" s="4" t="s">
        <v>129</v>
      </c>
      <c r="B6" s="5" t="n">
        <v>5827</v>
      </c>
      <c r="C6" s="6" t="n">
        <v>5827</v>
      </c>
    </row>
    <row r="7" spans="1:5">
      <c r="A7" s="4" t="s">
        <v>130</v>
      </c>
      <c r="B7" s="5" t="n">
        <v>0</v>
      </c>
    </row>
    <row r="8" spans="1:5">
      <c r="A8" s="4" t="s">
        <v>131</v>
      </c>
      <c r="B8" s="5" t="n">
        <v>-63</v>
      </c>
    </row>
    <row r="9" spans="1:5">
      <c r="A9" s="3" t="s">
        <v>132</v>
      </c>
    </row>
    <row r="10" spans="1:5">
      <c r="A10" s="4" t="s">
        <v>99</v>
      </c>
      <c r="B10" s="5" t="n">
        <v>-12257</v>
      </c>
      <c r="D10" s="5" t="n">
        <v>-12257</v>
      </c>
    </row>
    <row r="11" spans="1:5">
      <c r="A11" s="4" t="s">
        <v>114</v>
      </c>
      <c r="B11" s="5" t="n">
        <v>-923</v>
      </c>
      <c r="E11" s="5" t="n">
        <v>-923</v>
      </c>
    </row>
    <row r="12" spans="1:5">
      <c r="A12" s="4" t="s">
        <v>113</v>
      </c>
      <c r="B12" s="5" t="n">
        <v>3</v>
      </c>
    </row>
    <row r="13" spans="1:5">
      <c r="A13" s="4" t="s">
        <v>111</v>
      </c>
      <c r="B13" s="5" t="n">
        <v>-922</v>
      </c>
    </row>
    <row r="14" spans="1:5">
      <c r="A14" s="4" t="s">
        <v>112</v>
      </c>
      <c r="B14" s="5" t="n">
        <v>-4</v>
      </c>
    </row>
    <row r="15" spans="1:5">
      <c r="A15" s="4" t="s">
        <v>115</v>
      </c>
      <c r="B15" s="5" t="n">
        <v>-13180</v>
      </c>
    </row>
    <row r="16" spans="1:5">
      <c r="A16" s="4" t="s">
        <v>133</v>
      </c>
      <c r="B16" s="5" t="n">
        <v>170031</v>
      </c>
      <c r="C16" s="6" t="n">
        <v>195024</v>
      </c>
      <c r="D16" s="5" t="n">
        <v>-23998</v>
      </c>
      <c r="E16" s="5" t="n">
        <v>-995</v>
      </c>
    </row>
    <row r="17" spans="1:5">
      <c r="A17" s="4" t="s">
        <v>134</v>
      </c>
      <c r="C17" s="5" t="n">
        <v>31613</v>
      </c>
    </row>
    <row r="18" spans="1:5">
      <c r="A18" s="3" t="s">
        <v>127</v>
      </c>
    </row>
    <row r="19" spans="1:5">
      <c r="A19" s="4" t="s">
        <v>128</v>
      </c>
      <c r="C19" s="5" t="n">
        <v>1647</v>
      </c>
    </row>
    <row r="20" spans="1:5">
      <c r="A20" s="4" t="s">
        <v>129</v>
      </c>
      <c r="B20" s="5" t="n">
        <v>7652</v>
      </c>
      <c r="C20" s="6" t="n">
        <v>7652</v>
      </c>
    </row>
    <row r="21" spans="1:5">
      <c r="A21" s="4" t="s">
        <v>130</v>
      </c>
      <c r="B21" s="5" t="n">
        <v>0</v>
      </c>
    </row>
    <row r="22" spans="1:5">
      <c r="A22" s="4" t="s">
        <v>131</v>
      </c>
      <c r="B22" s="5" t="n">
        <v>-4476</v>
      </c>
    </row>
    <row r="23" spans="1:5">
      <c r="A23" s="3" t="s">
        <v>132</v>
      </c>
    </row>
    <row r="24" spans="1:5">
      <c r="A24" s="4" t="s">
        <v>99</v>
      </c>
      <c r="B24" s="5" t="n">
        <v>-37409</v>
      </c>
    </row>
    <row r="25" spans="1:5">
      <c r="A25" s="4" t="s">
        <v>114</v>
      </c>
      <c r="B25" s="5" t="n">
        <v>-219</v>
      </c>
      <c r="E25" s="5" t="n">
        <v>-219</v>
      </c>
    </row>
    <row r="26" spans="1:5">
      <c r="A26" s="4" t="s">
        <v>113</v>
      </c>
      <c r="B26" s="5" t="n">
        <v>-6</v>
      </c>
    </row>
    <row r="27" spans="1:5">
      <c r="A27" s="4" t="s">
        <v>111</v>
      </c>
      <c r="B27" s="5" t="n">
        <v>-348</v>
      </c>
    </row>
    <row r="28" spans="1:5">
      <c r="A28" s="4" t="s">
        <v>112</v>
      </c>
      <c r="B28" s="5" t="n">
        <v>135</v>
      </c>
    </row>
    <row r="29" spans="1:5">
      <c r="A29" s="4" t="s">
        <v>115</v>
      </c>
      <c r="B29" s="5" t="n">
        <v>-37628</v>
      </c>
      <c r="E29" s="5" t="n">
        <v>-219</v>
      </c>
    </row>
    <row r="30" spans="1:5">
      <c r="A30" s="4" t="s">
        <v>135</v>
      </c>
      <c r="B30" s="5" t="n">
        <v>144531</v>
      </c>
      <c r="C30" s="6" t="n">
        <v>207152</v>
      </c>
      <c r="D30" s="5" t="n">
        <v>-61407</v>
      </c>
      <c r="E30" s="5" t="n">
        <v>-1214</v>
      </c>
    </row>
    <row r="31" spans="1:5">
      <c r="A31" s="4" t="s">
        <v>136</v>
      </c>
      <c r="C31" s="5" t="n">
        <v>33260</v>
      </c>
    </row>
    <row r="32" spans="1:5">
      <c r="A32" s="3" t="s">
        <v>127</v>
      </c>
    </row>
    <row r="33" spans="1:5">
      <c r="A33" s="4" t="s">
        <v>128</v>
      </c>
      <c r="C33" s="5" t="n">
        <v>1127</v>
      </c>
    </row>
    <row r="34" spans="1:5">
      <c r="A34" s="4" t="s">
        <v>129</v>
      </c>
      <c r="B34" s="5" t="n">
        <v>4104</v>
      </c>
      <c r="C34" s="6" t="n">
        <v>4104</v>
      </c>
    </row>
    <row r="35" spans="1:5">
      <c r="A35" s="4" t="s">
        <v>130</v>
      </c>
      <c r="B35" s="5" t="n">
        <v>0</v>
      </c>
    </row>
    <row r="36" spans="1:5">
      <c r="A36" s="4" t="s">
        <v>137</v>
      </c>
      <c r="B36" s="5" t="n">
        <v>-261</v>
      </c>
    </row>
    <row r="37" spans="1:5">
      <c r="A37" s="3" t="s">
        <v>132</v>
      </c>
    </row>
    <row r="38" spans="1:5">
      <c r="A38" s="4" t="s">
        <v>99</v>
      </c>
      <c r="B38" s="5" t="n">
        <v>116223</v>
      </c>
    </row>
    <row r="39" spans="1:5">
      <c r="A39" s="4" t="s">
        <v>114</v>
      </c>
      <c r="B39" s="5" t="n">
        <v>1761</v>
      </c>
      <c r="E39" s="5" t="n">
        <v>1761</v>
      </c>
    </row>
    <row r="40" spans="1:5">
      <c r="A40" s="4" t="s">
        <v>113</v>
      </c>
      <c r="B40" s="5" t="n">
        <v>-10</v>
      </c>
    </row>
    <row r="41" spans="1:5">
      <c r="A41" s="4" t="s">
        <v>111</v>
      </c>
      <c r="B41" s="5" t="n">
        <v>1832</v>
      </c>
    </row>
    <row r="42" spans="1:5">
      <c r="A42" s="4" t="s">
        <v>112</v>
      </c>
      <c r="B42" s="5" t="n">
        <v>-61</v>
      </c>
    </row>
    <row r="43" spans="1:5">
      <c r="A43" s="4" t="s">
        <v>115</v>
      </c>
      <c r="B43" s="5" t="n">
        <v>117984</v>
      </c>
      <c r="E43" s="5" t="n">
        <v>1761</v>
      </c>
    </row>
    <row r="44" spans="1:5">
      <c r="A44" s="4" t="s">
        <v>138</v>
      </c>
      <c r="B44" s="6" t="n">
        <v>266358</v>
      </c>
      <c r="C44" s="6" t="n">
        <v>210995</v>
      </c>
      <c r="D44" s="6" t="n">
        <v>54816</v>
      </c>
      <c r="E44" s="6" t="n">
        <v>547</v>
      </c>
    </row>
    <row r="45" spans="1:5">
      <c r="A45" s="4" t="s">
        <v>139</v>
      </c>
      <c r="C45" s="5" t="n">
        <v>343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23"/>
    <col customWidth="1" max="4" min="4" width="24"/>
  </cols>
  <sheetData>
    <row r="1" spans="1:4">
      <c r="A1" s="1" t="s">
        <v>633</v>
      </c>
      <c r="B1" s="2" t="s">
        <v>1</v>
      </c>
    </row>
    <row r="2" spans="1:4">
      <c r="B2" s="2" t="s">
        <v>2</v>
      </c>
      <c r="C2" s="2" t="s">
        <v>30</v>
      </c>
      <c r="D2" s="2" t="s">
        <v>78</v>
      </c>
    </row>
    <row r="3" spans="1:4">
      <c r="A3" s="4" t="s">
        <v>634</v>
      </c>
    </row>
    <row r="4" spans="1:4">
      <c r="A4" s="3" t="s">
        <v>635</v>
      </c>
    </row>
    <row r="5" spans="1:4">
      <c r="A5" s="4" t="s">
        <v>636</v>
      </c>
      <c r="B5" s="4" t="s">
        <v>595</v>
      </c>
      <c r="C5" s="4" t="s">
        <v>595</v>
      </c>
      <c r="D5" s="4" t="s">
        <v>637</v>
      </c>
    </row>
    <row r="6" spans="1:4">
      <c r="A6" s="4" t="s">
        <v>638</v>
      </c>
      <c r="B6" s="4" t="s">
        <v>639</v>
      </c>
      <c r="C6" s="4" t="s">
        <v>639</v>
      </c>
      <c r="D6" s="4" t="s">
        <v>640</v>
      </c>
    </row>
    <row r="7" spans="1:4">
      <c r="A7" s="4" t="s">
        <v>641</v>
      </c>
      <c r="B7" s="4" t="s">
        <v>595</v>
      </c>
      <c r="C7" s="4" t="s">
        <v>595</v>
      </c>
      <c r="D7" s="4" t="s">
        <v>383</v>
      </c>
    </row>
    <row r="8" spans="1:4">
      <c r="A8" s="4" t="s">
        <v>642</v>
      </c>
    </row>
    <row r="9" spans="1:4">
      <c r="A9" s="3" t="s">
        <v>635</v>
      </c>
    </row>
    <row r="10" spans="1:4">
      <c r="A10" s="4" t="s">
        <v>636</v>
      </c>
      <c r="B10" s="4" t="s">
        <v>643</v>
      </c>
      <c r="C10" s="4" t="s">
        <v>644</v>
      </c>
      <c r="D10" s="4" t="s">
        <v>645</v>
      </c>
    </row>
    <row r="11" spans="1:4">
      <c r="A11" s="4" t="s">
        <v>638</v>
      </c>
      <c r="B11" s="4" t="s">
        <v>646</v>
      </c>
      <c r="C11" s="4" t="s">
        <v>647</v>
      </c>
      <c r="D11" s="4" t="s">
        <v>648</v>
      </c>
    </row>
    <row r="12" spans="1:4">
      <c r="A12" s="4" t="s">
        <v>641</v>
      </c>
      <c r="B12" s="4" t="s">
        <v>649</v>
      </c>
      <c r="C12" s="4" t="s">
        <v>650</v>
      </c>
      <c r="D12" s="4" t="s">
        <v>6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8</v>
      </c>
    </row>
    <row r="3" spans="1:4">
      <c r="A3" s="4" t="s">
        <v>653</v>
      </c>
    </row>
    <row r="4" spans="1:4">
      <c r="A4" s="3" t="s">
        <v>635</v>
      </c>
    </row>
    <row r="5" spans="1:4">
      <c r="A5" s="4" t="s">
        <v>654</v>
      </c>
      <c r="B5" s="6" t="n">
        <v>0</v>
      </c>
      <c r="C5" s="6" t="n">
        <v>0</v>
      </c>
      <c r="D5" s="7" t="n">
        <v>2.89</v>
      </c>
    </row>
    <row r="6" spans="1:4">
      <c r="A6" s="4" t="s">
        <v>655</v>
      </c>
      <c r="B6" s="6" t="n">
        <v>0</v>
      </c>
      <c r="C6" s="6" t="n">
        <v>0</v>
      </c>
      <c r="D6" s="6" t="n">
        <v>1350</v>
      </c>
    </row>
    <row r="7" spans="1:4">
      <c r="A7" s="4" t="s">
        <v>656</v>
      </c>
      <c r="B7" s="5" t="n">
        <v>755</v>
      </c>
      <c r="C7" s="5" t="n">
        <v>820</v>
      </c>
      <c r="D7" s="5" t="n">
        <v>336</v>
      </c>
    </row>
    <row r="8" spans="1:4">
      <c r="A8" s="4" t="s">
        <v>657</v>
      </c>
      <c r="B8" s="6" t="n">
        <v>6641</v>
      </c>
      <c r="C8" s="6" t="n">
        <v>17</v>
      </c>
      <c r="D8" s="6" t="n">
        <v>1</v>
      </c>
    </row>
    <row r="9" spans="1:4">
      <c r="A9" s="4" t="s">
        <v>658</v>
      </c>
    </row>
    <row r="10" spans="1:4">
      <c r="A10" s="3" t="s">
        <v>635</v>
      </c>
    </row>
    <row r="11" spans="1:4">
      <c r="A11" s="4" t="s">
        <v>654</v>
      </c>
      <c r="B11" s="7" t="n">
        <v>10.59</v>
      </c>
      <c r="C11" s="7" t="n">
        <v>6.71</v>
      </c>
      <c r="D11" s="7" t="n">
        <v>5.52</v>
      </c>
    </row>
    <row r="12" spans="1:4">
      <c r="A12" s="4" t="s">
        <v>655</v>
      </c>
      <c r="B12" s="6" t="n">
        <v>7084</v>
      </c>
      <c r="C12" s="6" t="n">
        <v>11382</v>
      </c>
      <c r="D12" s="6" t="n">
        <v>4072</v>
      </c>
    </row>
    <row r="13" spans="1:4">
      <c r="A13" s="4" t="s">
        <v>656</v>
      </c>
      <c r="B13" s="6" t="n">
        <v>4945</v>
      </c>
      <c r="C13" s="6" t="n">
        <v>3693</v>
      </c>
      <c r="D13" s="6" t="n">
        <v>4324</v>
      </c>
    </row>
    <row r="14" spans="1:4">
      <c r="A14" s="4" t="s">
        <v>642</v>
      </c>
    </row>
    <row r="15" spans="1:4">
      <c r="A15" s="3" t="s">
        <v>635</v>
      </c>
    </row>
    <row r="16" spans="1:4">
      <c r="A16" s="4" t="s">
        <v>654</v>
      </c>
      <c r="B16" s="7" t="n">
        <v>2.14</v>
      </c>
      <c r="C16" s="7" t="n">
        <v>1.4</v>
      </c>
      <c r="D16" s="7" t="n">
        <v>1.22</v>
      </c>
    </row>
    <row r="17" spans="1:4">
      <c r="A17" s="4" t="s">
        <v>655</v>
      </c>
      <c r="B17" s="6" t="n">
        <v>613</v>
      </c>
      <c r="C17" s="6" t="n">
        <v>473</v>
      </c>
      <c r="D17" s="6" t="n">
        <v>3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659</v>
      </c>
      <c r="B1" s="2" t="s">
        <v>1</v>
      </c>
    </row>
    <row r="2" spans="1:5">
      <c r="B2" s="2" t="s">
        <v>2</v>
      </c>
      <c r="C2" s="2" t="s">
        <v>30</v>
      </c>
      <c r="D2" s="2" t="s">
        <v>78</v>
      </c>
      <c r="E2" s="2" t="s">
        <v>619</v>
      </c>
    </row>
    <row r="3" spans="1:5">
      <c r="A3" s="4" t="s">
        <v>660</v>
      </c>
    </row>
    <row r="4" spans="1:5">
      <c r="A4" s="3" t="s">
        <v>635</v>
      </c>
    </row>
    <row r="5" spans="1:5">
      <c r="A5" s="4" t="s">
        <v>661</v>
      </c>
      <c r="B5" s="5" t="n">
        <v>593265</v>
      </c>
      <c r="C5" s="5" t="n">
        <v>643565</v>
      </c>
      <c r="D5" s="5" t="n">
        <v>400987</v>
      </c>
      <c r="E5" s="5" t="n">
        <v>593704</v>
      </c>
    </row>
    <row r="6" spans="1:5">
      <c r="A6" s="4" t="s">
        <v>662</v>
      </c>
      <c r="B6" s="7" t="n">
        <v>8.76</v>
      </c>
      <c r="C6" s="7" t="n">
        <v>6.85</v>
      </c>
      <c r="D6" s="7" t="n">
        <v>6.93</v>
      </c>
      <c r="E6" s="7" t="n">
        <v>7.88</v>
      </c>
    </row>
    <row r="7" spans="1:5">
      <c r="A7" s="4" t="s">
        <v>663</v>
      </c>
      <c r="B7" s="5" t="n">
        <v>222400</v>
      </c>
      <c r="C7" s="5" t="n">
        <v>643565</v>
      </c>
      <c r="D7" s="5" t="n">
        <v>0</v>
      </c>
    </row>
    <row r="8" spans="1:5">
      <c r="A8" s="4" t="s">
        <v>654</v>
      </c>
      <c r="B8" s="7" t="n">
        <v>12.17</v>
      </c>
      <c r="C8" s="7" t="n">
        <v>6.85</v>
      </c>
      <c r="D8" s="6" t="n">
        <v>0</v>
      </c>
    </row>
    <row r="9" spans="1:5">
      <c r="A9" s="4" t="s">
        <v>664</v>
      </c>
      <c r="B9" s="5" t="n">
        <v>0</v>
      </c>
      <c r="C9" s="5" t="n">
        <v>0</v>
      </c>
      <c r="D9" s="5" t="n">
        <v>-5592</v>
      </c>
    </row>
    <row r="10" spans="1:5">
      <c r="A10" s="4" t="s">
        <v>665</v>
      </c>
      <c r="B10" s="6" t="n">
        <v>0</v>
      </c>
      <c r="C10" s="6" t="n">
        <v>0</v>
      </c>
      <c r="D10" s="7" t="n">
        <v>14.64</v>
      </c>
    </row>
    <row r="11" spans="1:5">
      <c r="A11" s="4" t="s">
        <v>666</v>
      </c>
      <c r="B11" s="5" t="n">
        <v>-272700</v>
      </c>
      <c r="C11" s="5" t="n">
        <v>-400987</v>
      </c>
      <c r="D11" s="5" t="n">
        <v>-187125</v>
      </c>
    </row>
    <row r="12" spans="1:5">
      <c r="A12" s="4" t="s">
        <v>667</v>
      </c>
      <c r="B12" s="7" t="n">
        <v>7.27</v>
      </c>
      <c r="C12" s="7" t="n">
        <v>6.93</v>
      </c>
      <c r="D12" s="7" t="n">
        <v>10.84</v>
      </c>
    </row>
    <row r="13" spans="1:5">
      <c r="A13" s="4" t="s">
        <v>668</v>
      </c>
      <c r="B13" s="4" t="s">
        <v>669</v>
      </c>
      <c r="C13" s="4" t="s">
        <v>670</v>
      </c>
      <c r="D13" s="4" t="s">
        <v>399</v>
      </c>
    </row>
    <row r="14" spans="1:5">
      <c r="A14" s="4" t="s">
        <v>671</v>
      </c>
      <c r="B14" s="6" t="n">
        <v>11468</v>
      </c>
      <c r="C14" s="6" t="n">
        <v>4409</v>
      </c>
      <c r="D14" s="6" t="n">
        <v>2928</v>
      </c>
    </row>
    <row r="15" spans="1:5">
      <c r="A15" s="4" t="s">
        <v>658</v>
      </c>
    </row>
    <row r="16" spans="1:5">
      <c r="A16" s="3" t="s">
        <v>635</v>
      </c>
    </row>
    <row r="17" spans="1:5">
      <c r="A17" s="4" t="s">
        <v>661</v>
      </c>
      <c r="B17" s="5" t="n">
        <v>900025</v>
      </c>
      <c r="C17" s="5" t="n">
        <v>1607917</v>
      </c>
      <c r="D17" s="5" t="n">
        <v>1081804</v>
      </c>
      <c r="E17" s="5" t="n">
        <v>835841</v>
      </c>
    </row>
    <row r="18" spans="1:5">
      <c r="A18" s="4" t="s">
        <v>662</v>
      </c>
      <c r="B18" s="7" t="n">
        <v>7.82</v>
      </c>
      <c r="C18" s="7" t="n">
        <v>6.41</v>
      </c>
      <c r="D18" s="7" t="n">
        <v>6.77</v>
      </c>
      <c r="E18" s="7" t="n">
        <v>8.9</v>
      </c>
    </row>
    <row r="19" spans="1:5">
      <c r="A19" s="4" t="s">
        <v>663</v>
      </c>
      <c r="B19" s="5" t="n">
        <v>446400</v>
      </c>
      <c r="C19" s="5" t="n">
        <v>1051445</v>
      </c>
      <c r="D19" s="5" t="n">
        <v>737200</v>
      </c>
    </row>
    <row r="20" spans="1:5">
      <c r="A20" s="4" t="s">
        <v>654</v>
      </c>
      <c r="B20" s="7" t="n">
        <v>9.81</v>
      </c>
      <c r="C20" s="7" t="n">
        <v>6.63</v>
      </c>
      <c r="D20" s="7" t="n">
        <v>5.52</v>
      </c>
    </row>
    <row r="21" spans="1:5">
      <c r="A21" s="4" t="s">
        <v>672</v>
      </c>
      <c r="B21" s="7" t="n">
        <v>6.53</v>
      </c>
      <c r="C21" s="7" t="n">
        <v>7.64</v>
      </c>
      <c r="D21" s="7" t="n">
        <v>11.75</v>
      </c>
    </row>
    <row r="22" spans="1:5">
      <c r="A22" s="4" t="s">
        <v>664</v>
      </c>
      <c r="B22" s="5" t="n">
        <v>-757462</v>
      </c>
      <c r="C22" s="5" t="n">
        <v>-483239</v>
      </c>
      <c r="D22" s="5" t="n">
        <v>-360349</v>
      </c>
    </row>
    <row r="23" spans="1:5">
      <c r="A23" s="4" t="s">
        <v>665</v>
      </c>
      <c r="B23" s="7" t="n">
        <v>10.59</v>
      </c>
      <c r="C23" s="7" t="n">
        <v>6.71</v>
      </c>
      <c r="D23" s="7" t="n">
        <v>5.52</v>
      </c>
    </row>
    <row r="24" spans="1:5">
      <c r="A24" s="4" t="s">
        <v>666</v>
      </c>
      <c r="B24" s="5" t="n">
        <v>-396830</v>
      </c>
      <c r="C24" s="5" t="n">
        <v>-42093</v>
      </c>
      <c r="D24" s="5" t="n">
        <v>-130888</v>
      </c>
    </row>
    <row r="25" spans="1:5">
      <c r="A25" s="4" t="s">
        <v>667</v>
      </c>
      <c r="B25" s="7" t="n">
        <v>6.83</v>
      </c>
      <c r="C25" s="7" t="n">
        <v>6.67</v>
      </c>
      <c r="D25" s="7" t="n">
        <v>7.66</v>
      </c>
    </row>
    <row r="26" spans="1:5">
      <c r="A26" s="4" t="s">
        <v>668</v>
      </c>
      <c r="B26" s="4" t="s">
        <v>673</v>
      </c>
      <c r="C26" s="4" t="s">
        <v>674</v>
      </c>
      <c r="D26" s="4" t="s">
        <v>675</v>
      </c>
    </row>
    <row r="27" spans="1:5">
      <c r="A27" s="4" t="s">
        <v>671</v>
      </c>
      <c r="B27" s="6" t="n">
        <v>17397</v>
      </c>
      <c r="C27" s="6" t="n">
        <v>11168</v>
      </c>
      <c r="D27" s="6" t="n">
        <v>7781</v>
      </c>
    </row>
    <row r="28" spans="1:5">
      <c r="A28" s="4" t="s">
        <v>653</v>
      </c>
    </row>
    <row r="29" spans="1:5">
      <c r="A29" s="3" t="s">
        <v>635</v>
      </c>
    </row>
    <row r="30" spans="1:5">
      <c r="A30" s="4" t="s">
        <v>676</v>
      </c>
      <c r="B30" s="5" t="n">
        <v>1942003</v>
      </c>
      <c r="C30" s="5" t="n">
        <v>2155600</v>
      </c>
      <c r="D30" s="5" t="n">
        <v>2229046</v>
      </c>
    </row>
    <row r="31" spans="1:5">
      <c r="A31" s="4" t="s">
        <v>677</v>
      </c>
      <c r="B31" s="7" t="n">
        <v>9.17</v>
      </c>
      <c r="C31" s="7" t="n">
        <v>10.03</v>
      </c>
      <c r="D31" s="7" t="n">
        <v>12.52</v>
      </c>
    </row>
    <row r="32" spans="1:5">
      <c r="A32" s="4" t="s">
        <v>678</v>
      </c>
      <c r="B32" s="5" t="n">
        <v>0</v>
      </c>
      <c r="C32" s="5" t="n">
        <v>0</v>
      </c>
      <c r="D32" s="5" t="n">
        <v>467000</v>
      </c>
    </row>
    <row r="33" spans="1:5">
      <c r="A33" s="4" t="s">
        <v>679</v>
      </c>
      <c r="B33" s="6" t="n">
        <v>0</v>
      </c>
      <c r="C33" s="6" t="n">
        <v>0</v>
      </c>
      <c r="D33" s="7" t="n">
        <v>5.63</v>
      </c>
    </row>
    <row r="34" spans="1:5">
      <c r="A34" s="4" t="s">
        <v>680</v>
      </c>
      <c r="B34" s="5" t="n">
        <v>-1280478</v>
      </c>
      <c r="C34" s="5" t="n">
        <v>-22500</v>
      </c>
      <c r="D34" s="5" t="n">
        <v>-2500</v>
      </c>
    </row>
    <row r="35" spans="1:5">
      <c r="A35" s="4" t="s">
        <v>681</v>
      </c>
      <c r="B35" s="7" t="n">
        <v>8.17</v>
      </c>
      <c r="C35" s="7" t="n">
        <v>6.23</v>
      </c>
      <c r="D35" s="7" t="n">
        <v>6.71</v>
      </c>
    </row>
    <row r="36" spans="1:5">
      <c r="A36" s="4" t="s">
        <v>682</v>
      </c>
      <c r="B36" s="5" t="n">
        <v>-548000</v>
      </c>
      <c r="C36" s="5" t="n">
        <v>-191097</v>
      </c>
      <c r="D36" s="5" t="n">
        <v>-537946</v>
      </c>
    </row>
    <row r="37" spans="1:5">
      <c r="A37" s="4" t="s">
        <v>683</v>
      </c>
      <c r="B37" s="7" t="n">
        <v>11.92</v>
      </c>
      <c r="C37" s="7" t="n">
        <v>19.2</v>
      </c>
      <c r="D37" s="7" t="n">
        <v>16.53</v>
      </c>
    </row>
    <row r="38" spans="1:5">
      <c r="A38" s="4" t="s">
        <v>684</v>
      </c>
      <c r="B38" s="5" t="n">
        <v>113525</v>
      </c>
      <c r="C38" s="5" t="n">
        <v>1942003</v>
      </c>
      <c r="D38" s="5" t="n">
        <v>2155600</v>
      </c>
    </row>
    <row r="39" spans="1:5">
      <c r="A39" s="4" t="s">
        <v>685</v>
      </c>
      <c r="B39" s="7" t="n">
        <v>7.26</v>
      </c>
      <c r="C39" s="7" t="n">
        <v>9.17</v>
      </c>
      <c r="D39" s="7" t="n">
        <v>10.03</v>
      </c>
    </row>
    <row r="40" spans="1:5">
      <c r="A40" s="4" t="s">
        <v>686</v>
      </c>
      <c r="B40" s="5" t="n">
        <v>113140</v>
      </c>
    </row>
    <row r="41" spans="1:5">
      <c r="A41" s="4" t="s">
        <v>687</v>
      </c>
      <c r="B41" s="7" t="n">
        <v>7.26</v>
      </c>
    </row>
    <row r="42" spans="1:5">
      <c r="A42" s="4" t="s">
        <v>688</v>
      </c>
      <c r="B42" s="5" t="n">
        <v>89525</v>
      </c>
    </row>
    <row r="43" spans="1:5">
      <c r="A43" s="4" t="s">
        <v>689</v>
      </c>
      <c r="B43" s="7" t="n">
        <v>7.64</v>
      </c>
    </row>
    <row r="44" spans="1:5">
      <c r="A44" s="4" t="s">
        <v>690</v>
      </c>
      <c r="B44" s="4" t="s">
        <v>691</v>
      </c>
      <c r="C44" s="4" t="s">
        <v>692</v>
      </c>
      <c r="D44" s="4" t="s">
        <v>693</v>
      </c>
    </row>
    <row r="45" spans="1:5">
      <c r="A45" s="4" t="s">
        <v>694</v>
      </c>
      <c r="B45" s="4" t="s">
        <v>695</v>
      </c>
    </row>
    <row r="46" spans="1:5">
      <c r="A46" s="4" t="s">
        <v>696</v>
      </c>
      <c r="B46" s="4" t="s">
        <v>697</v>
      </c>
    </row>
    <row r="47" spans="1:5">
      <c r="A47" s="4" t="s">
        <v>698</v>
      </c>
      <c r="B47" s="6" t="n">
        <v>1371</v>
      </c>
      <c r="C47" s="6" t="n">
        <v>634</v>
      </c>
      <c r="D47" s="6" t="n">
        <v>904</v>
      </c>
    </row>
    <row r="48" spans="1:5">
      <c r="A48" s="4" t="s">
        <v>699</v>
      </c>
      <c r="B48" s="5" t="n">
        <v>1365</v>
      </c>
    </row>
    <row r="49" spans="1:5">
      <c r="A49" s="4" t="s">
        <v>700</v>
      </c>
      <c r="B49" s="6" t="n">
        <v>10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8</v>
      </c>
    </row>
    <row r="3" spans="1:4">
      <c r="A3" s="3" t="s">
        <v>635</v>
      </c>
    </row>
    <row r="4" spans="1:4">
      <c r="A4" s="4" t="s">
        <v>702</v>
      </c>
      <c r="B4" s="8" t="n">
        <v>-0.7</v>
      </c>
    </row>
    <row r="5" spans="1:4">
      <c r="A5" s="4" t="s">
        <v>703</v>
      </c>
      <c r="C5" s="8" t="n">
        <v>0.5</v>
      </c>
      <c r="D5" s="8" t="n">
        <v>0.7</v>
      </c>
    </row>
    <row r="6" spans="1:4">
      <c r="A6" s="4" t="s">
        <v>704</v>
      </c>
      <c r="B6" s="4" t="s">
        <v>705</v>
      </c>
    </row>
    <row r="7" spans="1:4">
      <c r="A7" s="4" t="s">
        <v>706</v>
      </c>
      <c r="B7" s="5" t="n">
        <v>6767223</v>
      </c>
    </row>
    <row r="8" spans="1:4">
      <c r="A8" s="4" t="s">
        <v>707</v>
      </c>
      <c r="B8" s="5" t="n">
        <v>5160408</v>
      </c>
    </row>
    <row r="9" spans="1:4">
      <c r="A9" s="4" t="s">
        <v>653</v>
      </c>
    </row>
    <row r="10" spans="1:4">
      <c r="A10" s="3" t="s">
        <v>635</v>
      </c>
    </row>
    <row r="11" spans="1:4">
      <c r="A11" s="4" t="s">
        <v>678</v>
      </c>
      <c r="B11" s="5" t="n">
        <v>0</v>
      </c>
      <c r="C11" s="5" t="n">
        <v>0</v>
      </c>
      <c r="D11" s="5" t="n">
        <v>467000</v>
      </c>
    </row>
    <row r="12" spans="1:4">
      <c r="A12" s="4" t="s">
        <v>708</v>
      </c>
    </row>
    <row r="13" spans="1:4">
      <c r="A13" s="3" t="s">
        <v>635</v>
      </c>
    </row>
    <row r="14" spans="1:4">
      <c r="A14" s="4" t="s">
        <v>709</v>
      </c>
      <c r="B14" s="8" t="n">
        <v>7.4</v>
      </c>
    </row>
    <row r="15" spans="1:4">
      <c r="A15" s="4" t="s">
        <v>710</v>
      </c>
    </row>
    <row r="16" spans="1:4">
      <c r="A16" s="3" t="s">
        <v>635</v>
      </c>
    </row>
    <row r="17" spans="1:4">
      <c r="A17" s="4" t="s">
        <v>706</v>
      </c>
      <c r="B17" s="5" t="n">
        <v>1606815</v>
      </c>
    </row>
    <row r="18" spans="1:4">
      <c r="A18" s="4" t="s">
        <v>642</v>
      </c>
    </row>
    <row r="19" spans="1:4">
      <c r="A19" s="3" t="s">
        <v>635</v>
      </c>
    </row>
    <row r="20" spans="1:4">
      <c r="A20" s="4" t="s">
        <v>711</v>
      </c>
      <c r="B20" s="5" t="n">
        <v>5400000</v>
      </c>
    </row>
    <row r="21" spans="1:4">
      <c r="A21" s="4" t="s">
        <v>712</v>
      </c>
      <c r="B21" s="4" t="s">
        <v>394</v>
      </c>
    </row>
    <row r="22" spans="1:4">
      <c r="A22" s="4" t="s">
        <v>713</v>
      </c>
      <c r="B22" s="4" t="s">
        <v>714</v>
      </c>
    </row>
    <row r="23" spans="1:4">
      <c r="A23" s="4" t="s">
        <v>715</v>
      </c>
      <c r="B23" s="4" t="s">
        <v>716</v>
      </c>
    </row>
    <row r="24" spans="1:4">
      <c r="A24" s="4" t="s">
        <v>707</v>
      </c>
      <c r="B24" s="5" t="n">
        <v>9990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16"/>
    <col customWidth="1" max="16" min="16" width="4"/>
  </cols>
  <sheetData>
    <row r="1" spans="1:16">
      <c r="A1" s="1" t="s">
        <v>717</v>
      </c>
      <c r="B1" s="2" t="s">
        <v>105</v>
      </c>
      <c r="J1" s="2" t="s">
        <v>1</v>
      </c>
      <c r="O1" s="2" t="s">
        <v>718</v>
      </c>
    </row>
    <row r="2" spans="1:16">
      <c r="B2" s="2" t="s">
        <v>2</v>
      </c>
      <c r="C2" s="2" t="s">
        <v>106</v>
      </c>
      <c r="D2" s="2" t="s">
        <v>4</v>
      </c>
      <c r="E2" s="2" t="s">
        <v>107</v>
      </c>
      <c r="F2" s="2" t="s">
        <v>30</v>
      </c>
      <c r="G2" s="2" t="s">
        <v>108</v>
      </c>
      <c r="H2" s="2" t="s">
        <v>109</v>
      </c>
      <c r="I2" s="2" t="s">
        <v>110</v>
      </c>
      <c r="J2" s="2" t="s">
        <v>2</v>
      </c>
      <c r="L2" s="2" t="s">
        <v>30</v>
      </c>
      <c r="N2" s="2" t="s">
        <v>78</v>
      </c>
      <c r="O2" s="2" t="s">
        <v>2</v>
      </c>
    </row>
    <row r="3" spans="1:16">
      <c r="A3" s="3" t="s">
        <v>719</v>
      </c>
    </row>
    <row r="4" spans="1:16">
      <c r="A4" s="4" t="s">
        <v>720</v>
      </c>
      <c r="J4" s="6" t="n">
        <v>-41200</v>
      </c>
    </row>
    <row r="5" spans="1:16">
      <c r="A5" s="4" t="s">
        <v>80</v>
      </c>
      <c r="B5" s="6" t="n">
        <v>103522</v>
      </c>
      <c r="C5" s="6" t="n">
        <v>99418</v>
      </c>
      <c r="D5" s="6" t="n">
        <v>60316</v>
      </c>
      <c r="E5" s="6" t="n">
        <v>62093</v>
      </c>
      <c r="F5" s="6" t="n">
        <v>40029</v>
      </c>
      <c r="G5" s="6" t="n">
        <v>25427</v>
      </c>
      <c r="H5" s="6" t="n">
        <v>21442</v>
      </c>
      <c r="I5" s="6" t="n">
        <v>38200</v>
      </c>
      <c r="J5" s="5" t="n">
        <v>325349</v>
      </c>
      <c r="L5" s="6" t="n">
        <v>125098</v>
      </c>
      <c r="N5" s="6" t="n">
        <v>142957</v>
      </c>
    </row>
    <row r="6" spans="1:16">
      <c r="A6" s="4" t="s">
        <v>81</v>
      </c>
      <c r="B6" s="5" t="n">
        <v>9871</v>
      </c>
      <c r="C6" s="5" t="n">
        <v>11422</v>
      </c>
      <c r="D6" s="5" t="n">
        <v>10651</v>
      </c>
      <c r="E6" s="5" t="n">
        <v>10591</v>
      </c>
      <c r="F6" s="5" t="n">
        <v>9889</v>
      </c>
      <c r="G6" s="5" t="n">
        <v>8352</v>
      </c>
      <c r="H6" s="5" t="n">
        <v>8216</v>
      </c>
      <c r="I6" s="5" t="n">
        <v>9468</v>
      </c>
      <c r="J6" s="5" t="n">
        <v>42535</v>
      </c>
      <c r="L6" s="5" t="n">
        <v>35925</v>
      </c>
      <c r="N6" s="5" t="n">
        <v>41434</v>
      </c>
    </row>
    <row r="7" spans="1:16">
      <c r="A7" s="4" t="s">
        <v>721</v>
      </c>
      <c r="B7" s="5" t="n">
        <v>113393</v>
      </c>
      <c r="C7" s="5" t="n">
        <v>110840</v>
      </c>
      <c r="D7" s="5" t="n">
        <v>70967</v>
      </c>
      <c r="E7" s="5" t="n">
        <v>72684</v>
      </c>
      <c r="F7" s="5" t="n">
        <v>49918</v>
      </c>
      <c r="G7" s="5" t="n">
        <v>33779</v>
      </c>
      <c r="H7" s="5" t="n">
        <v>29658</v>
      </c>
      <c r="I7" s="5" t="n">
        <v>47668</v>
      </c>
      <c r="J7" s="5" t="n">
        <v>367884</v>
      </c>
      <c r="L7" s="5" t="n">
        <v>161023</v>
      </c>
      <c r="N7" s="5" t="n">
        <v>184391</v>
      </c>
    </row>
    <row r="8" spans="1:16">
      <c r="A8" s="4" t="s">
        <v>84</v>
      </c>
      <c r="B8" s="5" t="n">
        <v>53247</v>
      </c>
      <c r="C8" s="5" t="n">
        <v>52502</v>
      </c>
      <c r="D8" s="5" t="n">
        <v>38179</v>
      </c>
      <c r="E8" s="5" t="n">
        <v>41426</v>
      </c>
      <c r="F8" s="5" t="n">
        <v>27499</v>
      </c>
      <c r="G8" s="5" t="n">
        <v>17283</v>
      </c>
      <c r="H8" s="5" t="n">
        <v>14146</v>
      </c>
      <c r="I8" s="5" t="n">
        <v>22422</v>
      </c>
      <c r="J8" s="5" t="n">
        <v>185354</v>
      </c>
      <c r="L8" s="5" t="n">
        <v>81350</v>
      </c>
      <c r="N8" s="5" t="n">
        <v>89169</v>
      </c>
    </row>
    <row r="9" spans="1:16">
      <c r="A9" s="4" t="s">
        <v>85</v>
      </c>
      <c r="B9" s="5" t="n">
        <v>5424</v>
      </c>
      <c r="C9" s="5" t="n">
        <v>5182</v>
      </c>
      <c r="D9" s="5" t="n">
        <v>6256</v>
      </c>
      <c r="E9" s="5" t="n">
        <v>4838</v>
      </c>
      <c r="F9" s="5" t="n">
        <v>4189</v>
      </c>
      <c r="G9" s="5" t="n">
        <v>5048</v>
      </c>
      <c r="H9" s="5" t="n">
        <v>4532</v>
      </c>
      <c r="I9" s="5" t="n">
        <v>4438</v>
      </c>
      <c r="J9" s="5" t="n">
        <v>21700</v>
      </c>
      <c r="L9" s="5" t="n">
        <v>18207</v>
      </c>
      <c r="N9" s="5" t="n">
        <v>22519</v>
      </c>
    </row>
    <row r="10" spans="1:16">
      <c r="A10" s="4" t="s">
        <v>722</v>
      </c>
      <c r="B10" s="5" t="n">
        <v>58671</v>
      </c>
      <c r="C10" s="5" t="n">
        <v>57684</v>
      </c>
      <c r="D10" s="5" t="n">
        <v>44435</v>
      </c>
      <c r="E10" s="5" t="n">
        <v>46264</v>
      </c>
      <c r="F10" s="5" t="n">
        <v>31688</v>
      </c>
      <c r="G10" s="5" t="n">
        <v>22331</v>
      </c>
      <c r="H10" s="5" t="n">
        <v>18678</v>
      </c>
      <c r="I10" s="5" t="n">
        <v>26860</v>
      </c>
      <c r="J10" s="5" t="n">
        <v>207054</v>
      </c>
      <c r="L10" s="5" t="n">
        <v>99557</v>
      </c>
      <c r="N10" s="5" t="n">
        <v>111688</v>
      </c>
    </row>
    <row r="11" spans="1:16">
      <c r="A11" s="4" t="s">
        <v>83</v>
      </c>
      <c r="B11" s="5" t="n">
        <v>54722</v>
      </c>
      <c r="C11" s="5" t="n">
        <v>53156</v>
      </c>
      <c r="D11" s="5" t="n">
        <v>26532</v>
      </c>
      <c r="E11" s="5" t="n">
        <v>26420</v>
      </c>
      <c r="F11" s="5" t="n">
        <v>18230</v>
      </c>
      <c r="G11" s="5" t="n">
        <v>11448</v>
      </c>
      <c r="H11" s="5" t="n">
        <v>10980</v>
      </c>
      <c r="I11" s="5" t="n">
        <v>20808</v>
      </c>
      <c r="J11" s="5" t="n">
        <v>160830</v>
      </c>
      <c r="L11" s="5" t="n">
        <v>61466</v>
      </c>
      <c r="N11" s="5" t="n">
        <v>72703</v>
      </c>
    </row>
    <row r="12" spans="1:16">
      <c r="A12" s="4" t="s">
        <v>723</v>
      </c>
      <c r="B12" s="6" t="n">
        <v>75088</v>
      </c>
      <c r="C12" s="6" t="n">
        <v>33973</v>
      </c>
      <c r="D12" s="6" t="n">
        <v>4260</v>
      </c>
      <c r="E12" s="6" t="n">
        <v>2902</v>
      </c>
      <c r="F12" s="6" t="n">
        <v>-17923</v>
      </c>
      <c r="G12" s="6" t="n">
        <v>-9693</v>
      </c>
      <c r="H12" s="6" t="n">
        <v>-9675</v>
      </c>
      <c r="I12" s="6" t="n">
        <v>-118</v>
      </c>
      <c r="J12" s="6" t="n">
        <v>116223</v>
      </c>
      <c r="L12" s="6" t="n">
        <v>-37409</v>
      </c>
      <c r="N12" s="6" t="n">
        <v>-12257</v>
      </c>
    </row>
    <row r="13" spans="1:16">
      <c r="A13" s="4" t="s">
        <v>724</v>
      </c>
      <c r="B13" s="7" t="n">
        <v>2.19</v>
      </c>
      <c r="C13" s="7" t="n">
        <v>0.99</v>
      </c>
      <c r="D13" s="7" t="n">
        <v>0.13</v>
      </c>
      <c r="E13" s="7" t="n">
        <v>0.09</v>
      </c>
      <c r="F13" s="7" t="n">
        <v>-0.54</v>
      </c>
      <c r="G13" s="7" t="n">
        <v>-0.29</v>
      </c>
      <c r="H13" s="7" t="n">
        <v>-0.3</v>
      </c>
      <c r="I13" s="6" t="n">
        <v>0</v>
      </c>
      <c r="J13" s="7" t="n">
        <v>3.42</v>
      </c>
      <c r="L13" s="7" t="n">
        <v>-1.15</v>
      </c>
      <c r="N13" s="7" t="n">
        <v>-0.39</v>
      </c>
    </row>
    <row r="14" spans="1:16">
      <c r="A14" s="4" t="s">
        <v>725</v>
      </c>
      <c r="B14" s="7" t="n">
        <v>2.1</v>
      </c>
      <c r="C14" s="7" t="n">
        <v>0.9399999999999999</v>
      </c>
      <c r="D14" s="7" t="n">
        <v>0.12</v>
      </c>
      <c r="E14" s="7" t="n">
        <v>0.08</v>
      </c>
      <c r="F14" s="7" t="n">
        <v>-0.54</v>
      </c>
      <c r="G14" s="7" t="n">
        <v>-0.29</v>
      </c>
      <c r="H14" s="7" t="n">
        <v>-0.3</v>
      </c>
      <c r="I14" s="6" t="n">
        <v>0</v>
      </c>
      <c r="J14" s="7" t="n">
        <v>3.27</v>
      </c>
      <c r="L14" s="7" t="n">
        <v>-1.15</v>
      </c>
      <c r="N14" s="7" t="n">
        <v>-0.39</v>
      </c>
    </row>
    <row r="15" spans="1:16">
      <c r="A15" s="3" t="s">
        <v>726</v>
      </c>
    </row>
    <row r="16" spans="1:16">
      <c r="A16" s="4" t="s">
        <v>156</v>
      </c>
      <c r="F16" s="6" t="n">
        <v>2300</v>
      </c>
      <c r="J16" s="6" t="n">
        <v>0</v>
      </c>
      <c r="L16" s="6" t="n">
        <v>2349</v>
      </c>
      <c r="N16" s="6" t="n">
        <v>0</v>
      </c>
    </row>
    <row r="17" spans="1:16">
      <c r="A17" s="4" t="s">
        <v>727</v>
      </c>
      <c r="F17" s="5" t="n">
        <v>6600</v>
      </c>
    </row>
    <row r="18" spans="1:16">
      <c r="A18" s="4" t="s">
        <v>91</v>
      </c>
      <c r="F18" s="5" t="n">
        <v>7400</v>
      </c>
      <c r="J18" s="5" t="n">
        <v>0</v>
      </c>
      <c r="L18" s="5" t="n">
        <v>7445</v>
      </c>
      <c r="N18" s="5" t="n">
        <v>0</v>
      </c>
    </row>
    <row r="19" spans="1:16">
      <c r="A19" s="4" t="s">
        <v>90</v>
      </c>
      <c r="J19" s="5" t="n">
        <v>0</v>
      </c>
      <c r="L19" s="5" t="n">
        <v>366</v>
      </c>
      <c r="N19" s="5" t="n">
        <v>194</v>
      </c>
    </row>
    <row r="20" spans="1:16">
      <c r="A20" s="4" t="s">
        <v>728</v>
      </c>
      <c r="J20" s="5" t="n">
        <v>-197</v>
      </c>
      <c r="L20" s="5" t="n">
        <v>-1323</v>
      </c>
      <c r="N20" s="5" t="n">
        <v>-862</v>
      </c>
    </row>
    <row r="21" spans="1:16">
      <c r="A21" s="4" t="s">
        <v>158</v>
      </c>
      <c r="F21" s="6" t="n">
        <v>1700</v>
      </c>
      <c r="J21" s="5" t="n">
        <v>8248</v>
      </c>
      <c r="L21" s="5" t="n">
        <v>2440</v>
      </c>
      <c r="N21" s="5" t="n">
        <v>0</v>
      </c>
    </row>
    <row r="22" spans="1:16">
      <c r="A22" s="4" t="s">
        <v>89</v>
      </c>
      <c r="J22" s="5" t="n">
        <v>3935</v>
      </c>
      <c r="L22" s="5" t="n">
        <v>6935</v>
      </c>
      <c r="N22" s="6" t="n">
        <v>2824</v>
      </c>
    </row>
    <row r="23" spans="1:16">
      <c r="A23" s="4" t="s">
        <v>729</v>
      </c>
    </row>
    <row r="24" spans="1:16">
      <c r="A24" s="3" t="s">
        <v>719</v>
      </c>
    </row>
    <row r="25" spans="1:16">
      <c r="A25" s="4" t="s">
        <v>730</v>
      </c>
      <c r="J25" s="5" t="n">
        <v>17074</v>
      </c>
      <c r="L25" s="5" t="n">
        <v>7587</v>
      </c>
      <c r="O25" s="6" t="n">
        <v>24660</v>
      </c>
    </row>
    <row r="26" spans="1:16">
      <c r="A26" s="4" t="s">
        <v>731</v>
      </c>
    </row>
    <row r="27" spans="1:16">
      <c r="A27" s="3" t="s">
        <v>719</v>
      </c>
    </row>
    <row r="28" spans="1:16">
      <c r="A28" s="4" t="s">
        <v>730</v>
      </c>
      <c r="J28" s="6" t="n">
        <v>13278</v>
      </c>
      <c r="K28" s="4" t="s">
        <v>413</v>
      </c>
      <c r="L28" s="6" t="n">
        <v>1669</v>
      </c>
      <c r="M28" s="4" t="s">
        <v>413</v>
      </c>
      <c r="O28" s="6" t="n">
        <v>14947</v>
      </c>
      <c r="P28" s="4" t="s">
        <v>421</v>
      </c>
    </row>
    <row r="29" spans="1:16"/>
    <row r="30" spans="1:16">
      <c r="A30" s="4" t="s">
        <v>413</v>
      </c>
      <c r="B30" s="4" t="s">
        <v>732</v>
      </c>
    </row>
    <row r="31" spans="1:16">
      <c r="A31" s="4" t="s">
        <v>421</v>
      </c>
      <c r="B31" s="4" t="s">
        <v>733</v>
      </c>
    </row>
  </sheetData>
  <mergeCells count="10">
    <mergeCell ref="A1:A2"/>
    <mergeCell ref="B1:I1"/>
    <mergeCell ref="J1:N1"/>
    <mergeCell ref="O1:P1"/>
    <mergeCell ref="J2:K2"/>
    <mergeCell ref="L2:M2"/>
    <mergeCell ref="O2:P2"/>
    <mergeCell ref="A29:P29"/>
    <mergeCell ref="B30:P30"/>
    <mergeCell ref="B31:P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105</v>
      </c>
      <c r="J1" s="2" t="s">
        <v>1</v>
      </c>
    </row>
    <row r="2" spans="1:12">
      <c r="B2" s="2" t="s">
        <v>2</v>
      </c>
      <c r="C2" s="2" t="s">
        <v>106</v>
      </c>
      <c r="D2" s="2" t="s">
        <v>4</v>
      </c>
      <c r="E2" s="2" t="s">
        <v>107</v>
      </c>
      <c r="F2" s="2" t="s">
        <v>30</v>
      </c>
      <c r="G2" s="2" t="s">
        <v>108</v>
      </c>
      <c r="H2" s="2" t="s">
        <v>109</v>
      </c>
      <c r="I2" s="2" t="s">
        <v>110</v>
      </c>
      <c r="J2" s="2" t="s">
        <v>2</v>
      </c>
      <c r="K2" s="2" t="s">
        <v>30</v>
      </c>
      <c r="L2" s="2" t="s">
        <v>78</v>
      </c>
    </row>
    <row r="3" spans="1:12">
      <c r="A3" s="3" t="s">
        <v>735</v>
      </c>
    </row>
    <row r="4" spans="1:12">
      <c r="A4" s="4" t="s">
        <v>723</v>
      </c>
      <c r="B4" s="6" t="n">
        <v>75088</v>
      </c>
      <c r="C4" s="6" t="n">
        <v>33973</v>
      </c>
      <c r="D4" s="6" t="n">
        <v>4260</v>
      </c>
      <c r="E4" s="6" t="n">
        <v>2902</v>
      </c>
      <c r="F4" s="6" t="n">
        <v>-17923</v>
      </c>
      <c r="G4" s="6" t="n">
        <v>-9693</v>
      </c>
      <c r="H4" s="6" t="n">
        <v>-9675</v>
      </c>
      <c r="I4" s="6" t="n">
        <v>-118</v>
      </c>
      <c r="J4" s="6" t="n">
        <v>116223</v>
      </c>
      <c r="K4" s="6" t="n">
        <v>-37409</v>
      </c>
      <c r="L4" s="6" t="n">
        <v>-12257</v>
      </c>
    </row>
    <row r="5" spans="1:12">
      <c r="A5" s="4" t="s">
        <v>102</v>
      </c>
      <c r="J5" s="5" t="n">
        <v>33967</v>
      </c>
      <c r="K5" s="5" t="n">
        <v>32551</v>
      </c>
      <c r="L5" s="5" t="n">
        <v>31411</v>
      </c>
    </row>
    <row r="6" spans="1:12">
      <c r="A6" s="4" t="s">
        <v>736</v>
      </c>
      <c r="J6" s="5" t="n">
        <v>1604</v>
      </c>
      <c r="K6" s="5" t="n">
        <v>0</v>
      </c>
      <c r="L6" s="5" t="n">
        <v>0</v>
      </c>
    </row>
    <row r="7" spans="1:12">
      <c r="A7" s="4" t="s">
        <v>737</v>
      </c>
      <c r="J7" s="5" t="n">
        <v>35571</v>
      </c>
      <c r="K7" s="5" t="n">
        <v>32551</v>
      </c>
      <c r="L7" s="5" t="n">
        <v>31411</v>
      </c>
    </row>
    <row r="8" spans="1:12">
      <c r="A8" s="4" t="s">
        <v>100</v>
      </c>
      <c r="B8" s="7" t="n">
        <v>2.19</v>
      </c>
      <c r="C8" s="7" t="n">
        <v>0.99</v>
      </c>
      <c r="D8" s="7" t="n">
        <v>0.13</v>
      </c>
      <c r="E8" s="7" t="n">
        <v>0.09</v>
      </c>
      <c r="F8" s="7" t="n">
        <v>-0.54</v>
      </c>
      <c r="G8" s="7" t="n">
        <v>-0.29</v>
      </c>
      <c r="H8" s="7" t="n">
        <v>-0.3</v>
      </c>
      <c r="I8" s="6" t="n">
        <v>0</v>
      </c>
      <c r="J8" s="7" t="n">
        <v>3.42</v>
      </c>
      <c r="K8" s="7" t="n">
        <v>-1.15</v>
      </c>
      <c r="L8" s="7" t="n">
        <v>-0.39</v>
      </c>
    </row>
    <row r="9" spans="1:12">
      <c r="A9" s="4" t="s">
        <v>101</v>
      </c>
      <c r="B9" s="7" t="n">
        <v>2.1</v>
      </c>
      <c r="C9" s="7" t="n">
        <v>0.9399999999999999</v>
      </c>
      <c r="D9" s="7" t="n">
        <v>0.12</v>
      </c>
      <c r="E9" s="7" t="n">
        <v>0.08</v>
      </c>
      <c r="F9" s="7" t="n">
        <v>-0.54</v>
      </c>
      <c r="G9" s="7" t="n">
        <v>-0.29</v>
      </c>
      <c r="H9" s="7" t="n">
        <v>-0.3</v>
      </c>
      <c r="I9" s="6" t="n">
        <v>0</v>
      </c>
      <c r="J9" s="7" t="n">
        <v>3.27</v>
      </c>
      <c r="K9" s="7" t="n">
        <v>-1.15</v>
      </c>
      <c r="L9" s="7" t="n">
        <v>-0.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8</v>
      </c>
    </row>
    <row r="3" spans="1:4">
      <c r="A3" s="3" t="s">
        <v>739</v>
      </c>
    </row>
    <row r="4" spans="1:4">
      <c r="A4" s="4" t="s">
        <v>740</v>
      </c>
      <c r="B4" s="9" t="n">
        <v>0.3</v>
      </c>
      <c r="C4" s="5" t="n">
        <v>2</v>
      </c>
      <c r="D4" s="9" t="n">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6" t="n">
        <v>7904</v>
      </c>
      <c r="C4" s="6" t="n">
        <v>11246</v>
      </c>
    </row>
    <row r="5" spans="1:3">
      <c r="A5" s="4" t="s">
        <v>744</v>
      </c>
      <c r="B5" s="5" t="n">
        <v>-49</v>
      </c>
      <c r="C5" s="5" t="n">
        <v>-274</v>
      </c>
    </row>
    <row r="6" spans="1:3">
      <c r="A6" s="4" t="s">
        <v>745</v>
      </c>
      <c r="B6" s="5" t="n">
        <v>5130</v>
      </c>
      <c r="C6" s="5" t="n">
        <v>7574</v>
      </c>
    </row>
    <row r="7" spans="1:3">
      <c r="A7" s="4" t="s">
        <v>746</v>
      </c>
      <c r="B7" s="5" t="n">
        <v>-272</v>
      </c>
      <c r="C7" s="5" t="n">
        <v>-382</v>
      </c>
    </row>
    <row r="8" spans="1:3">
      <c r="A8" s="4" t="s">
        <v>48</v>
      </c>
      <c r="B8" s="5" t="n">
        <v>2322</v>
      </c>
      <c r="C8" s="5" t="n">
        <v>3006</v>
      </c>
    </row>
    <row r="9" spans="1:3">
      <c r="A9" s="4" t="s">
        <v>41</v>
      </c>
      <c r="B9" s="5" t="n">
        <v>821</v>
      </c>
      <c r="C9" s="5" t="n">
        <v>3478</v>
      </c>
    </row>
    <row r="10" spans="1:3">
      <c r="A10" s="4" t="s">
        <v>279</v>
      </c>
      <c r="B10" s="5" t="n">
        <v>3142</v>
      </c>
      <c r="C10" s="5" t="n">
        <v>5029</v>
      </c>
    </row>
    <row r="11" spans="1:3">
      <c r="A11" s="4" t="s">
        <v>747</v>
      </c>
      <c r="B11" s="5" t="n">
        <v>3</v>
      </c>
      <c r="C11" s="5" t="n">
        <v>456</v>
      </c>
    </row>
    <row r="12" spans="1:3">
      <c r="A12" s="4" t="s">
        <v>748</v>
      </c>
      <c r="B12" s="5" t="n">
        <v>43201</v>
      </c>
      <c r="C12" s="5" t="n">
        <v>73805</v>
      </c>
    </row>
    <row r="13" spans="1:3">
      <c r="A13" s="4" t="s">
        <v>749</v>
      </c>
      <c r="C13" s="5" t="n">
        <v>259</v>
      </c>
    </row>
    <row r="14" spans="1:3">
      <c r="A14" s="4" t="s">
        <v>750</v>
      </c>
      <c r="B14" s="5" t="n">
        <v>-185</v>
      </c>
    </row>
    <row r="15" spans="1:3">
      <c r="A15" s="4" t="s">
        <v>751</v>
      </c>
      <c r="B15" s="5" t="n">
        <v>62017</v>
      </c>
      <c r="C15" s="5" t="n">
        <v>104197</v>
      </c>
    </row>
    <row r="16" spans="1:3">
      <c r="A16" s="4" t="s">
        <v>752</v>
      </c>
      <c r="B16" s="5" t="n">
        <v>-18499</v>
      </c>
      <c r="C16" s="5" t="n">
        <v>-103315</v>
      </c>
    </row>
    <row r="17" spans="1:3">
      <c r="A17" s="4" t="s">
        <v>753</v>
      </c>
      <c r="B17" s="5" t="n">
        <v>43518</v>
      </c>
      <c r="C17" s="6" t="n">
        <v>882</v>
      </c>
    </row>
    <row r="18" spans="1:3">
      <c r="A18" s="4" t="s">
        <v>754</v>
      </c>
      <c r="B18" s="6" t="n">
        <v>84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248</v>
      </c>
    </row>
    <row r="3" spans="1:3">
      <c r="A3" s="4" t="s">
        <v>756</v>
      </c>
      <c r="B3" s="6" t="n">
        <v>5071</v>
      </c>
      <c r="C3" s="6" t="n">
        <v>35566</v>
      </c>
    </row>
    <row r="4" spans="1:3">
      <c r="A4" s="4" t="s">
        <v>756</v>
      </c>
      <c r="B4" s="5" t="n">
        <v>1868</v>
      </c>
      <c r="C4" s="5" t="n">
        <v>3679</v>
      </c>
    </row>
    <row r="5" spans="1:3">
      <c r="A5" s="4" t="s">
        <v>757</v>
      </c>
      <c r="B5" s="5" t="n">
        <v>17826</v>
      </c>
      <c r="C5" s="5" t="n">
        <v>12504</v>
      </c>
    </row>
    <row r="6" spans="1:3">
      <c r="A6" s="4" t="s">
        <v>758</v>
      </c>
      <c r="B6" s="5" t="n">
        <v>24127</v>
      </c>
      <c r="C6" s="5" t="n">
        <v>22590</v>
      </c>
    </row>
    <row r="7" spans="1:3">
      <c r="A7" s="4" t="s">
        <v>759</v>
      </c>
      <c r="B7" s="5" t="n">
        <v>5438</v>
      </c>
      <c r="C7" s="5" t="n">
        <v>4409</v>
      </c>
    </row>
    <row r="8" spans="1:3">
      <c r="A8" s="4" t="s">
        <v>760</v>
      </c>
      <c r="B8" s="5" t="n">
        <v>0</v>
      </c>
      <c r="C8" s="5" t="n">
        <v>935</v>
      </c>
    </row>
    <row r="9" spans="1:3">
      <c r="A9" s="4" t="s">
        <v>761</v>
      </c>
      <c r="B9" s="5" t="n">
        <v>3039</v>
      </c>
      <c r="C9" s="5" t="n">
        <v>5015</v>
      </c>
    </row>
    <row r="10" spans="1:3">
      <c r="A10" s="4" t="s">
        <v>762</v>
      </c>
      <c r="B10" s="6" t="n">
        <v>57369</v>
      </c>
      <c r="C10" s="6" t="n">
        <v>84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8</v>
      </c>
    </row>
    <row r="3" spans="1:4">
      <c r="A3" s="3" t="s">
        <v>764</v>
      </c>
    </row>
    <row r="4" spans="1:4">
      <c r="A4" s="4" t="s">
        <v>765</v>
      </c>
      <c r="B4" s="6" t="n">
        <v>61539</v>
      </c>
      <c r="C4" s="6" t="n">
        <v>-32646</v>
      </c>
      <c r="D4" s="6" t="n">
        <v>-13385</v>
      </c>
    </row>
    <row r="5" spans="1:4">
      <c r="A5" s="4" t="s">
        <v>766</v>
      </c>
      <c r="B5" s="5" t="n">
        <v>14414</v>
      </c>
      <c r="C5" s="5" t="n">
        <v>-4786</v>
      </c>
      <c r="D5" s="5" t="n">
        <v>1112</v>
      </c>
    </row>
    <row r="6" spans="1:4">
      <c r="A6" s="4" t="s">
        <v>97</v>
      </c>
      <c r="B6" s="5" t="n">
        <v>75953</v>
      </c>
      <c r="C6" s="5" t="n">
        <v>-37432</v>
      </c>
      <c r="D6" s="5" t="n">
        <v>-12273</v>
      </c>
    </row>
    <row r="7" spans="1:4">
      <c r="A7" s="3" t="s">
        <v>767</v>
      </c>
    </row>
    <row r="8" spans="1:4">
      <c r="A8" s="4" t="s">
        <v>768</v>
      </c>
      <c r="B8" s="5" t="n">
        <v>-248</v>
      </c>
      <c r="C8" s="5" t="n">
        <v>-379</v>
      </c>
      <c r="D8" s="5" t="n">
        <v>8</v>
      </c>
    </row>
    <row r="9" spans="1:4">
      <c r="A9" s="4" t="s">
        <v>766</v>
      </c>
      <c r="B9" s="5" t="n">
        <v>2614</v>
      </c>
      <c r="C9" s="5" t="n">
        <v>557</v>
      </c>
      <c r="D9" s="5" t="n">
        <v>916</v>
      </c>
    </row>
    <row r="10" spans="1:4">
      <c r="A10" s="4" t="s">
        <v>769</v>
      </c>
      <c r="B10" s="5" t="n">
        <v>2366</v>
      </c>
      <c r="C10" s="5" t="n">
        <v>178</v>
      </c>
      <c r="D10" s="5" t="n">
        <v>924</v>
      </c>
    </row>
    <row r="11" spans="1:4">
      <c r="A11" s="3" t="s">
        <v>770</v>
      </c>
    </row>
    <row r="12" spans="1:4">
      <c r="A12" s="4" t="s">
        <v>768</v>
      </c>
      <c r="B12" s="5" t="n">
        <v>-42329</v>
      </c>
      <c r="C12" s="5" t="n">
        <v>0</v>
      </c>
      <c r="D12" s="5" t="n">
        <v>0</v>
      </c>
    </row>
    <row r="13" spans="1:4">
      <c r="A13" s="4" t="s">
        <v>766</v>
      </c>
      <c r="B13" s="5" t="n">
        <v>-307</v>
      </c>
      <c r="C13" s="5" t="n">
        <v>-201</v>
      </c>
      <c r="D13" s="5" t="n">
        <v>-940</v>
      </c>
    </row>
    <row r="14" spans="1:4">
      <c r="A14" s="4" t="s">
        <v>771</v>
      </c>
      <c r="B14" s="5" t="n">
        <v>-42636</v>
      </c>
      <c r="C14" s="5" t="n">
        <v>-201</v>
      </c>
      <c r="D14" s="5" t="n">
        <v>-940</v>
      </c>
    </row>
    <row r="15" spans="1:4">
      <c r="A15" s="4" t="s">
        <v>772</v>
      </c>
      <c r="B15" s="5" t="n">
        <v>-40270</v>
      </c>
      <c r="C15" s="6" t="n">
        <v>-23</v>
      </c>
      <c r="D15" s="6" t="n">
        <v>-16</v>
      </c>
    </row>
    <row r="16" spans="1:4">
      <c r="A16" s="4" t="s">
        <v>773</v>
      </c>
      <c r="B1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4" t="s">
        <v>144</v>
      </c>
      <c r="B3" s="6" t="n">
        <v>5610</v>
      </c>
      <c r="C3" s="6" t="n">
        <v>0</v>
      </c>
      <c r="D3" s="6" t="n">
        <v>0</v>
      </c>
    </row>
    <row r="4" spans="1:4">
      <c r="A4" s="4" t="s">
        <v>145</v>
      </c>
      <c r="B4" s="5" t="n">
        <v>2999</v>
      </c>
      <c r="C4" s="5" t="n">
        <v>0</v>
      </c>
      <c r="D4" s="5" t="n">
        <v>0</v>
      </c>
    </row>
    <row r="5" spans="1:4">
      <c r="A5" s="4" t="s">
        <v>146</v>
      </c>
      <c r="B5" s="5" t="n">
        <v>77885</v>
      </c>
      <c r="C5" s="5" t="n">
        <v>57732</v>
      </c>
      <c r="D5" s="5" t="n">
        <v>42413</v>
      </c>
    </row>
    <row r="6" spans="1:4">
      <c r="A6" s="3" t="s">
        <v>147</v>
      </c>
    </row>
    <row r="7" spans="1:4">
      <c r="A7" s="4" t="s">
        <v>99</v>
      </c>
      <c r="B7" s="5" t="n">
        <v>116223</v>
      </c>
      <c r="C7" s="5" t="n">
        <v>-37409</v>
      </c>
      <c r="D7" s="5" t="n">
        <v>-12257</v>
      </c>
    </row>
    <row r="8" spans="1:4">
      <c r="A8" s="3" t="s">
        <v>148</v>
      </c>
    </row>
    <row r="9" spans="1:4">
      <c r="A9" s="4" t="s">
        <v>149</v>
      </c>
      <c r="B9" s="5" t="n">
        <v>7817</v>
      </c>
      <c r="C9" s="5" t="n">
        <v>7566</v>
      </c>
      <c r="D9" s="5" t="n">
        <v>7343</v>
      </c>
    </row>
    <row r="10" spans="1:4">
      <c r="A10" s="4" t="s">
        <v>150</v>
      </c>
      <c r="B10" s="5" t="n">
        <v>1373</v>
      </c>
      <c r="C10" s="5" t="n">
        <v>1530</v>
      </c>
      <c r="D10" s="5" t="n">
        <v>1376</v>
      </c>
    </row>
    <row r="11" spans="1:4">
      <c r="A11" s="4" t="s">
        <v>151</v>
      </c>
      <c r="B11" s="5" t="n">
        <v>4802</v>
      </c>
      <c r="C11" s="5" t="n">
        <v>7095</v>
      </c>
      <c r="D11" s="5" t="n">
        <v>5103</v>
      </c>
    </row>
    <row r="12" spans="1:4">
      <c r="A12" s="4" t="s">
        <v>152</v>
      </c>
      <c r="B12" s="5" t="n">
        <v>731</v>
      </c>
      <c r="D12" s="5" t="n">
        <v>329</v>
      </c>
    </row>
    <row r="13" spans="1:4">
      <c r="A13" s="4" t="s">
        <v>153</v>
      </c>
      <c r="C13" s="5" t="n">
        <v>-429</v>
      </c>
    </row>
    <row r="14" spans="1:4">
      <c r="A14" s="4" t="s">
        <v>154</v>
      </c>
      <c r="B14" s="5" t="n">
        <v>197</v>
      </c>
      <c r="C14" s="5" t="n">
        <v>1323</v>
      </c>
      <c r="D14" s="5" t="n">
        <v>862</v>
      </c>
    </row>
    <row r="15" spans="1:4">
      <c r="A15" s="4" t="s">
        <v>155</v>
      </c>
      <c r="B15" s="5" t="n">
        <v>917</v>
      </c>
      <c r="C15" s="5" t="n">
        <v>0</v>
      </c>
      <c r="D15" s="5" t="n">
        <v>0</v>
      </c>
    </row>
    <row r="16" spans="1:4">
      <c r="A16" s="4" t="s">
        <v>156</v>
      </c>
      <c r="B16" s="5" t="n">
        <v>0</v>
      </c>
      <c r="C16" s="5" t="n">
        <v>2349</v>
      </c>
      <c r="D16" s="5" t="n">
        <v>0</v>
      </c>
    </row>
    <row r="17" spans="1:4">
      <c r="A17" s="4" t="s">
        <v>157</v>
      </c>
      <c r="B17" s="5" t="n">
        <v>8200</v>
      </c>
      <c r="C17" s="5" t="n">
        <v>1700</v>
      </c>
      <c r="D17" s="5" t="n">
        <v>1400</v>
      </c>
    </row>
    <row r="18" spans="1:4">
      <c r="A18" s="4" t="s">
        <v>158</v>
      </c>
      <c r="B18" s="5" t="n">
        <v>8248</v>
      </c>
      <c r="C18" s="5" t="n">
        <v>2440</v>
      </c>
      <c r="D18" s="5" t="n">
        <v>0</v>
      </c>
    </row>
    <row r="19" spans="1:4">
      <c r="A19" s="4" t="s">
        <v>91</v>
      </c>
      <c r="B19" s="5" t="n">
        <v>0</v>
      </c>
      <c r="C19" s="5" t="n">
        <v>7445</v>
      </c>
      <c r="D19" s="5" t="n">
        <v>0</v>
      </c>
    </row>
    <row r="20" spans="1:4">
      <c r="A20" s="4" t="s">
        <v>159</v>
      </c>
      <c r="B20" s="5" t="n">
        <v>-42251</v>
      </c>
      <c r="C20" s="5" t="n">
        <v>-254</v>
      </c>
      <c r="D20" s="5" t="n">
        <v>-877</v>
      </c>
    </row>
    <row r="21" spans="1:4">
      <c r="A21" s="3" t="s">
        <v>160</v>
      </c>
    </row>
    <row r="22" spans="1:4">
      <c r="A22" s="4" t="s">
        <v>161</v>
      </c>
      <c r="B22" s="5" t="n">
        <v>-22415</v>
      </c>
      <c r="C22" s="5" t="n">
        <v>2571</v>
      </c>
      <c r="D22" s="5" t="n">
        <v>2984</v>
      </c>
    </row>
    <row r="23" spans="1:4">
      <c r="A23" s="4" t="s">
        <v>162</v>
      </c>
      <c r="B23" s="5" t="n">
        <v>-37241</v>
      </c>
      <c r="C23" s="5" t="n">
        <v>-6252</v>
      </c>
      <c r="D23" s="5" t="n">
        <v>-7303</v>
      </c>
    </row>
    <row r="24" spans="1:4">
      <c r="A24" s="4" t="s">
        <v>163</v>
      </c>
      <c r="B24" s="5" t="n">
        <v>979</v>
      </c>
      <c r="C24" s="5" t="n">
        <v>-4532</v>
      </c>
      <c r="D24" s="5" t="n">
        <v>1631</v>
      </c>
    </row>
    <row r="25" spans="1:4">
      <c r="A25" s="4" t="s">
        <v>164</v>
      </c>
      <c r="B25" s="5" t="n">
        <v>1249</v>
      </c>
      <c r="C25" s="5" t="n">
        <v>-755</v>
      </c>
      <c r="D25" s="5" t="n">
        <v>1154</v>
      </c>
    </row>
    <row r="26" spans="1:4">
      <c r="A26" s="4" t="s">
        <v>165</v>
      </c>
      <c r="B26" s="5" t="n">
        <v>27917</v>
      </c>
      <c r="C26" s="5" t="n">
        <v>8141</v>
      </c>
      <c r="D26" s="5" t="n">
        <v>9048</v>
      </c>
    </row>
    <row r="27" spans="1:4">
      <c r="A27" s="4" t="s">
        <v>166</v>
      </c>
      <c r="B27" s="5" t="n">
        <v>-4894</v>
      </c>
      <c r="C27" s="5" t="n">
        <v>8338</v>
      </c>
      <c r="D27" s="5" t="n">
        <v>-4691</v>
      </c>
    </row>
    <row r="28" spans="1:4">
      <c r="A28" s="4" t="s">
        <v>167</v>
      </c>
      <c r="B28" s="5" t="n">
        <v>67428</v>
      </c>
      <c r="C28" s="5" t="n">
        <v>-833</v>
      </c>
      <c r="D28" s="5" t="n">
        <v>4702</v>
      </c>
    </row>
    <row r="29" spans="1:4">
      <c r="A29" s="3" t="s">
        <v>168</v>
      </c>
    </row>
    <row r="30" spans="1:4">
      <c r="A30" s="4" t="s">
        <v>169</v>
      </c>
      <c r="B30" s="5" t="n">
        <v>-73044</v>
      </c>
      <c r="C30" s="5" t="n">
        <v>-464893</v>
      </c>
      <c r="D30" s="5" t="n">
        <v>-380841</v>
      </c>
    </row>
    <row r="31" spans="1:4">
      <c r="A31" s="4" t="s">
        <v>170</v>
      </c>
      <c r="B31" s="5" t="n">
        <v>32666</v>
      </c>
      <c r="C31" s="5" t="n">
        <v>473842</v>
      </c>
      <c r="D31" s="5" t="n">
        <v>369700</v>
      </c>
    </row>
    <row r="32" spans="1:4">
      <c r="A32" s="4" t="s">
        <v>171</v>
      </c>
      <c r="B32" s="5" t="n">
        <v>-4848</v>
      </c>
      <c r="C32" s="5" t="n">
        <v>-4039</v>
      </c>
      <c r="D32" s="5" t="n">
        <v>-3693</v>
      </c>
    </row>
    <row r="33" spans="1:4">
      <c r="A33" s="4" t="s">
        <v>172</v>
      </c>
      <c r="B33" s="5" t="n">
        <v>37</v>
      </c>
      <c r="C33" s="5" t="n">
        <v>7</v>
      </c>
      <c r="D33" s="5" t="n">
        <v>232</v>
      </c>
    </row>
    <row r="34" spans="1:4">
      <c r="A34" s="4" t="s">
        <v>173</v>
      </c>
      <c r="B34" s="5" t="n">
        <v>0</v>
      </c>
      <c r="C34" s="5" t="n">
        <v>2010</v>
      </c>
      <c r="D34" s="5" t="n">
        <v>0</v>
      </c>
    </row>
    <row r="35" spans="1:4">
      <c r="A35" s="4" t="s">
        <v>174</v>
      </c>
      <c r="B35" s="5" t="n">
        <v>-5163</v>
      </c>
      <c r="C35" s="5" t="n">
        <v>-293</v>
      </c>
      <c r="D35" s="5" t="n">
        <v>790</v>
      </c>
    </row>
    <row r="36" spans="1:4">
      <c r="A36" s="4" t="s">
        <v>175</v>
      </c>
      <c r="B36" s="5" t="n">
        <v>-47353</v>
      </c>
      <c r="C36" s="5" t="n">
        <v>2614</v>
      </c>
      <c r="D36" s="5" t="n">
        <v>-13812</v>
      </c>
    </row>
    <row r="37" spans="1:4">
      <c r="A37" s="3" t="s">
        <v>176</v>
      </c>
    </row>
    <row r="38" spans="1:4">
      <c r="A38" s="4" t="s">
        <v>177</v>
      </c>
      <c r="B38" s="5" t="n">
        <v>3463</v>
      </c>
      <c r="C38" s="5" t="n">
        <v>1398</v>
      </c>
      <c r="D38" s="5" t="n">
        <v>1362</v>
      </c>
    </row>
    <row r="39" spans="1:4">
      <c r="A39" s="4" t="s">
        <v>178</v>
      </c>
      <c r="B39" s="5" t="n">
        <v>0</v>
      </c>
      <c r="C39" s="5" t="n">
        <v>13683</v>
      </c>
      <c r="D39" s="5" t="n">
        <v>0</v>
      </c>
    </row>
    <row r="40" spans="1:4">
      <c r="A40" s="4" t="s">
        <v>179</v>
      </c>
      <c r="B40" s="5" t="n">
        <v>-434</v>
      </c>
      <c r="C40" s="5" t="n">
        <v>-77</v>
      </c>
      <c r="D40" s="5" t="n">
        <v>0</v>
      </c>
    </row>
    <row r="41" spans="1:4">
      <c r="A41" s="4" t="s">
        <v>180</v>
      </c>
      <c r="B41" s="5" t="n">
        <v>-4161</v>
      </c>
      <c r="C41" s="5" t="n">
        <v>-839</v>
      </c>
      <c r="D41" s="5" t="n">
        <v>-638</v>
      </c>
    </row>
    <row r="42" spans="1:4">
      <c r="A42" s="4" t="s">
        <v>130</v>
      </c>
      <c r="B42" s="5" t="n">
        <v>0</v>
      </c>
      <c r="C42" s="5" t="n">
        <v>0</v>
      </c>
      <c r="D42" s="5" t="n">
        <v>0</v>
      </c>
    </row>
    <row r="43" spans="1:4">
      <c r="A43" s="4" t="s">
        <v>181</v>
      </c>
      <c r="B43" s="5" t="n">
        <v>-1132</v>
      </c>
      <c r="C43" s="5" t="n">
        <v>14165</v>
      </c>
      <c r="D43" s="5" t="n">
        <v>724</v>
      </c>
    </row>
    <row r="44" spans="1:4">
      <c r="A44" s="4" t="s">
        <v>182</v>
      </c>
      <c r="B44" s="5" t="n">
        <v>1210</v>
      </c>
      <c r="C44" s="5" t="n">
        <v>-627</v>
      </c>
      <c r="D44" s="5" t="n">
        <v>-195</v>
      </c>
    </row>
    <row r="45" spans="1:4">
      <c r="A45" s="4" t="s">
        <v>183</v>
      </c>
      <c r="B45" s="5" t="n">
        <v>20153</v>
      </c>
      <c r="C45" s="5" t="n">
        <v>15319</v>
      </c>
      <c r="D45" s="5" t="n">
        <v>-8581</v>
      </c>
    </row>
    <row r="46" spans="1:4">
      <c r="A46" s="4" t="s">
        <v>184</v>
      </c>
      <c r="B46" s="5" t="n">
        <v>56642</v>
      </c>
    </row>
    <row r="47" spans="1:4">
      <c r="A47" s="4" t="s">
        <v>185</v>
      </c>
      <c r="B47" s="5" t="n">
        <v>76792</v>
      </c>
      <c r="C47" s="5" t="n">
        <v>56642</v>
      </c>
    </row>
    <row r="48" spans="1:4">
      <c r="A48" s="3" t="s">
        <v>186</v>
      </c>
    </row>
    <row r="49" spans="1:4">
      <c r="A49" s="4" t="s">
        <v>187</v>
      </c>
      <c r="B49" s="5" t="n">
        <v>-652</v>
      </c>
      <c r="C49" s="5" t="n">
        <v>-121</v>
      </c>
      <c r="D49" s="5" t="n">
        <v>-57</v>
      </c>
    </row>
    <row r="50" spans="1:4">
      <c r="A50" s="4" t="s">
        <v>188</v>
      </c>
      <c r="B50" s="5" t="n">
        <v>-1198</v>
      </c>
      <c r="C50" s="5" t="n">
        <v>-530</v>
      </c>
      <c r="D50" s="5" t="n">
        <v>-806</v>
      </c>
    </row>
    <row r="51" spans="1:4">
      <c r="A51" s="4" t="s">
        <v>189</v>
      </c>
      <c r="B51" s="5" t="n">
        <v>132</v>
      </c>
      <c r="C51" s="5" t="n">
        <v>123</v>
      </c>
      <c r="D51" s="5" t="n">
        <v>140</v>
      </c>
    </row>
    <row r="52" spans="1:4">
      <c r="A52" s="4" t="s">
        <v>190</v>
      </c>
      <c r="B52" s="5" t="n">
        <v>-1039</v>
      </c>
      <c r="C52" s="5" t="n">
        <v>5985</v>
      </c>
      <c r="D52" s="5" t="n">
        <v>3866</v>
      </c>
    </row>
    <row r="53" spans="1:4">
      <c r="A53" s="4" t="s">
        <v>191</v>
      </c>
      <c r="B53" s="6" t="n">
        <v>1899</v>
      </c>
      <c r="C53" s="6" t="n">
        <v>40</v>
      </c>
      <c r="D53" s="5" t="n">
        <v>766</v>
      </c>
    </row>
    <row r="54" spans="1:4">
      <c r="A54" s="4" t="s">
        <v>123</v>
      </c>
    </row>
    <row r="55" spans="1:4">
      <c r="A55" s="3" t="s">
        <v>147</v>
      </c>
    </row>
    <row r="56" spans="1:4">
      <c r="A56" s="4" t="s">
        <v>99</v>
      </c>
      <c r="D56" s="6" t="n">
        <v>-122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8</v>
      </c>
    </row>
    <row r="3" spans="1:4">
      <c r="A3" s="3" t="s">
        <v>248</v>
      </c>
    </row>
    <row r="4" spans="1:4">
      <c r="A4" s="4" t="s">
        <v>775</v>
      </c>
      <c r="B4" s="4" t="s">
        <v>776</v>
      </c>
      <c r="C4" s="4" t="s">
        <v>651</v>
      </c>
      <c r="D4" s="4" t="s">
        <v>651</v>
      </c>
    </row>
    <row r="5" spans="1:4">
      <c r="A5" s="4" t="s">
        <v>777</v>
      </c>
      <c r="B5" s="4" t="s">
        <v>778</v>
      </c>
      <c r="C5" s="4" t="s">
        <v>779</v>
      </c>
      <c r="D5" s="4" t="s">
        <v>780</v>
      </c>
    </row>
    <row r="6" spans="1:4">
      <c r="A6" s="4" t="s">
        <v>781</v>
      </c>
      <c r="C6" s="4" t="s">
        <v>782</v>
      </c>
      <c r="D6" s="4" t="s">
        <v>783</v>
      </c>
    </row>
    <row r="7" spans="1:4">
      <c r="A7" s="4" t="s">
        <v>784</v>
      </c>
      <c r="B7" s="4" t="s">
        <v>785</v>
      </c>
    </row>
    <row r="8" spans="1:4">
      <c r="A8" s="4" t="s">
        <v>786</v>
      </c>
      <c r="B8" s="4" t="s">
        <v>787</v>
      </c>
      <c r="C8" s="4" t="s">
        <v>788</v>
      </c>
      <c r="D8" s="4" t="s">
        <v>789</v>
      </c>
    </row>
    <row r="9" spans="1:4">
      <c r="A9" s="4" t="s">
        <v>790</v>
      </c>
      <c r="B9" s="4" t="s">
        <v>791</v>
      </c>
      <c r="C9" s="4" t="s">
        <v>779</v>
      </c>
      <c r="D9" s="4" t="s">
        <v>792</v>
      </c>
    </row>
    <row r="10" spans="1:4">
      <c r="A10" s="4" t="s">
        <v>793</v>
      </c>
      <c r="B10" s="4" t="s">
        <v>794</v>
      </c>
      <c r="C10" s="4" t="s">
        <v>795</v>
      </c>
      <c r="D10" s="4" t="s">
        <v>796</v>
      </c>
    </row>
    <row r="11" spans="1:4">
      <c r="A11" s="4" t="s">
        <v>797</v>
      </c>
      <c r="B11" s="4" t="s">
        <v>787</v>
      </c>
      <c r="C11" s="4" t="s">
        <v>798</v>
      </c>
      <c r="D11" s="4" t="s">
        <v>799</v>
      </c>
    </row>
    <row r="12" spans="1:4">
      <c r="A12" s="4" t="s">
        <v>800</v>
      </c>
      <c r="B12" s="4" t="s">
        <v>595</v>
      </c>
      <c r="C12" s="4" t="s">
        <v>801</v>
      </c>
      <c r="D12" s="4" t="s">
        <v>595</v>
      </c>
    </row>
    <row r="13" spans="1:4">
      <c r="A13" s="4" t="s">
        <v>802</v>
      </c>
      <c r="B13" s="4" t="s">
        <v>595</v>
      </c>
      <c r="C13" s="4" t="s">
        <v>803</v>
      </c>
      <c r="D13" s="4" t="s">
        <v>595</v>
      </c>
    </row>
    <row r="14" spans="1:4">
      <c r="A14" s="4" t="s">
        <v>804</v>
      </c>
      <c r="B14" s="4" t="s">
        <v>805</v>
      </c>
      <c r="C14" s="4" t="s">
        <v>595</v>
      </c>
      <c r="D14" s="4" t="s">
        <v>595</v>
      </c>
    </row>
    <row r="15" spans="1:4">
      <c r="A15" s="4" t="s">
        <v>806</v>
      </c>
      <c r="B15" s="4" t="s">
        <v>807</v>
      </c>
      <c r="C15" s="4" t="s">
        <v>595</v>
      </c>
      <c r="D15" s="4" t="s">
        <v>595</v>
      </c>
    </row>
    <row r="16" spans="1:4">
      <c r="A16" s="4" t="s">
        <v>808</v>
      </c>
      <c r="B16" s="4" t="s">
        <v>809</v>
      </c>
      <c r="C16" s="4" t="s">
        <v>810</v>
      </c>
      <c r="D16" s="4" t="s">
        <v>811</v>
      </c>
    </row>
    <row r="17" spans="1:4">
      <c r="A17" s="4" t="s">
        <v>812</v>
      </c>
      <c r="B17" s="4" t="s">
        <v>813</v>
      </c>
      <c r="C17" s="4" t="s">
        <v>814</v>
      </c>
      <c r="D17" s="4" t="s">
        <v>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5</v>
      </c>
      <c r="B1" s="2" t="s">
        <v>1</v>
      </c>
    </row>
    <row r="2" spans="1:4">
      <c r="B2" s="2" t="s">
        <v>2</v>
      </c>
      <c r="C2" s="2" t="s">
        <v>30</v>
      </c>
      <c r="D2" s="2" t="s">
        <v>78</v>
      </c>
    </row>
    <row r="3" spans="1:4">
      <c r="A3" s="3" t="s">
        <v>248</v>
      </c>
    </row>
    <row r="4" spans="1:4">
      <c r="A4" s="4" t="s">
        <v>816</v>
      </c>
      <c r="B4" s="6" t="n">
        <v>100</v>
      </c>
      <c r="C4" s="6" t="n">
        <v>0</v>
      </c>
    </row>
    <row r="5" spans="1:4">
      <c r="A5" s="4" t="s">
        <v>817</v>
      </c>
      <c r="B5" s="5" t="n">
        <v>10744</v>
      </c>
      <c r="C5" s="5" t="n">
        <v>10385</v>
      </c>
      <c r="D5" s="6" t="n">
        <v>9654</v>
      </c>
    </row>
    <row r="6" spans="1:4">
      <c r="A6" s="4" t="s">
        <v>818</v>
      </c>
      <c r="B6" s="5" t="n">
        <v>2909</v>
      </c>
      <c r="C6" s="5" t="n">
        <v>62</v>
      </c>
      <c r="D6" s="5" t="n">
        <v>731</v>
      </c>
    </row>
    <row r="7" spans="1:4">
      <c r="A7" s="4" t="s">
        <v>819</v>
      </c>
      <c r="B7" s="5" t="n">
        <v>-397</v>
      </c>
      <c r="C7" s="5" t="n">
        <v>-242</v>
      </c>
      <c r="D7" s="5" t="n">
        <v>0</v>
      </c>
    </row>
    <row r="8" spans="1:4">
      <c r="A8" s="4" t="s">
        <v>820</v>
      </c>
      <c r="B8" s="5" t="n">
        <v>1060</v>
      </c>
      <c r="C8" s="5" t="n">
        <v>539</v>
      </c>
      <c r="D8" s="5" t="n">
        <v>0</v>
      </c>
    </row>
    <row r="9" spans="1:4">
      <c r="A9" s="4" t="s">
        <v>821</v>
      </c>
      <c r="B9" s="6" t="n">
        <v>14316</v>
      </c>
      <c r="C9" s="6" t="n">
        <v>10744</v>
      </c>
      <c r="D9" s="6" t="n">
        <v>103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2</v>
      </c>
      <c r="B1" s="2" t="s">
        <v>1</v>
      </c>
    </row>
    <row r="2" spans="1:4">
      <c r="B2" s="2" t="s">
        <v>2</v>
      </c>
      <c r="C2" s="2" t="s">
        <v>30</v>
      </c>
      <c r="D2" s="2" t="s">
        <v>78</v>
      </c>
    </row>
    <row r="3" spans="1:4">
      <c r="A3" s="3" t="s">
        <v>823</v>
      </c>
    </row>
    <row r="4" spans="1:4">
      <c r="A4" s="4" t="s">
        <v>768</v>
      </c>
      <c r="B4" s="6" t="n">
        <v>-42329</v>
      </c>
      <c r="C4" s="6" t="n">
        <v>0</v>
      </c>
      <c r="D4" s="6" t="n">
        <v>0</v>
      </c>
    </row>
    <row r="5" spans="1:4">
      <c r="A5" s="4" t="s">
        <v>824</v>
      </c>
      <c r="B5" s="5" t="n">
        <v>18499</v>
      </c>
      <c r="C5" s="6" t="n">
        <v>103315</v>
      </c>
    </row>
    <row r="6" spans="1:4">
      <c r="A6" s="4" t="s">
        <v>825</v>
      </c>
      <c r="B6" s="5" t="n">
        <v>24900</v>
      </c>
    </row>
    <row r="7" spans="1:4">
      <c r="A7" s="4" t="s">
        <v>826</v>
      </c>
      <c r="B7" s="6" t="n">
        <v>17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 customWidth="1" max="7" min="7" width="14"/>
    <col customWidth="1" max="8" min="8" width="14"/>
  </cols>
  <sheetData>
    <row r="1" spans="1:8">
      <c r="A1" s="1" t="s">
        <v>827</v>
      </c>
      <c r="B1" s="2" t="s">
        <v>1</v>
      </c>
      <c r="E1" s="2" t="s">
        <v>718</v>
      </c>
      <c r="F1" s="2" t="s">
        <v>583</v>
      </c>
    </row>
    <row r="2" spans="1:8">
      <c r="B2" s="2" t="s">
        <v>2</v>
      </c>
      <c r="C2" s="2" t="s">
        <v>30</v>
      </c>
      <c r="D2" s="2" t="s">
        <v>78</v>
      </c>
      <c r="E2" s="2" t="s">
        <v>2</v>
      </c>
      <c r="F2" s="2" t="s">
        <v>584</v>
      </c>
      <c r="G2" s="2" t="s">
        <v>585</v>
      </c>
      <c r="H2" s="2" t="s">
        <v>619</v>
      </c>
    </row>
    <row r="3" spans="1:8">
      <c r="A3" s="3" t="s">
        <v>719</v>
      </c>
    </row>
    <row r="4" spans="1:8">
      <c r="A4" s="4" t="s">
        <v>564</v>
      </c>
      <c r="B4" s="6" t="n">
        <v>429</v>
      </c>
      <c r="C4" s="6" t="n">
        <v>4996</v>
      </c>
      <c r="E4" s="6" t="n">
        <v>429</v>
      </c>
    </row>
    <row r="5" spans="1:8">
      <c r="A5" s="4" t="s">
        <v>89</v>
      </c>
      <c r="B5" s="5" t="n">
        <v>3935</v>
      </c>
      <c r="C5" s="5" t="n">
        <v>6935</v>
      </c>
      <c r="D5" s="6" t="n">
        <v>2824</v>
      </c>
    </row>
    <row r="6" spans="1:8">
      <c r="A6" s="4" t="s">
        <v>729</v>
      </c>
    </row>
    <row r="7" spans="1:8">
      <c r="A7" s="3" t="s">
        <v>719</v>
      </c>
    </row>
    <row r="8" spans="1:8">
      <c r="A8" s="4" t="s">
        <v>564</v>
      </c>
      <c r="B8" s="5" t="n">
        <v>139</v>
      </c>
      <c r="C8" s="5" t="n">
        <v>4135</v>
      </c>
      <c r="D8" s="5" t="n">
        <v>0</v>
      </c>
      <c r="E8" s="5" t="n">
        <v>139</v>
      </c>
    </row>
    <row r="9" spans="1:8">
      <c r="A9" s="4" t="s">
        <v>828</v>
      </c>
      <c r="B9" s="5" t="n">
        <v>24660</v>
      </c>
      <c r="E9" s="5" t="n">
        <v>24660</v>
      </c>
    </row>
    <row r="10" spans="1:8">
      <c r="A10" s="4" t="s">
        <v>829</v>
      </c>
      <c r="B10" s="5" t="n">
        <v>8505</v>
      </c>
      <c r="C10" s="5" t="n">
        <v>407</v>
      </c>
    </row>
    <row r="11" spans="1:8">
      <c r="A11" s="4" t="s">
        <v>730</v>
      </c>
      <c r="B11" s="5" t="n">
        <v>-17074</v>
      </c>
      <c r="C11" s="5" t="n">
        <v>-7587</v>
      </c>
      <c r="E11" s="5" t="n">
        <v>-24660</v>
      </c>
    </row>
    <row r="12" spans="1:8">
      <c r="A12" s="4" t="s">
        <v>830</v>
      </c>
    </row>
    <row r="13" spans="1:8">
      <c r="A13" s="3" t="s">
        <v>719</v>
      </c>
    </row>
    <row r="14" spans="1:8">
      <c r="A14" s="4" t="s">
        <v>564</v>
      </c>
      <c r="B14" s="5" t="n">
        <v>290</v>
      </c>
      <c r="C14" s="5" t="n">
        <v>861</v>
      </c>
      <c r="D14" s="5" t="n">
        <v>757</v>
      </c>
      <c r="E14" s="6" t="n">
        <v>290</v>
      </c>
      <c r="H14" s="6" t="n">
        <v>1997</v>
      </c>
    </row>
    <row r="15" spans="1:8">
      <c r="A15" s="4" t="s">
        <v>829</v>
      </c>
      <c r="B15" s="5" t="n">
        <v>980</v>
      </c>
      <c r="C15" s="5" t="n">
        <v>297</v>
      </c>
      <c r="D15" s="5" t="n">
        <v>4064</v>
      </c>
    </row>
    <row r="16" spans="1:8">
      <c r="A16" s="4" t="s">
        <v>730</v>
      </c>
      <c r="B16" s="6" t="n">
        <v>-409</v>
      </c>
      <c r="C16" s="6" t="n">
        <v>-401</v>
      </c>
      <c r="D16" s="6" t="n">
        <v>-2824</v>
      </c>
    </row>
    <row r="17" spans="1:8">
      <c r="A17" s="4" t="s">
        <v>592</v>
      </c>
    </row>
    <row r="18" spans="1:8">
      <c r="A18" s="3" t="s">
        <v>719</v>
      </c>
    </row>
    <row r="19" spans="1:8">
      <c r="A19" s="4" t="s">
        <v>593</v>
      </c>
      <c r="G19" s="6" t="n">
        <v>14000</v>
      </c>
    </row>
    <row r="20" spans="1:8">
      <c r="A20" s="4" t="s">
        <v>599</v>
      </c>
    </row>
    <row r="21" spans="1:8">
      <c r="A21" s="3" t="s">
        <v>719</v>
      </c>
    </row>
    <row r="22" spans="1:8">
      <c r="A22" s="4" t="s">
        <v>600</v>
      </c>
      <c r="F22" s="4" t="s">
        <v>6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6"/>
    <col customWidth="1" max="8" min="8" width="4"/>
    <col customWidth="1" max="9" min="9" width="14"/>
  </cols>
  <sheetData>
    <row r="1" spans="1:9">
      <c r="A1" s="1" t="s">
        <v>831</v>
      </c>
      <c r="C1" s="2" t="s">
        <v>1</v>
      </c>
      <c r="G1" s="2" t="s">
        <v>718</v>
      </c>
    </row>
    <row r="2" spans="1:9">
      <c r="C2" s="2" t="s">
        <v>2</v>
      </c>
      <c r="E2" s="2" t="s">
        <v>30</v>
      </c>
      <c r="G2" s="2" t="s">
        <v>2</v>
      </c>
      <c r="I2" s="2" t="s">
        <v>78</v>
      </c>
    </row>
    <row r="3" spans="1:9">
      <c r="A3" s="3" t="s">
        <v>719</v>
      </c>
    </row>
    <row r="4" spans="1:9">
      <c r="A4" s="4" t="s">
        <v>564</v>
      </c>
      <c r="C4" s="6" t="n">
        <v>429</v>
      </c>
      <c r="E4" s="6" t="n">
        <v>4996</v>
      </c>
      <c r="G4" s="6" t="n">
        <v>429</v>
      </c>
    </row>
    <row r="5" spans="1:9">
      <c r="A5" s="4" t="s">
        <v>729</v>
      </c>
    </row>
    <row r="6" spans="1:9">
      <c r="A6" s="3" t="s">
        <v>719</v>
      </c>
    </row>
    <row r="7" spans="1:9">
      <c r="A7" s="4" t="s">
        <v>564</v>
      </c>
      <c r="C7" s="5" t="n">
        <v>139</v>
      </c>
      <c r="E7" s="5" t="n">
        <v>4135</v>
      </c>
      <c r="G7" s="5" t="n">
        <v>139</v>
      </c>
      <c r="I7" s="6" t="n">
        <v>0</v>
      </c>
    </row>
    <row r="8" spans="1:9">
      <c r="A8" s="4" t="s">
        <v>730</v>
      </c>
      <c r="C8" s="5" t="n">
        <v>-17074</v>
      </c>
      <c r="E8" s="5" t="n">
        <v>-7587</v>
      </c>
      <c r="G8" s="5" t="n">
        <v>-24660</v>
      </c>
    </row>
    <row r="9" spans="1:9">
      <c r="A9" s="4" t="s">
        <v>829</v>
      </c>
      <c r="C9" s="5" t="n">
        <v>-8505</v>
      </c>
      <c r="E9" s="5" t="n">
        <v>-407</v>
      </c>
    </row>
    <row r="10" spans="1:9">
      <c r="A10" s="4" t="s">
        <v>832</v>
      </c>
      <c r="C10" s="5" t="n">
        <v>-12565</v>
      </c>
      <c r="E10" s="5" t="n">
        <v>-3045</v>
      </c>
    </row>
    <row r="11" spans="1:9">
      <c r="A11" s="4" t="s">
        <v>833</v>
      </c>
    </row>
    <row r="12" spans="1:9">
      <c r="A12" s="3" t="s">
        <v>719</v>
      </c>
    </row>
    <row r="13" spans="1:9">
      <c r="A13" s="4" t="s">
        <v>564</v>
      </c>
      <c r="C13" s="5" t="n">
        <v>139</v>
      </c>
      <c r="E13" s="5" t="n">
        <v>3247</v>
      </c>
      <c r="G13" s="5" t="n">
        <v>139</v>
      </c>
      <c r="I13" s="5" t="n">
        <v>0</v>
      </c>
    </row>
    <row r="14" spans="1:9">
      <c r="A14" s="4" t="s">
        <v>730</v>
      </c>
      <c r="C14" s="5" t="n">
        <v>-1337</v>
      </c>
      <c r="E14" s="5" t="n">
        <v>-3588</v>
      </c>
      <c r="G14" s="5" t="n">
        <v>-4925</v>
      </c>
    </row>
    <row r="15" spans="1:9">
      <c r="A15" s="4" t="s">
        <v>829</v>
      </c>
      <c r="C15" s="5" t="n">
        <v>-4445</v>
      </c>
      <c r="E15" s="5" t="n">
        <v>-341</v>
      </c>
    </row>
    <row r="16" spans="1:9">
      <c r="A16" s="4" t="s">
        <v>832</v>
      </c>
      <c r="C16" s="5" t="n">
        <v>0</v>
      </c>
      <c r="E16" s="5" t="n">
        <v>0</v>
      </c>
    </row>
    <row r="17" spans="1:9">
      <c r="A17" s="4" t="s">
        <v>834</v>
      </c>
    </row>
    <row r="18" spans="1:9">
      <c r="A18" s="3" t="s">
        <v>719</v>
      </c>
    </row>
    <row r="19" spans="1:9">
      <c r="A19" s="4" t="s">
        <v>564</v>
      </c>
      <c r="C19" s="5" t="n">
        <v>0</v>
      </c>
      <c r="E19" s="5" t="n">
        <v>888</v>
      </c>
      <c r="G19" s="5" t="n">
        <v>0</v>
      </c>
      <c r="I19" s="5" t="n">
        <v>0</v>
      </c>
    </row>
    <row r="20" spans="1:9">
      <c r="A20" s="4" t="s">
        <v>730</v>
      </c>
      <c r="C20" s="5" t="n">
        <v>-627</v>
      </c>
      <c r="E20" s="5" t="n">
        <v>-888</v>
      </c>
      <c r="G20" s="5" t="n">
        <v>-1516</v>
      </c>
    </row>
    <row r="21" spans="1:9">
      <c r="A21" s="4" t="s">
        <v>829</v>
      </c>
      <c r="C21" s="5" t="n">
        <v>-1515</v>
      </c>
      <c r="E21" s="5" t="n">
        <v>0</v>
      </c>
    </row>
    <row r="22" spans="1:9">
      <c r="A22" s="4" t="s">
        <v>832</v>
      </c>
      <c r="C22" s="5" t="n">
        <v>0</v>
      </c>
      <c r="E22" s="5" t="n">
        <v>0</v>
      </c>
    </row>
    <row r="23" spans="1:9">
      <c r="A23" s="4" t="s">
        <v>731</v>
      </c>
    </row>
    <row r="24" spans="1:9">
      <c r="A24" s="3" t="s">
        <v>719</v>
      </c>
    </row>
    <row r="25" spans="1:9">
      <c r="A25" s="4" t="s">
        <v>564</v>
      </c>
      <c r="B25" s="4" t="s">
        <v>413</v>
      </c>
      <c r="C25" s="5" t="n">
        <v>0</v>
      </c>
      <c r="E25" s="5" t="n">
        <v>0</v>
      </c>
      <c r="G25" s="5" t="n">
        <v>0</v>
      </c>
      <c r="I25" s="5" t="n">
        <v>0</v>
      </c>
    </row>
    <row r="26" spans="1:9">
      <c r="A26" s="4" t="s">
        <v>730</v>
      </c>
      <c r="C26" s="5" t="n">
        <v>-13278</v>
      </c>
      <c r="D26" s="4" t="s">
        <v>413</v>
      </c>
      <c r="E26" s="5" t="n">
        <v>-1669</v>
      </c>
      <c r="F26" s="4" t="s">
        <v>413</v>
      </c>
      <c r="G26" s="5" t="n">
        <v>-14947</v>
      </c>
      <c r="H26" s="4" t="s">
        <v>421</v>
      </c>
    </row>
    <row r="27" spans="1:9">
      <c r="A27" s="4" t="s">
        <v>829</v>
      </c>
      <c r="B27" s="4" t="s">
        <v>413</v>
      </c>
      <c r="C27" s="5" t="n">
        <v>-2402</v>
      </c>
      <c r="E27" s="5" t="n">
        <v>0</v>
      </c>
    </row>
    <row r="28" spans="1:9">
      <c r="A28" s="4" t="s">
        <v>832</v>
      </c>
      <c r="B28" s="4" t="s">
        <v>413</v>
      </c>
      <c r="C28" s="5" t="n">
        <v>-10876</v>
      </c>
      <c r="E28" s="5" t="n">
        <v>-1669</v>
      </c>
    </row>
    <row r="29" spans="1:9">
      <c r="A29" s="4" t="s">
        <v>835</v>
      </c>
    </row>
    <row r="30" spans="1:9">
      <c r="A30" s="3" t="s">
        <v>719</v>
      </c>
    </row>
    <row r="31" spans="1:9">
      <c r="A31" s="4" t="s">
        <v>564</v>
      </c>
      <c r="C31" s="5" t="n">
        <v>0</v>
      </c>
      <c r="E31" s="5" t="n">
        <v>0</v>
      </c>
      <c r="G31" s="5" t="n">
        <v>0</v>
      </c>
      <c r="I31" s="5" t="n">
        <v>0</v>
      </c>
    </row>
    <row r="32" spans="1:9">
      <c r="A32" s="4" t="s">
        <v>730</v>
      </c>
      <c r="C32" s="5" t="n">
        <v>-1657</v>
      </c>
      <c r="E32" s="5" t="n">
        <v>-1376</v>
      </c>
      <c r="G32" s="5" t="n">
        <v>-3033</v>
      </c>
    </row>
    <row r="33" spans="1:9">
      <c r="A33" s="4" t="s">
        <v>829</v>
      </c>
      <c r="E33" s="5" t="n">
        <v>0</v>
      </c>
    </row>
    <row r="34" spans="1:9">
      <c r="A34" s="4" t="s">
        <v>836</v>
      </c>
      <c r="C34" s="5" t="n">
        <v>32</v>
      </c>
    </row>
    <row r="35" spans="1:9">
      <c r="A35" s="4" t="s">
        <v>832</v>
      </c>
      <c r="C35" s="5" t="n">
        <v>-1689</v>
      </c>
      <c r="E35" s="5" t="n">
        <v>-1376</v>
      </c>
    </row>
    <row r="36" spans="1:9">
      <c r="A36" s="4" t="s">
        <v>837</v>
      </c>
    </row>
    <row r="37" spans="1:9">
      <c r="A37" s="3" t="s">
        <v>719</v>
      </c>
    </row>
    <row r="38" spans="1:9">
      <c r="A38" s="4" t="s">
        <v>564</v>
      </c>
      <c r="C38" s="5" t="n">
        <v>0</v>
      </c>
      <c r="E38" s="5" t="n">
        <v>0</v>
      </c>
      <c r="G38" s="5" t="n">
        <v>0</v>
      </c>
      <c r="I38" s="6" t="n">
        <v>0</v>
      </c>
    </row>
    <row r="39" spans="1:9">
      <c r="A39" s="4" t="s">
        <v>730</v>
      </c>
      <c r="C39" s="5" t="n">
        <v>-175</v>
      </c>
      <c r="E39" s="5" t="n">
        <v>-66</v>
      </c>
      <c r="G39" s="6" t="n">
        <v>-239</v>
      </c>
    </row>
    <row r="40" spans="1:9">
      <c r="A40" s="4" t="s">
        <v>829</v>
      </c>
      <c r="C40" s="5" t="n">
        <v>-175</v>
      </c>
      <c r="E40" s="5" t="n">
        <v>-66</v>
      </c>
    </row>
    <row r="41" spans="1:9">
      <c r="A41" s="4" t="s">
        <v>832</v>
      </c>
      <c r="C41" s="6" t="n">
        <v>0</v>
      </c>
      <c r="E41" s="6" t="n">
        <v>0</v>
      </c>
    </row>
    <row r="42" spans="1:9"/>
    <row r="43" spans="1:9">
      <c r="A43" s="4" t="s">
        <v>413</v>
      </c>
      <c r="B43" s="4" t="s">
        <v>732</v>
      </c>
    </row>
    <row r="44" spans="1:9">
      <c r="A44" s="4" t="s">
        <v>421</v>
      </c>
      <c r="B44" s="4" t="s">
        <v>733</v>
      </c>
    </row>
  </sheetData>
  <mergeCells count="9">
    <mergeCell ref="A1:B2"/>
    <mergeCell ref="C1:F1"/>
    <mergeCell ref="G1:H1"/>
    <mergeCell ref="C2:D2"/>
    <mergeCell ref="E2:F2"/>
    <mergeCell ref="G2:H2"/>
    <mergeCell ref="A42:H42"/>
    <mergeCell ref="B43:H43"/>
    <mergeCell ref="B44:H4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6"/>
    <col customWidth="1" max="8" min="8" width="4"/>
  </cols>
  <sheetData>
    <row r="1" spans="1:8">
      <c r="A1" s="1" t="s">
        <v>838</v>
      </c>
      <c r="C1" s="2" t="s">
        <v>1</v>
      </c>
      <c r="G1" s="2" t="s">
        <v>718</v>
      </c>
    </row>
    <row r="2" spans="1:8">
      <c r="C2" s="2" t="s">
        <v>2</v>
      </c>
      <c r="E2" s="2" t="s">
        <v>30</v>
      </c>
      <c r="G2" s="2" t="s">
        <v>2</v>
      </c>
    </row>
    <row r="3" spans="1:8">
      <c r="A3" s="3" t="s">
        <v>719</v>
      </c>
    </row>
    <row r="4" spans="1:8">
      <c r="A4" s="4" t="s">
        <v>828</v>
      </c>
      <c r="C4" s="6" t="n">
        <v>24660</v>
      </c>
      <c r="G4" s="6" t="n">
        <v>24660</v>
      </c>
    </row>
    <row r="5" spans="1:8">
      <c r="A5" s="4" t="s">
        <v>730</v>
      </c>
      <c r="C5" s="5" t="n">
        <v>-17074</v>
      </c>
      <c r="E5" s="6" t="n">
        <v>-7587</v>
      </c>
      <c r="G5" s="5" t="n">
        <v>-24660</v>
      </c>
    </row>
    <row r="6" spans="1:8">
      <c r="A6" s="4" t="s">
        <v>839</v>
      </c>
      <c r="C6" s="5" t="n">
        <v>0</v>
      </c>
      <c r="G6" s="5" t="n">
        <v>0</v>
      </c>
    </row>
    <row r="7" spans="1:8">
      <c r="A7" s="4" t="s">
        <v>840</v>
      </c>
    </row>
    <row r="8" spans="1:8">
      <c r="A8" s="3" t="s">
        <v>719</v>
      </c>
    </row>
    <row r="9" spans="1:8">
      <c r="A9" s="4" t="s">
        <v>828</v>
      </c>
      <c r="C9" s="5" t="n">
        <v>4925</v>
      </c>
      <c r="G9" s="5" t="n">
        <v>4925</v>
      </c>
    </row>
    <row r="10" spans="1:8">
      <c r="A10" s="4" t="s">
        <v>730</v>
      </c>
      <c r="C10" s="5" t="n">
        <v>-1337</v>
      </c>
      <c r="E10" s="5" t="n">
        <v>-3588</v>
      </c>
      <c r="G10" s="5" t="n">
        <v>-4925</v>
      </c>
    </row>
    <row r="11" spans="1:8">
      <c r="A11" s="4" t="s">
        <v>839</v>
      </c>
      <c r="C11" s="5" t="n">
        <v>0</v>
      </c>
      <c r="G11" s="5" t="n">
        <v>0</v>
      </c>
    </row>
    <row r="12" spans="1:8">
      <c r="A12" s="4" t="s">
        <v>841</v>
      </c>
    </row>
    <row r="13" spans="1:8">
      <c r="A13" s="3" t="s">
        <v>719</v>
      </c>
    </row>
    <row r="14" spans="1:8">
      <c r="A14" s="4" t="s">
        <v>828</v>
      </c>
      <c r="C14" s="5" t="n">
        <v>1516</v>
      </c>
      <c r="G14" s="5" t="n">
        <v>1516</v>
      </c>
    </row>
    <row r="15" spans="1:8">
      <c r="A15" s="4" t="s">
        <v>730</v>
      </c>
      <c r="C15" s="5" t="n">
        <v>-627</v>
      </c>
      <c r="E15" s="5" t="n">
        <v>-888</v>
      </c>
      <c r="G15" s="5" t="n">
        <v>-1516</v>
      </c>
    </row>
    <row r="16" spans="1:8">
      <c r="A16" s="4" t="s">
        <v>839</v>
      </c>
      <c r="C16" s="5" t="n">
        <v>0</v>
      </c>
      <c r="G16" s="5" t="n">
        <v>0</v>
      </c>
    </row>
    <row r="17" spans="1:8">
      <c r="A17" s="4" t="s">
        <v>842</v>
      </c>
    </row>
    <row r="18" spans="1:8">
      <c r="A18" s="3" t="s">
        <v>719</v>
      </c>
    </row>
    <row r="19" spans="1:8">
      <c r="A19" s="4" t="s">
        <v>828</v>
      </c>
      <c r="B19" s="4" t="s">
        <v>413</v>
      </c>
      <c r="C19" s="5" t="n">
        <v>14947</v>
      </c>
      <c r="G19" s="5" t="n">
        <v>14947</v>
      </c>
    </row>
    <row r="20" spans="1:8">
      <c r="A20" s="4" t="s">
        <v>730</v>
      </c>
      <c r="C20" s="5" t="n">
        <v>-13278</v>
      </c>
      <c r="D20" s="4" t="s">
        <v>421</v>
      </c>
      <c r="E20" s="5" t="n">
        <v>-1669</v>
      </c>
      <c r="F20" s="4" t="s">
        <v>421</v>
      </c>
      <c r="G20" s="5" t="n">
        <v>-14947</v>
      </c>
      <c r="H20" s="4" t="s">
        <v>413</v>
      </c>
    </row>
    <row r="21" spans="1:8">
      <c r="A21" s="4" t="s">
        <v>839</v>
      </c>
      <c r="B21" s="4" t="s">
        <v>413</v>
      </c>
      <c r="C21" s="5" t="n">
        <v>0</v>
      </c>
      <c r="G21" s="5" t="n">
        <v>0</v>
      </c>
    </row>
    <row r="22" spans="1:8">
      <c r="A22" s="4" t="s">
        <v>843</v>
      </c>
    </row>
    <row r="23" spans="1:8">
      <c r="A23" s="3" t="s">
        <v>719</v>
      </c>
    </row>
    <row r="24" spans="1:8">
      <c r="A24" s="4" t="s">
        <v>828</v>
      </c>
      <c r="C24" s="5" t="n">
        <v>3033</v>
      </c>
      <c r="G24" s="5" t="n">
        <v>3033</v>
      </c>
    </row>
    <row r="25" spans="1:8">
      <c r="A25" s="4" t="s">
        <v>730</v>
      </c>
      <c r="C25" s="5" t="n">
        <v>-1657</v>
      </c>
      <c r="E25" s="5" t="n">
        <v>-1376</v>
      </c>
      <c r="G25" s="5" t="n">
        <v>-3033</v>
      </c>
    </row>
    <row r="26" spans="1:8">
      <c r="A26" s="4" t="s">
        <v>839</v>
      </c>
      <c r="C26" s="5" t="n">
        <v>0</v>
      </c>
      <c r="G26" s="5" t="n">
        <v>0</v>
      </c>
    </row>
    <row r="27" spans="1:8">
      <c r="A27" s="4" t="s">
        <v>844</v>
      </c>
    </row>
    <row r="28" spans="1:8">
      <c r="A28" s="3" t="s">
        <v>719</v>
      </c>
    </row>
    <row r="29" spans="1:8">
      <c r="A29" s="4" t="s">
        <v>828</v>
      </c>
      <c r="C29" s="5" t="n">
        <v>239</v>
      </c>
      <c r="G29" s="5" t="n">
        <v>239</v>
      </c>
    </row>
    <row r="30" spans="1:8">
      <c r="A30" s="4" t="s">
        <v>730</v>
      </c>
      <c r="C30" s="5" t="n">
        <v>-175</v>
      </c>
      <c r="E30" s="6" t="n">
        <v>-66</v>
      </c>
      <c r="G30" s="5" t="n">
        <v>-239</v>
      </c>
    </row>
    <row r="31" spans="1:8">
      <c r="A31" s="4" t="s">
        <v>839</v>
      </c>
      <c r="C31" s="6" t="n">
        <v>0</v>
      </c>
      <c r="G31" s="6" t="n">
        <v>0</v>
      </c>
    </row>
    <row r="32" spans="1:8"/>
    <row r="33" spans="1:8">
      <c r="A33" s="4" t="s">
        <v>413</v>
      </c>
      <c r="B33" s="4" t="s">
        <v>733</v>
      </c>
    </row>
    <row r="34" spans="1:8">
      <c r="A34" s="4" t="s">
        <v>421</v>
      </c>
      <c r="B34" s="4" t="s">
        <v>732</v>
      </c>
    </row>
  </sheetData>
  <mergeCells count="9">
    <mergeCell ref="A1:B2"/>
    <mergeCell ref="C1:F1"/>
    <mergeCell ref="G1:H1"/>
    <mergeCell ref="C2:D2"/>
    <mergeCell ref="E2:F2"/>
    <mergeCell ref="G2:H2"/>
    <mergeCell ref="A32:G32"/>
    <mergeCell ref="B33:G33"/>
    <mergeCell ref="B34:G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2</v>
      </c>
      <c r="C2" s="2" t="s">
        <v>30</v>
      </c>
      <c r="D2" s="2" t="s">
        <v>78</v>
      </c>
      <c r="E2" s="2" t="s">
        <v>619</v>
      </c>
    </row>
    <row r="3" spans="1:5">
      <c r="A3" s="3" t="s">
        <v>719</v>
      </c>
    </row>
    <row r="4" spans="1:5">
      <c r="A4" s="4" t="s">
        <v>564</v>
      </c>
      <c r="B4" s="6" t="n">
        <v>429</v>
      </c>
      <c r="C4" s="6" t="n">
        <v>4996</v>
      </c>
    </row>
    <row r="5" spans="1:5">
      <c r="A5" s="4" t="s">
        <v>830</v>
      </c>
    </row>
    <row r="6" spans="1:5">
      <c r="A6" s="3" t="s">
        <v>719</v>
      </c>
    </row>
    <row r="7" spans="1:5">
      <c r="A7" s="4" t="s">
        <v>564</v>
      </c>
      <c r="B7" s="5" t="n">
        <v>290</v>
      </c>
      <c r="C7" s="5" t="n">
        <v>861</v>
      </c>
      <c r="D7" s="6" t="n">
        <v>757</v>
      </c>
      <c r="E7" s="6" t="n">
        <v>1997</v>
      </c>
    </row>
    <row r="8" spans="1:5">
      <c r="A8" s="4" t="s">
        <v>829</v>
      </c>
      <c r="B8" s="5" t="n">
        <v>-980</v>
      </c>
      <c r="C8" s="5" t="n">
        <v>-297</v>
      </c>
      <c r="D8" s="5" t="n">
        <v>-4064</v>
      </c>
    </row>
    <row r="9" spans="1:5">
      <c r="A9" s="4" t="s">
        <v>730</v>
      </c>
      <c r="B9" s="6" t="n">
        <v>409</v>
      </c>
      <c r="C9" s="6" t="n">
        <v>401</v>
      </c>
      <c r="D9" s="6" t="n">
        <v>28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105</v>
      </c>
      <c r="J1" s="2" t="s">
        <v>1</v>
      </c>
    </row>
    <row r="2" spans="1:12">
      <c r="B2" s="2" t="s">
        <v>2</v>
      </c>
      <c r="C2" s="2" t="s">
        <v>106</v>
      </c>
      <c r="D2" s="2" t="s">
        <v>4</v>
      </c>
      <c r="E2" s="2" t="s">
        <v>107</v>
      </c>
      <c r="F2" s="2" t="s">
        <v>30</v>
      </c>
      <c r="G2" s="2" t="s">
        <v>108</v>
      </c>
      <c r="H2" s="2" t="s">
        <v>109</v>
      </c>
      <c r="I2" s="2" t="s">
        <v>110</v>
      </c>
      <c r="J2" s="2" t="s">
        <v>2</v>
      </c>
      <c r="K2" s="2" t="s">
        <v>30</v>
      </c>
      <c r="L2" s="2" t="s">
        <v>78</v>
      </c>
    </row>
    <row r="3" spans="1:12">
      <c r="A3" s="3" t="s">
        <v>847</v>
      </c>
    </row>
    <row r="4" spans="1:12">
      <c r="A4" s="4" t="s">
        <v>83</v>
      </c>
      <c r="B4" s="6" t="n">
        <v>54722</v>
      </c>
      <c r="C4" s="6" t="n">
        <v>53156</v>
      </c>
      <c r="D4" s="6" t="n">
        <v>26532</v>
      </c>
      <c r="E4" s="6" t="n">
        <v>26420</v>
      </c>
      <c r="F4" s="6" t="n">
        <v>18230</v>
      </c>
      <c r="G4" s="6" t="n">
        <v>11448</v>
      </c>
      <c r="H4" s="6" t="n">
        <v>10980</v>
      </c>
      <c r="I4" s="6" t="n">
        <v>20808</v>
      </c>
      <c r="J4" s="6" t="n">
        <v>160830</v>
      </c>
      <c r="K4" s="6" t="n">
        <v>61466</v>
      </c>
      <c r="L4" s="6" t="n">
        <v>72703</v>
      </c>
    </row>
    <row r="5" spans="1:12">
      <c r="A5" s="4" t="s">
        <v>79</v>
      </c>
      <c r="B5" s="6" t="n">
        <v>113393</v>
      </c>
      <c r="C5" s="6" t="n">
        <v>110840</v>
      </c>
      <c r="D5" s="6" t="n">
        <v>70967</v>
      </c>
      <c r="E5" s="6" t="n">
        <v>72684</v>
      </c>
      <c r="F5" s="6" t="n">
        <v>49918</v>
      </c>
      <c r="G5" s="6" t="n">
        <v>33779</v>
      </c>
      <c r="H5" s="6" t="n">
        <v>29658</v>
      </c>
      <c r="I5" s="6" t="n">
        <v>47668</v>
      </c>
      <c r="J5" s="5" t="n">
        <v>367884</v>
      </c>
      <c r="K5" s="5" t="n">
        <v>161023</v>
      </c>
      <c r="L5" s="5" t="n">
        <v>184391</v>
      </c>
    </row>
    <row r="6" spans="1:12">
      <c r="A6" s="4" t="s">
        <v>848</v>
      </c>
    </row>
    <row r="7" spans="1:12">
      <c r="A7" s="3" t="s">
        <v>847</v>
      </c>
    </row>
    <row r="8" spans="1:12">
      <c r="A8" s="4" t="s">
        <v>79</v>
      </c>
      <c r="J8" s="5" t="n">
        <v>256430</v>
      </c>
      <c r="K8" s="5" t="n">
        <v>88771</v>
      </c>
      <c r="L8" s="5" t="n">
        <v>94121</v>
      </c>
    </row>
    <row r="9" spans="1:12">
      <c r="A9" s="4" t="s">
        <v>849</v>
      </c>
    </row>
    <row r="10" spans="1:12">
      <c r="A10" s="3" t="s">
        <v>847</v>
      </c>
    </row>
    <row r="11" spans="1:12">
      <c r="A11" s="4" t="s">
        <v>79</v>
      </c>
      <c r="J11" s="5" t="n">
        <v>32790</v>
      </c>
      <c r="K11" s="5" t="n">
        <v>22381</v>
      </c>
      <c r="L11" s="5" t="n">
        <v>19901</v>
      </c>
    </row>
    <row r="12" spans="1:12">
      <c r="A12" s="4" t="s">
        <v>850</v>
      </c>
    </row>
    <row r="13" spans="1:12">
      <c r="A13" s="3" t="s">
        <v>847</v>
      </c>
    </row>
    <row r="14" spans="1:12">
      <c r="A14" s="4" t="s">
        <v>79</v>
      </c>
      <c r="J14" s="5" t="n">
        <v>55171</v>
      </c>
      <c r="K14" s="5" t="n">
        <v>29557</v>
      </c>
      <c r="L14" s="5" t="n">
        <v>38262</v>
      </c>
    </row>
    <row r="15" spans="1:12">
      <c r="A15" s="4" t="s">
        <v>851</v>
      </c>
    </row>
    <row r="16" spans="1:12">
      <c r="A16" s="3" t="s">
        <v>847</v>
      </c>
    </row>
    <row r="17" spans="1:12">
      <c r="A17" s="4" t="s">
        <v>79</v>
      </c>
      <c r="J17" s="6" t="n">
        <v>23493</v>
      </c>
      <c r="K17" s="6" t="n">
        <v>20314</v>
      </c>
      <c r="L17" s="6" t="n">
        <v>3210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105</v>
      </c>
      <c r="J1" s="2" t="s">
        <v>1</v>
      </c>
    </row>
    <row r="2" spans="1:12">
      <c r="B2" s="2" t="s">
        <v>2</v>
      </c>
      <c r="C2" s="2" t="s">
        <v>106</v>
      </c>
      <c r="D2" s="2" t="s">
        <v>4</v>
      </c>
      <c r="E2" s="2" t="s">
        <v>107</v>
      </c>
      <c r="F2" s="2" t="s">
        <v>30</v>
      </c>
      <c r="G2" s="2" t="s">
        <v>108</v>
      </c>
      <c r="H2" s="2" t="s">
        <v>109</v>
      </c>
      <c r="I2" s="2" t="s">
        <v>110</v>
      </c>
      <c r="J2" s="2" t="s">
        <v>2</v>
      </c>
      <c r="K2" s="2" t="s">
        <v>30</v>
      </c>
      <c r="L2" s="2" t="s">
        <v>78</v>
      </c>
    </row>
    <row r="3" spans="1:12">
      <c r="A3" s="3" t="s">
        <v>853</v>
      </c>
    </row>
    <row r="4" spans="1:12">
      <c r="A4" s="4" t="s">
        <v>79</v>
      </c>
      <c r="B4" s="6" t="n">
        <v>113393</v>
      </c>
      <c r="C4" s="6" t="n">
        <v>110840</v>
      </c>
      <c r="D4" s="6" t="n">
        <v>70967</v>
      </c>
      <c r="E4" s="6" t="n">
        <v>72684</v>
      </c>
      <c r="F4" s="6" t="n">
        <v>49918</v>
      </c>
      <c r="G4" s="6" t="n">
        <v>33779</v>
      </c>
      <c r="H4" s="6" t="n">
        <v>29658</v>
      </c>
      <c r="I4" s="6" t="n">
        <v>47668</v>
      </c>
      <c r="J4" s="6" t="n">
        <v>367884</v>
      </c>
      <c r="K4" s="6" t="n">
        <v>161023</v>
      </c>
      <c r="L4" s="6" t="n">
        <v>184391</v>
      </c>
    </row>
    <row r="5" spans="1:12">
      <c r="A5" s="4" t="s">
        <v>854</v>
      </c>
    </row>
    <row r="6" spans="1:12">
      <c r="A6" s="3" t="s">
        <v>853</v>
      </c>
    </row>
    <row r="7" spans="1:12">
      <c r="A7" s="4" t="s">
        <v>79</v>
      </c>
      <c r="J7" s="5" t="n">
        <v>332499</v>
      </c>
      <c r="K7" s="5" t="n">
        <v>134394</v>
      </c>
      <c r="L7" s="5" t="n">
        <v>152259</v>
      </c>
    </row>
    <row r="8" spans="1:12">
      <c r="A8" s="4" t="s">
        <v>855</v>
      </c>
    </row>
    <row r="9" spans="1:12">
      <c r="A9" s="3" t="s">
        <v>853</v>
      </c>
    </row>
    <row r="10" spans="1:12">
      <c r="A10" s="4" t="s">
        <v>79</v>
      </c>
      <c r="J10" s="5" t="n">
        <v>19241</v>
      </c>
      <c r="K10" s="5" t="n">
        <v>16378</v>
      </c>
      <c r="L10" s="5" t="n">
        <v>21206</v>
      </c>
    </row>
    <row r="11" spans="1:12">
      <c r="A11" s="4" t="s">
        <v>856</v>
      </c>
    </row>
    <row r="12" spans="1:12">
      <c r="A12" s="3" t="s">
        <v>853</v>
      </c>
    </row>
    <row r="13" spans="1:12">
      <c r="A13" s="4" t="s">
        <v>79</v>
      </c>
      <c r="J13" s="6" t="n">
        <v>16144</v>
      </c>
      <c r="K13" s="6" t="n">
        <v>10251</v>
      </c>
      <c r="L13" s="6" t="n">
        <v>109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3</v>
      </c>
    </row>
    <row r="3" spans="1:3">
      <c r="A3" s="4" t="s">
        <v>858</v>
      </c>
      <c r="B3" s="6" t="n">
        <v>41459</v>
      </c>
      <c r="C3" s="6" t="n">
        <v>45993</v>
      </c>
    </row>
    <row r="4" spans="1:3">
      <c r="A4" s="4" t="s">
        <v>855</v>
      </c>
    </row>
    <row r="5" spans="1:3">
      <c r="A5" s="3" t="s">
        <v>853</v>
      </c>
    </row>
    <row r="6" spans="1:3">
      <c r="A6" s="4" t="s">
        <v>858</v>
      </c>
      <c r="B6" s="5" t="n">
        <v>22057</v>
      </c>
      <c r="C6" s="5" t="n">
        <v>32234</v>
      </c>
    </row>
    <row r="7" spans="1:3">
      <c r="A7" s="4" t="s">
        <v>854</v>
      </c>
    </row>
    <row r="8" spans="1:3">
      <c r="A8" s="3" t="s">
        <v>853</v>
      </c>
    </row>
    <row r="9" spans="1:3">
      <c r="A9" s="4" t="s">
        <v>858</v>
      </c>
      <c r="B9" s="5" t="n">
        <v>13811</v>
      </c>
      <c r="C9" s="5" t="n">
        <v>8111</v>
      </c>
    </row>
    <row r="10" spans="1:3">
      <c r="A10" s="4" t="s">
        <v>856</v>
      </c>
    </row>
    <row r="11" spans="1:3">
      <c r="A11" s="3" t="s">
        <v>853</v>
      </c>
    </row>
    <row r="12" spans="1:3">
      <c r="A12" s="4" t="s">
        <v>858</v>
      </c>
      <c r="B12" s="6" t="n">
        <v>5591</v>
      </c>
      <c r="C12" s="6" t="n">
        <v>56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105</v>
      </c>
      <c r="J1" s="2" t="s">
        <v>1</v>
      </c>
    </row>
    <row r="2" spans="1:12">
      <c r="B2" s="2" t="s">
        <v>2</v>
      </c>
      <c r="C2" s="2" t="s">
        <v>106</v>
      </c>
      <c r="D2" s="2" t="s">
        <v>4</v>
      </c>
      <c r="E2" s="2" t="s">
        <v>107</v>
      </c>
      <c r="F2" s="2" t="s">
        <v>30</v>
      </c>
      <c r="G2" s="2" t="s">
        <v>108</v>
      </c>
      <c r="H2" s="2" t="s">
        <v>109</v>
      </c>
      <c r="I2" s="2" t="s">
        <v>110</v>
      </c>
      <c r="J2" s="2" t="s">
        <v>2</v>
      </c>
      <c r="K2" s="2" t="s">
        <v>30</v>
      </c>
      <c r="L2" s="2" t="s">
        <v>78</v>
      </c>
    </row>
    <row r="3" spans="1:12">
      <c r="A3" s="3" t="s">
        <v>368</v>
      </c>
    </row>
    <row r="4" spans="1:12">
      <c r="A4" s="4" t="s">
        <v>79</v>
      </c>
      <c r="B4" s="6" t="n">
        <v>113393</v>
      </c>
      <c r="C4" s="6" t="n">
        <v>110840</v>
      </c>
      <c r="D4" s="6" t="n">
        <v>70967</v>
      </c>
      <c r="E4" s="6" t="n">
        <v>72684</v>
      </c>
      <c r="F4" s="6" t="n">
        <v>49918</v>
      </c>
      <c r="G4" s="6" t="n">
        <v>33779</v>
      </c>
      <c r="H4" s="6" t="n">
        <v>29658</v>
      </c>
      <c r="I4" s="6" t="n">
        <v>47668</v>
      </c>
      <c r="J4" s="6" t="n">
        <v>367884</v>
      </c>
      <c r="K4" s="6" t="n">
        <v>161023</v>
      </c>
      <c r="L4" s="6" t="n">
        <v>184391</v>
      </c>
    </row>
    <row r="5" spans="1:12">
      <c r="A5" s="4" t="s">
        <v>848</v>
      </c>
    </row>
    <row r="6" spans="1:12">
      <c r="A6" s="3" t="s">
        <v>368</v>
      </c>
    </row>
    <row r="7" spans="1:12">
      <c r="A7" s="4" t="s">
        <v>79</v>
      </c>
      <c r="J7" s="5" t="n">
        <v>256430</v>
      </c>
      <c r="K7" s="5" t="n">
        <v>88771</v>
      </c>
      <c r="L7" s="5" t="n">
        <v>94121</v>
      </c>
    </row>
    <row r="8" spans="1:12">
      <c r="A8" s="4" t="s">
        <v>849</v>
      </c>
    </row>
    <row r="9" spans="1:12">
      <c r="A9" s="3" t="s">
        <v>368</v>
      </c>
    </row>
    <row r="10" spans="1:12">
      <c r="A10" s="4" t="s">
        <v>79</v>
      </c>
      <c r="J10" s="5" t="n">
        <v>32790</v>
      </c>
      <c r="K10" s="5" t="n">
        <v>22381</v>
      </c>
      <c r="L10" s="5" t="n">
        <v>19901</v>
      </c>
    </row>
    <row r="11" spans="1:12">
      <c r="A11" s="4" t="s">
        <v>850</v>
      </c>
    </row>
    <row r="12" spans="1:12">
      <c r="A12" s="3" t="s">
        <v>368</v>
      </c>
    </row>
    <row r="13" spans="1:12">
      <c r="A13" s="4" t="s">
        <v>79</v>
      </c>
      <c r="J13" s="5" t="n">
        <v>55171</v>
      </c>
      <c r="K13" s="5" t="n">
        <v>29557</v>
      </c>
      <c r="L13" s="5" t="n">
        <v>38262</v>
      </c>
    </row>
    <row r="14" spans="1:12">
      <c r="A14" s="4" t="s">
        <v>851</v>
      </c>
    </row>
    <row r="15" spans="1:12">
      <c r="A15" s="3" t="s">
        <v>368</v>
      </c>
    </row>
    <row r="16" spans="1:12">
      <c r="A16" s="4" t="s">
        <v>79</v>
      </c>
      <c r="J16" s="6" t="n">
        <v>23493</v>
      </c>
      <c r="K16" s="6" t="n">
        <v>20314</v>
      </c>
      <c r="L16" s="6" t="n">
        <v>3210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0</v>
      </c>
      <c r="B1" s="2" t="s">
        <v>861</v>
      </c>
      <c r="C1" s="2" t="s">
        <v>2</v>
      </c>
      <c r="D1" s="2" t="s">
        <v>30</v>
      </c>
      <c r="E1" s="2" t="s">
        <v>78</v>
      </c>
      <c r="F1" s="2" t="s">
        <v>862</v>
      </c>
    </row>
    <row r="2" spans="1:6">
      <c r="A2" s="3" t="s">
        <v>863</v>
      </c>
    </row>
    <row r="3" spans="1:6">
      <c r="A3" s="4" t="s">
        <v>864</v>
      </c>
      <c r="F3" s="6" t="n">
        <v>268</v>
      </c>
    </row>
    <row r="4" spans="1:6">
      <c r="A4" s="4" t="s">
        <v>42</v>
      </c>
      <c r="C4" s="6" t="n">
        <v>2626</v>
      </c>
      <c r="D4" s="6" t="n">
        <v>3027</v>
      </c>
      <c r="E4" s="6" t="n">
        <v>7445</v>
      </c>
    </row>
    <row r="5" spans="1:6">
      <c r="A5" s="4" t="s">
        <v>173</v>
      </c>
      <c r="C5" s="6" t="n">
        <v>0</v>
      </c>
      <c r="D5" s="6" t="n">
        <v>2010</v>
      </c>
      <c r="E5" s="6" t="n">
        <v>0</v>
      </c>
    </row>
    <row r="6" spans="1:6">
      <c r="A6" s="4" t="s">
        <v>865</v>
      </c>
    </row>
    <row r="7" spans="1:6">
      <c r="A7" s="3" t="s">
        <v>863</v>
      </c>
    </row>
    <row r="8" spans="1:6">
      <c r="A8" s="4" t="s">
        <v>864</v>
      </c>
      <c r="B8" s="6" t="n">
        <v>391</v>
      </c>
    </row>
    <row r="9" spans="1:6">
      <c r="A9" s="4" t="s">
        <v>42</v>
      </c>
      <c r="B9" s="5" t="n">
        <v>2626</v>
      </c>
    </row>
    <row r="10" spans="1:6">
      <c r="A10" s="4" t="s">
        <v>866</v>
      </c>
      <c r="B10" s="5" t="n">
        <v>26</v>
      </c>
    </row>
    <row r="11" spans="1:6">
      <c r="A11" s="4" t="s">
        <v>867</v>
      </c>
      <c r="B11" s="5" t="n">
        <v>6226</v>
      </c>
    </row>
    <row r="12" spans="1:6">
      <c r="A12" s="4" t="s">
        <v>868</v>
      </c>
      <c r="B12" s="5" t="n">
        <v>2000</v>
      </c>
    </row>
    <row r="13" spans="1:6">
      <c r="A13" s="4" t="s">
        <v>869</v>
      </c>
      <c r="B13" s="5" t="n">
        <v>982</v>
      </c>
    </row>
    <row r="14" spans="1:6">
      <c r="A14" s="4" t="s">
        <v>870</v>
      </c>
      <c r="B14" s="5" t="n">
        <v>737</v>
      </c>
    </row>
    <row r="15" spans="1:6">
      <c r="A15" s="4" t="s">
        <v>871</v>
      </c>
      <c r="B15" s="5" t="n">
        <v>116</v>
      </c>
    </row>
    <row r="16" spans="1:6">
      <c r="A16" s="4" t="s">
        <v>872</v>
      </c>
      <c r="B16" s="5" t="n">
        <v>3300</v>
      </c>
    </row>
    <row r="17" spans="1:6">
      <c r="A17" s="4" t="s">
        <v>873</v>
      </c>
      <c r="B17" s="6" t="n">
        <v>-19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861</v>
      </c>
      <c r="C1" s="2" t="s">
        <v>2</v>
      </c>
      <c r="D1" s="2" t="s">
        <v>30</v>
      </c>
      <c r="E1" s="2" t="s">
        <v>78</v>
      </c>
    </row>
    <row r="2" spans="1:5">
      <c r="A2" s="3" t="s">
        <v>875</v>
      </c>
    </row>
    <row r="3" spans="1:5">
      <c r="A3" s="4" t="s">
        <v>876</v>
      </c>
      <c r="B3" s="6" t="n">
        <v>4200</v>
      </c>
    </row>
    <row r="4" spans="1:5">
      <c r="A4" s="4" t="s">
        <v>90</v>
      </c>
      <c r="C4" s="6" t="n">
        <v>0</v>
      </c>
      <c r="D4" s="6" t="n">
        <v>366</v>
      </c>
      <c r="E4" s="6" t="n">
        <v>194</v>
      </c>
    </row>
    <row r="5" spans="1:5">
      <c r="A5" s="4" t="s">
        <v>865</v>
      </c>
    </row>
    <row r="6" spans="1:5">
      <c r="A6" s="3" t="s">
        <v>875</v>
      </c>
    </row>
    <row r="7" spans="1:5">
      <c r="A7" s="4" t="s">
        <v>868</v>
      </c>
      <c r="B7" s="6" t="n">
        <v>2000</v>
      </c>
    </row>
    <row r="8" spans="1:5">
      <c r="A8" s="4" t="s">
        <v>877</v>
      </c>
      <c r="B8" s="5" t="n">
        <v>603939</v>
      </c>
    </row>
    <row r="9" spans="1:5">
      <c r="A9" s="4" t="s">
        <v>872</v>
      </c>
      <c r="B9" s="6" t="n">
        <v>3300</v>
      </c>
    </row>
    <row r="10" spans="1:5">
      <c r="A10" s="4" t="s">
        <v>878</v>
      </c>
    </row>
    <row r="11" spans="1:5">
      <c r="A11" s="3" t="s">
        <v>875</v>
      </c>
    </row>
    <row r="12" spans="1:5">
      <c r="A12" s="4" t="s">
        <v>90</v>
      </c>
      <c r="C12" s="6" t="n">
        <v>0</v>
      </c>
    </row>
    <row r="13" spans="1:5">
      <c r="A13" s="4" t="s">
        <v>879</v>
      </c>
    </row>
    <row r="14" spans="1:5">
      <c r="A14" s="3" t="s">
        <v>875</v>
      </c>
    </row>
    <row r="15" spans="1:5">
      <c r="A15" s="4" t="s">
        <v>872</v>
      </c>
      <c r="B15" s="6" t="n">
        <v>2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57"/>
    <col customWidth="1" max="3" min="3" width="13"/>
  </cols>
  <sheetData>
    <row r="1" spans="1:3">
      <c r="A1" s="1" t="s">
        <v>880</v>
      </c>
      <c r="B1" s="1" t="s">
        <v>881</v>
      </c>
      <c r="C1" s="2" t="s">
        <v>882</v>
      </c>
    </row>
    <row r="2" spans="1:3">
      <c r="A2" s="4" t="s">
        <v>146</v>
      </c>
      <c r="B2" s="4" t="s">
        <v>883</v>
      </c>
      <c r="C2" s="6" t="n">
        <v>50994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5:37:56Z</dcterms:created>
  <dcterms:modified xmlns:dcterms="http://purl.org/dc/terms/" xmlns:xsi="http://www.w3.org/2001/XMLSchema-instance" xsi:type="dcterms:W3CDTF">2018-06-08T15:37:56Z</dcterms:modified>
</cp:coreProperties>
</file>